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Stock-Based Compensation" sheetId="7" r:id="rId7"/>
    <s:sheet name="Securities" sheetId="8" r:id="rId8"/>
    <s:sheet name="Loans" sheetId="9" r:id="rId9"/>
    <s:sheet name="Allowance for Loan and Lease Lo" sheetId="10" r:id="rId10"/>
    <s:sheet name="Other Real Estate Owned" sheetId="11" r:id="rId11"/>
    <s:sheet name="Repurchase Agreements" sheetId="12" r:id="rId12"/>
    <s:sheet name="Fair Market Value of Financial " sheetId="13" r:id="rId13"/>
    <s:sheet name="Earnings Per Share" sheetId="14" r:id="rId14"/>
    <s:sheet name="Accumulated Other Comprehensive" sheetId="15" r:id="rId15"/>
    <s:sheet name="Summary of Significant Accoun16" sheetId="16" r:id="rId16"/>
    <s:sheet name="Stock-Based Compensation (Table" sheetId="17" r:id="rId17"/>
    <s:sheet name="Securities (Tables)" sheetId="18" r:id="rId18"/>
    <s:sheet name="Loans (Tables)" sheetId="19" r:id="rId19"/>
    <s:sheet name="Allowance for Loan and Lease 20" sheetId="20" r:id="rId20"/>
    <s:sheet name="Other Real Estate Owned (Tables" sheetId="21" r:id="rId21"/>
    <s:sheet name="Repurchase Agreements (Tables)" sheetId="22" r:id="rId22"/>
    <s:sheet name="Fair Market Value of Financia23" sheetId="23" r:id="rId23"/>
    <s:sheet name="Earnings Per Share (Tables)" sheetId="24" r:id="rId24"/>
    <s:sheet name="Accumulated Other Comprehensi25" sheetId="25" r:id="rId25"/>
    <s:sheet name="Summary of Significant Accoun26" sheetId="26" r:id="rId26"/>
    <s:sheet name="Stock-Based Compensation (Detai" sheetId="27" r:id="rId27"/>
    <s:sheet name="Securities, Amortized Cost and " sheetId="28" r:id="rId28"/>
    <s:sheet name="Securities, Amortized Cost an29" sheetId="29" r:id="rId29"/>
    <s:sheet name="Securities, Gains (Loss) on Sal" sheetId="30" r:id="rId30"/>
    <s:sheet name="Securities, Securities in Conti" sheetId="31" r:id="rId31"/>
    <s:sheet name="Loans, Major Classifications of" sheetId="32" r:id="rId32"/>
    <s:sheet name="Loans, Nonaccrual Loans Segrega" sheetId="33" r:id="rId33"/>
    <s:sheet name="Loans, Credit Risk Profile Base" sheetId="34" r:id="rId34"/>
    <s:sheet name="Loans, Impaired Loans, Average " sheetId="35" r:id="rId35"/>
    <s:sheet name="Loans, Troubled Debt Restructur" sheetId="36" r:id="rId36"/>
    <s:sheet name="Allowance for Loan and Lease 37" sheetId="37" r:id="rId37"/>
    <s:sheet name="Other Real Estate Owned (Detail" sheetId="38" r:id="rId38"/>
    <s:sheet name="Other Real Estate Owned, Major " sheetId="39" r:id="rId39"/>
    <s:sheet name="Repurchase Agreements (Details)" sheetId="40" r:id="rId40"/>
    <s:sheet name="Fair Market Value of Financia41" sheetId="41" r:id="rId41"/>
    <s:sheet name="Fair Market Value of Financia42" sheetId="42" r:id="rId42"/>
    <s:sheet name="Fair Market Value of Financia43" sheetId="43" r:id="rId43"/>
    <s:sheet name="Earnings Per Share (Details)"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697">
  <si>
    <t>Document and Entity Information - shares</t>
  </si>
  <si>
    <t>9 Months Ended</t>
  </si>
  <si>
    <t>Sep. 30, 2016</t>
  </si>
  <si>
    <t>Oct. 31, 2016</t>
  </si>
  <si>
    <t>Document and Entity Information [Abstract]</t>
  </si>
  <si>
    <t>Entity Registrant Name</t>
  </si>
  <si>
    <t>COMMUNITY TRUST BANCORP INC /KY/</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densed Consolidated Balance Sheets (unaudited) - USD ($) $ in Thousands</t>
  </si>
  <si>
    <t>Dec. 31, 2015</t>
  </si>
  <si>
    <t>Assets:</t>
  </si>
  <si>
    <t>Cash and due from banks</t>
  </si>
  <si>
    <t>Interest bearing deposits</t>
  </si>
  <si>
    <t>Federal funds sold</t>
  </si>
  <si>
    <t>Cash and cash equivalents</t>
  </si>
  <si>
    <t>Certificates of deposit in other banks</t>
  </si>
  <si>
    <t>Securities available-for-sale at fair value (amortized cost of $624,418 and $593,381, respectively)</t>
  </si>
  <si>
    <t>Securities held-to-maturity at amortized cost (fair value of $1,182 and $1,651, respectively)</t>
  </si>
  <si>
    <t>Loans held for sale</t>
  </si>
  <si>
    <t>Loans</t>
  </si>
  <si>
    <t>Allowance for loan and lease losses</t>
  </si>
  <si>
    <t>Net loans</t>
  </si>
  <si>
    <t>Premises and equipment, net</t>
  </si>
  <si>
    <t>Federal Home Loan Bank stock</t>
  </si>
  <si>
    <t>Federal Reserve Bank stock</t>
  </si>
  <si>
    <t>Goodwill</t>
  </si>
  <si>
    <t>Core deposit intangible (net of accumulated amortization of $8,443 and $8,324, respectively)</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 and other short-term borrowings</t>
  </si>
  <si>
    <t>Advances from Federal Home Loan Bank</t>
  </si>
  <si>
    <t>Long-term debt</t>
  </si>
  <si>
    <t>Deferred taxes</t>
  </si>
  <si>
    <t>Other liabilities</t>
  </si>
  <si>
    <t>Total liabilities</t>
  </si>
  <si>
    <t>Shareholders' equity:</t>
  </si>
  <si>
    <t>Preferred stock, 300,000 shares authorized and unissued</t>
  </si>
  <si>
    <t>Common stock, $5 par value, shares authorized 25,000,000; shares outstanding 2016 - 17,607,903; 2015 - 17,536,914</t>
  </si>
  <si>
    <t>Capital surplus</t>
  </si>
  <si>
    <t>Retained earnings</t>
  </si>
  <si>
    <t>Accumulated other comprehensive income, net of tax</t>
  </si>
  <si>
    <t>Total shareholders' equity</t>
  </si>
  <si>
    <t>Total liabilities and shareholders' equity</t>
  </si>
  <si>
    <t>Condensed Consolidated Balance Sheets (unaudited) (Parenthetical) - USD ($) $ in Thousands</t>
  </si>
  <si>
    <t>Securities available-for-sale at amortized cost</t>
  </si>
  <si>
    <t>Securities held-to-maturity at fair value</t>
  </si>
  <si>
    <t>Core deposit intangible, accumulated amortization</t>
  </si>
  <si>
    <t>Preferred stock, shares authorized (in shares)</t>
  </si>
  <si>
    <t>Common stock, par value (in dollars per share)</t>
  </si>
  <si>
    <t>Common stock, shares authorized (in shares)</t>
  </si>
  <si>
    <t>Common stock, shares outstanding (in shares)</t>
  </si>
  <si>
    <t>Condensed Consolidated Statements of Income and Comprehensive Income (unaudited) - USD ($) shares in Thousands, $ in Thousands</t>
  </si>
  <si>
    <t>3 Months Ended</t>
  </si>
  <si>
    <t>Sep. 30, 2015</t>
  </si>
  <si>
    <t>Interest income:</t>
  </si>
  <si>
    <t>Interest and fees on loans, including loans held for sale</t>
  </si>
  <si>
    <t>Interest and dividends on securities</t>
  </si>
  <si>
    <t>Taxable</t>
  </si>
  <si>
    <t>Tax exempt</t>
  </si>
  <si>
    <t>Interest and dividends on Federal Reserve Bank and Federal Home Loan Bank stock</t>
  </si>
  <si>
    <t>Other, including interest on federal funds sold</t>
  </si>
  <si>
    <t>Total interest income</t>
  </si>
  <si>
    <t>Interest expense:</t>
  </si>
  <si>
    <t>Interest on deposits</t>
  </si>
  <si>
    <t>Interest on repurchase agreements and other short-term borrowings</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gain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Advertising and marketing</t>
  </si>
  <si>
    <t>FDIC insurance</t>
  </si>
  <si>
    <t>Other real estate owned provision and expense</t>
  </si>
  <si>
    <t>Repossession expense</t>
  </si>
  <si>
    <t>Amortization of limited partnership investments</t>
  </si>
  <si>
    <t>Other noninterest expense</t>
  </si>
  <si>
    <t>Total noninterest expense</t>
  </si>
  <si>
    <t>Income before income taxes</t>
  </si>
  <si>
    <t>Income taxes</t>
  </si>
  <si>
    <t>Net income</t>
  </si>
  <si>
    <t>Unrealized holding gains (losses) on securities available-for-sale:</t>
  </si>
  <si>
    <t>Unrealized holding gains (losses) arising during the period</t>
  </si>
  <si>
    <t>Less: Reclassification adjustments for realized gains included in net income</t>
  </si>
  <si>
    <t>Tax expense (benefit)</t>
  </si>
  <si>
    <t>Other comprehensive income (loss), net of tax</t>
  </si>
  <si>
    <t>Comprehensive income</t>
  </si>
  <si>
    <t>Basic earnings per share (in dollars per share)</t>
  </si>
  <si>
    <t>Diluted earnings per share (in dollars per share)</t>
  </si>
  <si>
    <t>Weighted average shares outstanding-basic (in shares)</t>
  </si>
  <si>
    <t>Weighted average shares outstanding-diluted (in shares)</t>
  </si>
  <si>
    <t>Dividends declared per share (in dollars per share)</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t>
  </si>
  <si>
    <t>Excess tax benefits of stock-based compensation</t>
  </si>
  <si>
    <t>Write-downs of other real estate owned and other repossessed assets</t>
  </si>
  <si>
    <t>Gains on sale of mortgage loans held for sale</t>
  </si>
  <si>
    <t>(Gains)/losse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operating activities</t>
  </si>
  <si>
    <t>Certificates of deposit in other banks:</t>
  </si>
  <si>
    <t>Maturity of certificates of deposit</t>
  </si>
  <si>
    <t>Securities available-for-sale (AFS):</t>
  </si>
  <si>
    <t>Purchase of AFS securities</t>
  </si>
  <si>
    <t>Proceeds from the sales of AFS securities</t>
  </si>
  <si>
    <t>Proceeds from prepayments and maturities of AFS securities</t>
  </si>
  <si>
    <t>Securities held-to-maturity (HTM):</t>
  </si>
  <si>
    <t>Proceeds from maturities of HTM securities</t>
  </si>
  <si>
    <t>Change in loans, net</t>
  </si>
  <si>
    <t>Purchase of premises and equipment</t>
  </si>
  <si>
    <t>Proceeds from sale and retirement of premises and equipment</t>
  </si>
  <si>
    <t>Investment in Federal Reserve Bank stock</t>
  </si>
  <si>
    <t>Proceeds from sale of other real estate and other repossessed assets</t>
  </si>
  <si>
    <t>Investment in other real estate and other repossessed assets</t>
  </si>
  <si>
    <t>Net cash used in investing activities</t>
  </si>
  <si>
    <t>Cash flows from financing activities:</t>
  </si>
  <si>
    <t>Change in deposits, net</t>
  </si>
  <si>
    <t>Change in repurchase agreements, federal funds purchased, and other short-term borrowings, net</t>
  </si>
  <si>
    <t>Payments on advances from Federal Home Loan Bank</t>
  </si>
  <si>
    <t>Issuance of common stock</t>
  </si>
  <si>
    <t>Repurchase of common stock</t>
  </si>
  <si>
    <t>Dividends paid</t>
  </si>
  <si>
    <t>Net cash provided by (used in) financing activities</t>
  </si>
  <si>
    <t>Net increase (decrease) in cash and cash equivalents</t>
  </si>
  <si>
    <t>Cash and cash equivalents at beginning of period</t>
  </si>
  <si>
    <t>Cash and cash equivalents at end of period</t>
  </si>
  <si>
    <t>Supplemental disclosures:</t>
  </si>
  <si>
    <t>Income taxes paid</t>
  </si>
  <si>
    <t>Interest paid</t>
  </si>
  <si>
    <t>Non-cash activities:</t>
  </si>
  <si>
    <t>Loans to facilitate the sale of other real estate owned and repossessed assets</t>
  </si>
  <si>
    <t>Common stock dividends accrued, paid in subsequent quarter</t>
  </si>
  <si>
    <t>Real estate acquired in settlement of loans</t>
  </si>
  <si>
    <t>Summary of Significant Accounting Policies</t>
  </si>
  <si>
    <t>Summary of Significant Accounting Policies [Abstract]</t>
  </si>
  <si>
    <t>Note 1 - Summary of Significant Accounting Policies In the opinion of management, the unaudited condensed consolidated financial statements include all adjustments (which consist of normal recurring adjustments) necessary, to present fairly the condensed consolidated financial position as of September 30, 2016, the results of operations for the three and nine months ended September 30, 2016 and 2015, and the cash flows for the nine months ended September 30, 2016 and 2015. In accordance with accounting principles generally accepted in the United States of America for interim financial information, these statements do not include certain information and footnote disclosures required by accounting principles generally accepted in the United States of America for complete annual financial statements. The results of operations for the three and nine months ended September 30, 2016 and 2015, and the cash flows for the nine months ended September 30, 2016 and 2015, are not necessarily indicative of the results to be expected for the full year. The condensed consolidated balance sheet as of December 31, 2015 has been derived from the audited consolidated financial statements of Community Trust Bancorp, Inc. (“CTBI”) for that period. For further information, refer to the consolidated financial statements and footnotes thereto for the year ended December 31, 2015, included in our annual report on Form 10-K. Principles of Consolidation – Reclassifications – New Accounting Standards Ø Elimination of Extraordinary Reporting Income Statement – Extraordinary and Unusual Items (Subtopic 225-20): Simplifying Income Statement Presentation by Eliminating the Concept of Extraordinary Items. The amendments in this ASU were effective for fiscal years, and interim periods within those fiscal years, beginning after December 15, 2015. Ø Intangibles – Goodwill and Other – Internal-Use Software – In April 2015, the FASB issued ASU No. 2015-05, Intangibles – Goodwill and Other – Internal-Use Software (Subtopic 350-40) . The amendments in this update provided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GAAP for a customer’s accounting for service contracts. In addition, the guidance in this update supersedes paragraph 350-40-25-16. Consequently, all software licenses within the scope of Subtopic 350-40 are accounted for consistent with other licenses of intangible assets. For public business entities, the amendments were effective for annual periods, including interim periods within those annual periods, beginning after December 15, 2015. Ø Business Combinations: Simplifying the Accounting Measurement-Period Adjustments Business Combinations (Topic 805): Simplifying the Accounting for Measurement-Period Adjustment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Ø Income Taxes Income Taxes (Topic 740) Ø Financial Instruments – Overall Financial Instruments – Overall (Subtopic 825-10) Ø Leases – In February 2016, the FASB issued ASU No. 2016-02, Leases (Topic 842) .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of ASU 2016-02 on our consolidated financial statements. Ø Investments—Equity Method and Joint Ventures: Simplifying the Transition to the Equity Method of Accounting FASB issued Accounting Standards Update (ASU)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Ø Compensation—Stock Compensation: Improvements to Employee Share-Based Payment Accounting FASB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b) (c) For public companies, the amendments are effective for annual periods beginning after December 15, 2016, and interim periods within those annual periods. Early adoption is permitted for any organization in any interim or annual period. Ø Revenue from Contracts with Customers Revenue from Contracts with Customers (Topic 606): Identifying Performance Obligations and Licensing. (a) (b)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Management does not expect this ASU to have a material impact on CTBI’s consolidated financial statements. Ø Revenue Recognition Narrow-Scope Amendments and Practical Expedients Revenue from Contracts with Customers (Topic 606): Narrow-Scope Improvements and Practical Expedi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Ø Accounting for Credit Losses Financial Instruments—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do not expect 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 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 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 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 Other Real Estate Owned All revenues and expenses related to the carrying of other real estate owned are recognized through the income statement. Income Taxes</t>
  </si>
  <si>
    <t>Stock-Based Compensation</t>
  </si>
  <si>
    <t>Stock-Based Compensation [Abstract]</t>
  </si>
  <si>
    <t xml:space="preserve">Note 2 – Stock-Based Compensation CTBI’s compensation expense related to stock option grants was $15 thousand and $10 thousand, respectively, for the three months ended September 30, 2016 and 2015, and $42 thousand and $29 thousand, respectively for the nine months ended September 30, 2016 and 2015. Restricted stock expense for the three months ended September 30, 2016 and 2015 was $97 thousand and $186 thousand, respectively, including $9 thousand and $20 thousand in dividends paid for each period. Restricted stock expense for the nine months ended September 30, 2016 and 2015 was $305 thousand and $554 thousand, respectively, including $28 thousand and $59 thousand in dividends. As of September 30, 2016, there was a total of $0.2 million of unrecognized compensation expense related to unvested stock option awards that will be recognized as expense as the awards vest over a weighted average period of 3.5 years and a total of $0.7 million of unrecognized compensation expense related to restricted stock grants that will be recognized as expense as the awards vest over a weighted average period of 2.8 years. There were 18,069 and 10,582 shares of restricted stock granted during the nine months ended September 30, 2016 and 2015, respectively. No shares of restricted stock were granted during the three months ended September 30, 2016 and 2015. The restricted stock granted in 2016 was issued pursuant to the terms of CTBI’s 2015 Stock Ownership Incentive Plan. The restrictions on the restricted stock granted in 2016 will lapse ratably over four years. However, in the event of certain participant employee termination events occurring within 24 months of a change in control of CTBI or the death of the participant, the restrictions will lapse, and in the event of the participant’s disability, the restrictions will lapse on a pro rata basis. The Compensation Committee will have discretion to review and revise restrictions applicable to a participant’s restricted stock in the event of the participant’s retirement. The restricted stock granted in 2015 was issued pursuant to the terms of the 2006 Stock Ownership Incentive Plan. The restrictions on the restricted stock granted in 2015 lapse ratably over four years or in the event of a change in control of CTBI or the death of the participant. In the event of the disability of the participant, the restrictions will lapse on a pro rata basis. The Compensation Committee of the Board of Directors will have discretion to review and revise restrictions applicable to a participant’s restricted stock in the event of the participant’s retirement. There were 10,000 and 20,000 stock options granted during the nine months ended September 30, 2016 and 2015. No stock options were granted during the three months ended September 30, 2016 and 2015. The fair value of stock options granted during the nine months ended September 30, 2016 and 2015 were established at the date of grant using a Black-Scholes option pricing model with the weighted average assumptions as follows: Nine Months Ended September 30 2016 2015 Expected dividend yield 3.72 % 3.72 % Risk-free interest rate 1.45 % 1.54 % Expected volatility 30.77 % 30.77 % Expected term (in years) 7.0 7.0 Weighted average fair value of options $ 6.80 $ 6.60 </t>
  </si>
  <si>
    <t>Securities</t>
  </si>
  <si>
    <t>Securities [Abstract]</t>
  </si>
  <si>
    <t>Note 3 – Securities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The amortized cost and fair value of securities at September 30, 2016 are summarized as follows: Available-for-Sale (in thousands) Amortized Cost Gross Unrealized Gains Gross Unrealized Losses Fair Value U.S. Treasury and government agencies $ 243,980 $ 1,311 $ (180 ) $ 245,111 State and political subdivisions 128,644 4,646 (115 ) 133,175 U.S. government sponsored agency mortgage-backed securities 226,794 1,820 (843 ) 227,771 Total debt securities 599,418 7,777 (1,138 ) 606,057 CRA investment funds 25,000 293 (149 ) 25,144 Total available-for-sale securities $ 624,418 $ 8,070 $ (1,287 ) $ 631,201 Held-to-Maturity (in thousands) Amortized Cost Gross Unrealized Gains Gross Unrealized Losses Fair Value State and political subdivisions $ 1,181 $ 1 $ 0 $ 1,182 Total held-to-maturity securities $ 1,181 $ 1 $ 0 $ 1,182 The amortized cost and fair value of securities at December 31, 2015 are summarized as follows: Available-for-Sale (in thousands) Amortized Cost Gross Unrealized Gains Gross Unrealized Losses Fair Value U.S. Treasury and government agencies $ 240,434 $ 311 $ (1,351 ) $ 239,394 State and political subdivisions 125,665 3,707 (157 ) 129,215 U.S. government sponsored agency mortgage-backed securities 202,282 1,564 (2,270 ) 201,576 Total debt securities 568,381 5,582 (3,778 ) 570,185 CRA investment funds 25,000 132 (381 ) 24,751 Total available-for-sale securities $ 593,381 $ 5,714 $ (4,159 ) $ 594,936 Held-to-Maturity (in thousands) Amortized Cost Gross Unrealized Gains Gross Unrealized Losses Fair Value U.S. Treasury and government agencies $ 480 $ 0 $ (12 ) $ 468 State and political subdivisions 1,181 2 0 1,183 Total held-to-maturity securities $ 1,661 $ 2 $ (12 ) $ 1,651 The amortized cost and fair value of securities at September 30, 2016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68,479 $ 68,576 $ 0 $ 0 Due after one through five years 154,511 156,366 1,181 1,182 Due after five through ten years 63,044 65,336 0 0 Due after ten years 86,590 88,008 0 0 U.S. government sponsored agency mortgage-backed securities 226,794 227,771 0 0 Total debt securities 599,418 606,057 1,181 1,182 CRA investment funds 25,000 25,144 0 0 Total securities $ 624,418 $ 631,201 $ 1,181 $ 1,182 During the three months ended September 30, 2016, there was a net gain of $458 thousand on sales and calls of AFS securities, consisting of a pre-tax gain of $460 thousand and a pre-tax loss of $2 thousand. During the three months ended September 30, 2015, there was a net gain of $12 thousand on sales. During the nine months ended September 30, 2016, there was a combined gain of $522 thousand on sales and calls of AFS securities, consisting of a pre-tax gain of $529 thousand and a pre-tax loss of $7 thousand. During the nine months ended September 30, 2015, there was a combined gain of $142 thousand on sales and calls of AFS securities, consisting of a pre-tax gain of $840 thousand and a pre-tax loss of $698 thousand. The amortized cost of securities pledged as collateral, to secure public deposits and for other purposes, was $203.4 million at September 30, 2016 and $228.2 million at December 31, 2015. The amortized cost of securities sold under agreements to repurchase amounted to $297.4 million at September 30, 2016 and $285.5 million at December 31, 2015. CTBI evaluates its investment portfolio on a quarterly basis for impairment. The analysis performed as of September 30, 2016 indicates that all impairment is considered temporary, market and interest rate driven, and not credit-related. The percentage of total investments with unrealized losses as of September 30, 2016 was 36.0% compared to 61.1% as of December 31, 2015. The following tables provide the amortized cost, gross unrealized losses, and fair market value, aggregated by investment category and length of time the individual securities have been in a continuous unrealized loss position as of September 30, 2016 that are not deemed to be other-than-temporarily impaired. Available-for-Sale (in thousands) Amortized Cost Gross Unrealized Losses Fair Value Less Than 12 Months U.S. Treasury and government agencies $ 58,160 $ (155 ) $ 58,005 State and political subdivisions 10,697 (105 ) 10,592 U.S. government sponsored agency mortgage-backed securities 109,623 (308 ) 109,315 Total debt securities 178,480 (568 ) 177,912 CRA investment funds 10,000 (27 ) 9,973 Total &lt;12 months temporarily impaired AFS securities 188,480 (595 ) 187,885 12 Months or More U.S. Treasury and government agencies 1,927 (25 ) 1,902 State and political subdivisions 753 (10 ) 743 U.S. government sponsored agency mortgage-backed securities 32,712 (535 ) 32,177 Total debt securities 35,392 (570 ) 34,822 CRA investment funds 5,000 (122 ) 4,878 Total ≥12 months temporarily impaired AFS securities 40,392 (692 ) 39,700 Total U.S. Treasury and government agencies 60,087 (180 ) 59,907 State and political subdivisions 11,450 (115 ) 11,335 U.S. government sponsored agency mortgage-backed securities 142,335 (843 ) 141,492 Total debt securities 213,872 (1,138 ) 212,734 CRA investment funds 15,000 (149 ) 14,851 Total temporarily impaired AFS securities $ 228,872 $ (1,287 ) $ 227,585 The following tables provide the amortized cost, gross unrealized losses, and fair market value, aggregated by investment category and length of time the individual securities have been in a continuous unrealized loss position as of December 31, 2015 that are not deemed to be other-than-temporarily impaired. The analysis performed as of December 31, 2015 indicated that all impairment was considered temporary, market and interest rate driven, and not credit-related. Available-for-Sale (in thousands) Amortized Cost Gross Unrealized Losses Fair Value Less Than 12 Months U.S. Treasury and government agencies $ 142,147 $ (487 ) $ 141,660 State and political subdivisions 11,190 (106 ) 11,084 U.S. government sponsored agency mortgage-backed securities 92,009 (899 ) 91,110 Total debt securities 245,346 (1,492 ) 243,854 CRA investment funds 10,000 (183 ) 9,817 Total &lt;12 months temporarily impaired AFS securities 255,346 (1,675 ) 253,671 12 Months or More U.S. Treasury and government agencies 54,773 (864 ) 53,909 State and political subdivisions 3,187 (51 ) 3,136 U.S. government sponsored agency mortgage-backed securities 49,908 (1,371 ) 48,537 Total debt securities 107,868 (2,286 ) 105,582 CRA investment funds 5,000 (198 ) 4,802 Total ≥12 months temporarily impaired AFS securities 112,868 (2,484 ) 110,384 Total U.S. Treasury and government agencies 196,920 (1,351 ) 195,569 State and political subdivisions 14,377 (157 ) 14,220 U.S. government sponsored agency mortgage-backed securities 141,917 (2,270 ) 139,647 Total debt securities 353,214 (3,778 ) 349,436 CRA investment funds 15,000 (381 ) 14,619 Total temporarily impaired AFS securities $ 368,214 $ (4,159 ) $ 364,055 Held-to-Maturity (in thousands) Amortized Cost Gross Unrealized Losses Fair Value 12 Months or More U.S. Treasury and government agencies $ 480 $ (12 ) $ 468 Total temporarily impaired HTM securities $ 480 $ (12 ) $ 468 U.S. Treasury and Government Agencies The unrealized losses in U.S. Treasury and government agencies were caused by interest rate increases. The contractual terms of those investments do not permit the issuer to settle the securities at a price less than amortized cost. CTBI does not consider those investments to be other-than-temporarily impaired at September 30, 2016, because CTBI does not intend to sell the investments and it is not more likely than not that we will be required to sell the investments before recovery of their amortized cost, which may be at maturity. State and Political Subdivisions The unrealized losses in securities of state and political subdivisions were caused by interest rate increases. The contractual terms of those investments do not permit the issuer to settle the securities at a price less than amortized cost. CTBI does not consider those investments to be other-than-temporarily impaired at September 30, 2016, because CTBI does not intend to sell the investments before recovery of their amortized cost, which may be at maturity. U.S. Government Sponsored Agency Mortgage-Backed Securities 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September 30, 2016,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at maturity. CRA Investment Funds CTBI’s CRA investment funds consist of investments in fixed income mutual funds ($25.1 million of the total fair value and $0.1 million of the total gross unrealized losses in common stock investments). The severity of the impairment (fair value is approximately 0.6% less than cost) and the duration of the impairment correlates with the decline in long-term interest rates in 2016. CTBI evaluated the near-term prospects of these funds in relation to the severity and duration of the impairment. Based on that evaluation, CTBI does not consider those investments to be other-than-temporarily impaired at September 30, 2016.</t>
  </si>
  <si>
    <t>Loans [Abstract]</t>
  </si>
  <si>
    <t xml:space="preserve">Note 4 – Loans Major classifications of loans, net of unearned income, deferred loan origination costs, and net premiums on acquired loans, are summarized as follows: (in thousands) September 30 2016 December 31 2015 Commercial construction $ 68,275 $ 78,020 Commercial secured by real estate 1,083,640 1,052,919 Equipment lease financing 6,242 8,514 Commercial other 354,984 358,898 Real estate construction 55,412 61,750 Real estate mortgage 706,028 707,874 Home equity 89,467 89,450 Consumer direct 131,815 126,406 Consumer indirect 435,436 390,130 Total loans $ 2,931,299 $ 2,873,961 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 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 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 Equipment lease financing loans are fixed, variable, and tax exempt leases for commercial purposes. 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 Real estate construction loans are typically for owner-occupied properties. The terms of these loans are generally short-term with permanent financing upon completion. 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 Home equity lines are revolving adjustable rate credit lines secured by real property. Consumer direct loans are a mixture of fixed rate and adjustable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 Refer to note 1 to the condensed consolidated financial statements for further information regarding our nonaccrual policy. Nonaccrual loans segregated by class of loans were as follows: (in thousands) September 30 2016 December 31 2015 Commercial: Commercial construction $ 2,216 $ 3,402 Commercial secured by real estate 7,328 5,928 Commercial other 1,446 1,485 Residential: Real estate construction 11 249 Real estate mortgage 5,475 5,206 Home equity 322 183 Consumer: Consumer direct 0 110 Total nonaccrual loans $ 16,798 $ 16,563 The following tables present CTBI’s loan portfolio aging analysis, segregated by class, as of September 30, 2016 and December 31, 2015: September 30, 2016 (in thousands) 30-59 Days Past Due 60-89 Days Past Due 90+ Days Past Due Total Past Due Current Total Loans 90+ and Accruing* Commercial: Commercial construction $ 41 $ 0 $ 2,215 $ 2,256 $ 66,019 $ 68,275 $ 24 Commercial secured by real estate 3,720 2,850 9,196 15,766 1,067,874 1,083,640 5,001 Equipment lease financing 0 0 0 0 6,242 6,242 0 Commercial other 1,277 236 1,283 2,796 352,188 354,984 345 Residential: Real estate construction 1,386 286 478 2,150 53,262 55,412 478 Real estate mortgage 897 5,762 8,369 15,028 691,000 706,028 4,819 Home equity 947 320 641 1,908 87,559 89,467 405 Consumer: Consumer direct 901 250 109 1,260 130,555 131,815 109 Consumer indirect 2,406 977 317 3,700 431,736 435,436 317 Total $ 11,575 $ 10,681 $ 22,608 $ 44,864 $ 2,886,435 $ 2,931,299 $ 11,498 December 31, 2015 (in thousands) 30-59 Days Past Due 60-89 Days Past Due 90+ Days Past Due Total Past Due Current Total Loans 90+ and Accruing* Commercial: Commercial construction $ 36 $ 6 $ 3,431 $ 3,473 $ 74,547 $ 78,020 $ 30 Commercial secured by real estate 2,947 622 7,923 11,492 1,041,427 1,052,919 3,757 Equipment lease financing 199 0 0 199 8,315 8,514 0 Commercial other 762 121 1,476 2,359 356,539 358,898 310 Residential: Real estate construction 443 62 291 796 60,954 61,750 55 Real estate mortgage 1,128 3,888 10,907 15,923 691,951 707,874 6,925 Home equity 527 148 580 1,255 88,195 89,450 448 Consumer: Consumer direct 835 479 126 1,440 124,966 126,406 126 Consumer indirect 2,133 814 395 3,342 386,788 390,130 395 Total $ 9,010 $ 6,140 $ 25,129 $ 40,279 $ 2,833,682 $ 2,873,961 $ 12,046 *90+ and Accruing are also included in 90+ Days Past Due column. The risk characteristics of CTBI’s material portfolio segments are as follows: 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recourse agreements with the Bank.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Ø Pass Ø Watch Ø Other assets especially mentioned (OAEM) Ø Substandard Ø Doubtful The following tables present the credit risk profile of CTBI’s commercial loan portfolio based on rating category and payment activity, segregated by class of loans, as of September 30, 2016 and December 31, 2015: (in thousands) Commercial Construction Commercial Secured by Real Estate Equipment Leases Commercial Other Total September 30, 2016 Pass $ 55,878 $ 970,069 $ 5,885 $ 304,799 $ 1,336,631 Watch 4,006 54,232 0 31,638 89,876 OAEM 2,330 27,688 357 6,675 37,050 Substandard 5,871 31,095 0 11,052 48,018 Doubtful 190 556 0 820 1,566 Total $ 68,275 $ 1,083,640 $ 6,242 $ 354,984 $ 1,513,141 December 31, 2015 Pass $ 62,978 $ 937,196 $ 8,514 $ 312,100 $ 1,320,788 Watch 4,931 71,830 0 37,670 114,431 OAEM 2,206 13,765 0 963 16,934 Substandard 6,780 29,232 0 7,072 43,084 Doubtful 1,125 896 0 1,093 3,114 Total $ 78,020 $ 1,052,919 $ 8,514 $ 358,898 $ 1,498,351 The following tables present the credit risk profile of the CTBI’s residential real estate and consumer loan portfolios based on performing or nonperforming status, segregated by class, as of September 30, 2016 and December 31, 2015: (in thousands) Real Estate Construction Real Estate Mortgage Home Equity Consumer Direct Consumer Indirect Total September 30, 2016 Performing $ 54,923 $ 695,734 $ 88,740 $ 131,706 $ 435,119 $ 1,406,222 Nonperforming (1) 489 10,294 727 109 317 11,936 Total $ 55,412 $ 706,028 $ 89,467 $ 131,815 $ 435,436 $ 1,418,158 December 31, 2015 Performing $ 61,446 $ 695,743 $ 88,819 $ 126,170 $ 389,735 $ 1,361,913 Nonperforming (1) 304 12,131 631 236 395 13,697 Total $ 61,750 $ 707,874 $ 89,450 $ 126,406 $ 390,130 $ 1,375,610 (1) A loan is considered nonperforming if it is 90 days or more past due and/or on nonaccrual. The total of consumer mortgage loans secured by real estate properties in formal foreclosure proceedings was $3.3 million at September 30, 2016 compared to $4.4 million at December 31, 2015. A loan is considered impaired, in accordance with the impairment accounting guidance (ASC 310-10-35-16),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the average investment in impaired loans, and interest income recognized on impaired loans for the periods ended September 30, 2016, December 31, 2015, and September 30, 2015: September 30, 2016 (in thousands) Recorded Balance Unpaid Contractual Principal Balance Specific Allowance Loans without a specific valuation allowance: Commercial construction $ 4,270 $ 4,293 $ 0 Commercial secured by real estate 32,311 33,004 0 Commercial other 11,382 13,191 0 Real estate mortgage 1,489 1,489 0 Loans with a specific valuation allowance: Commercial construction 1,668 1,670 212 Commercial secured by real estate 3,537 4,688 747 Commercial other 388 408 190 Totals: Commercial construction 5,938 5,963 212 Commercial secured by real estate 35,848 37,692 747 Commercial other 11,770 13,599 190 Real estate mortgage 1,489 1,489 0 Total $ 55,045 $ 58,743 $ 1,149 Three Months Ended Nine Months Ended September 30, 2016 September 30, 2016 (in thousands) Average Investment in Impaired Loans *Interest Income Recognized Average Investment in Impaired Loans *Interest Income Recognized Loans without a specific valuation allowance: Commercial construction $ 4,299 $ 63 $ 4,450 $ 168 Commercial secured by real estate 32,534 390 31,795 1,164 Commercial other 11,497 153 11,564 470 Real estate mortgage 1,492 15 1,759 45 Loans with a specific valuation allowance: Commercial construction 1,798 0 2,524 0 Commercial secured by real estate 3,547 1 3,957 19 Commercial other 405 0 597 0 Totals: Commercial construction 6,097 63 6,974 168 Commercial secured by real estate 36,081 391 35,752 1,183 Commercial other 11,902 153 12,161 470 Real estate mortgage 1,492 15 1,759 45 Total $ 55,572 $ 622 $ 56,646 $ 1,866 December 31, 2015 (in thousands) Recorded Balance Unpaid Contractual Principal Balance Specific Allowance Average Investment in Impaired Loans *Interest Income Recognized Loans without a specific valuation allowance: Commercial construction $ 2,861 $ 2,862 $ 0 $ 4,574 $ 200 Commercial secured by real estate 30,761 32,166 0 30,605 1,378 Commercial other 7,500 9,148 0 8,802 316 Real estate mortgage 1,744 1,744 0 1,179 50 Loans with a specific valuation allowance: Commercial construction 3,402 3,402 831 3,631 0 Commercial secured by real estate 2,660 2,768 1,227 2,349 7 Commercial other 960 1,153 403 836 1 Totals: Commercial construction 6,263 6,264 831 8,205 200 Commercial secured by real estate 33,421 34,934 1,227 32,954 1,385 Commercial other 8,460 10,301 403 9,638 317 Real estate mortgage 1,744 1,744 0 1,179 50 Total $ 49,888 $ 53,243 $ 2,461 $ 51,976 $ 1,952 September 30, 2015 (in thousands) Recorded Balance Unpaid Contractual Principal Balance Specific Allowance Loans without a specific valuation allowance: Commercial construction $ 4,669 $ 4,669 $ 0 Commercial secured by real estate 30,318 31,551 0 Commercial other 7,163 8,804 0 Real estate mortgage 1,189 1,189 0 Loans with a specific valuation allowance: Commercial construction 3,411 3,412 719 Commercial secured by real estate 835 1,075 317 Commercial other 754 935 312 Totals: Commercial construction 8,080 8,081 719 Commercial secured by real estate 31,153 32,626 317 Commercial other 7,917 9,739 312 Real estate mortgage 1,189 1,189 0 Total $ 48,339 $ 51,635 $ 1,348 Three Months Ended Nine Months Ended September 30, 2015 September 30, 2015 (in thousands) Average Investment in Impaired Loans *Interest Income Recognized Average Investment in Impaired Loans *Interest Income Recognized Loans without a specific valuation allowance: Commercial construction $ 4,864 $ 41 $ 5,142 $ 160 Commercial secured by real estate 30,713 316 30,357 985 Commercial other 7,312 73 9,182 201 Real estate mortgage 1,183 13 1,090 37 Loans with a specific valuation allowance: Commercial construction 3,445 0 3,712 0 Commercial secured by real estate 841 6 2,244 7 Commercial other 776 1 788 1 Totals: Commercial construction 8,309 41 8,854 160 Commercial secured by real estate 31,554 322 32,601 992 Commercial other 8,088 74 9,970 202 Real estate mortgage 1,183 13 1,090 37 Total $ 49,134 $ 450 $ 52,515 $ 1,391 *Cash basis interest is substantially the same as interest income recognized. Included in certain loan categories of impaired loans are certain loans and lease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out the modification. This evaluation is performed under CTBI’s internal underwriting policy. When we modify loans and leases in a troubled debt restructuring,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 During 2016, Three Months Ended September 30, 2016 (in thousands) Number of Loans Term Modification Rate Modification Combination Post-Modification Outstanding Balance Commercial: Commercial secured by real estate 2 $ 152 $ 0 $ 0 $ 152 Total troubled debt restructurings 2 $ 152 $ 0 $ 0 $ 152 Nine Months Ended September 30, 2016 (in thousands) Number of Loans Term Modification Rate Modification Combination Post-Modification Outstanding Balance Commercial: Commercial construction 5 $ 1,408 $ 0 $ 0 $ 1,408 Commercial secured by real estate 23 5,761 0 580 6,341 Commercial other 16 5,041 0 0 5,041 Residential: Real estate mortgage 1 0 0 280 280 Total troubled debt restructurings 45 $ 12,210 $ 0 $ 860 $ 13,070 Three Months Ended September 30, 2015 (in thousands) Number of Loans Term Modification Rate Modification Combination Post-Modification Outstanding Balance Commercial: Commercial secured by real estate 5 $ 346 $ 0 $ 165 $ 511 Commercial other 1 1,139 0 0 1,139 Total troubled debt restructurings 6 $ 1,485 $ 0 $ 165 $ 1,650 Nine Months Ended September 30, 2015 (in thousands) Number of Loans Term Modification Rate Modification Combination Post-Modification Outstanding Balance Commercial: Commercial secured by real estate 13 $ 953 $ 0 $ 165 $ 1,118 Commercial other 4 1,193 0 0 1,193 Residential: Real estate mortgage 1 0 0 290 290 Total troubled debt restructurings 18 $ 2,146 $ 0 $ 455 $ 2,601 Year Ended December 31, 2015 (in thousands) Number of Loans Term Modification Rate Modification Combination Post-Modification Outstanding Balance Commercial: Commercial construction 3 $ 428 $ 0 $ 0 $ 428 Commercial secured by real estate 21 4,244 0 1,760 6,004 Commercial other 7 3,847 0 0 3,847 Residential: Real estate mortgage 3 0 0 848 848 Total troubled debt restructurings 34 $ 8,519 $ 0 $ 2,608 $ 11,127 No charge-offs have resulted from modifications for any of the presented periods. 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Three Months Ended September 30, 2016 Nine Months Ended September 30, 2016 Number of Loans Recorded Balance Number of Loans Recorded Balance Commercial: Commercial secured by real estate 1 $ 1,446 2 $ 1,956 Commercial other 1 14 2 372 Total defaulted restructured loans 2 $ 1,460 4 $ 2,328 (in thousands) Three Months Ended September 30, 2015 Nine Months Ended September 30, 2015 Number of Loans Recorded Balance Number of Loans Recorded Balance Commercial: Commercial secured by real estate 2 $ 31 4 $ 390 Residential: Real estate construction 0 0 1 290 Total defaulted restructured loans 2 $ 31 5 $ 680 </t>
  </si>
  <si>
    <t>Allowance for Loan and Lease Losses</t>
  </si>
  <si>
    <t>Allowance for Loan and Lease Losses [Abstract]</t>
  </si>
  <si>
    <t xml:space="preserve">Note 5 – Allowance for Loan and Lease Losses The following tables present the balance in the allowance for loan and lease losses (“ALLL”) and the recorded investment in loans based on portfolio segment and impairment method as of September 30, 2016, December 31, 2015 and September 30, 2015: Three Months Ended September 30, 2016 (in thousands) Commercial Construction Commercial Secured by Real Estate Equipment Lease Financing Commercial Other Real Estate Construction Real Estate Mortgage Home Equity Consumer Direct Consumer Indirect Total Allowance for loan losses Beginning balance $ 1,437 $ 14,438 $ 94 $ 4,430 $ 558 $ 6,372 $ 819 $ 1,634 $ 5,915 $ 35,697 Provision charged to expense 54 585 (28 ) 185 8 330 3 170 884 2,191 Losses charged off (79 ) (319 ) 0 (622 ) (61 ) (366 ) 0 (204 ) (1,311 ) (2,962 ) Recoveries 18 78 0 92 4 8 2 111 562 875 Ending balance $ 1,430 $ 14,782 $ 66 $ 4,085 $ 509 $ 6,344 $ 824 $ 1,711 $ 6,050 $ 35,801 Ending balance: Individually evaluated for impairment $ 212 $ 747 $ 0 $ 190 $ 0 $ 0 $ 0 $ 0 $ 0 $ 1,149 Collectively evaluated for impairment $ 1,218 $ 14,035 $ 66 $ 3,895 $ 509 $ 6,344 $ 824 $ 1,711 $ 6,050 $ 34,652 Loans Ending balance: Individually evaluated for impairment $ 5,938 $ 35,848 $ 0 $ 11,770 $ 0 $ 1,489 $ 0 $ 0 $ 0 $ 55,045 Collectively evaluated for impairment $ 62,337 $ 1,047,792 $ 6,242 $ 343,214 $ 55,412 $ 704,539 $ 89,467 $ 131,815 $ 435,436 $ 2,876,254 Nine Months Ended September 30, 2016 (in thousands) Commercial Construction Commercial Secured by Real Estate Equipment Lease Financing Commercial Other Real Estate Construction Real Estate Mortgage Home Equity Consumer Direct Consumer Indirect Total Allowance for loan losses Beginning balance $ 2,199 $ 14,434 $ 79 $ 4,225 $ 550 $ 6,678 $ 839 $ 1,594 $ 5,496 $ 36,094 Provision charged to expense (701 ) 1,726 (13 ) 1,156 144 440 (1 ) 669 2,409 5,829 Losses charged off (94 ) (1,505 ) 0 (1,667 ) (192 ) (849 ) (21 ) (893 ) (3,508 ) (8,729 ) Recoveries 26 127 0 371 7 75 7 341 1,653 2,607 Ending balance $ 1,430 $ 14,782 $ 66 $ 4,085 $ 509 $ 6,344 $ 824 $ 1,711 $ 6,050 $ 35,801 Ending balance: Individually evaluated for impairment $ 212 $ 747 $ 0 $ 190 $ 0 $ 0 $ 0 $ 0 $ 0 $ 1,149 Collectively evaluated for impairment $ 1,218 $ 14,035 $ 66 $ 3,895 $ 509 $ 6,344 $ 824 $ 1,711 $ 6,050 $ 34,652 Loans Ending balance: Individually evaluated for impairment $ 5,938 $ 35,848 $ 0 $ 11,770 $ 0 $ 1,489 $ 0 $ 0 $ 0 $ 55,045 Collectively evaluated for impairment $ 62,337 $ 1,047,792 $ 6,242 $ 343,214 $ 55,412 $ 704,539 $ 89,467 $ 131,815 $ 435,436 $ 2,876,254 Three Months Ended September 30, 2015 (in thousands) Commercial Construction Commercial Secured by Real Estate Equipment Lease Financing Commercial Other Real Estate Construction Real Estate Mortgage Home Equity Consumer Direct Consumer Indirect Total Allowance for loan losses Beginning balance $ 2,622 $ 13,022 $ 113 $ 4,414 $ 570 $ 6,965 $ 867 $ 1,541 $ 5,076 $ 35,190 Provision charged to expense 151 293 (9 ) 153 61 564 (38 ) 382 963 2,520 Losses charged off 0 (364 ) 0 (431 ) (20 ) (647 ) 0 (436 ) (1,001 ) (2,899 ) Recoveries 3 2 0 149 0 52 41 113 369 729 Ending balance $ 2,776 $ 12,953 $ 104 $ 4,285 $ 611 $ 6,934 $ 870 $ 1,600 $ 5,407 $ 35,540 Ending balance: Individually evaluated for impairment $ 719 $ 317 $ 0 $ 312 $ 0 $ 0 $ 0 $ 0 $ 0 $ 1,348 Collectively evaluated for impairment $ 2,057 $ 12,636 $ 104 $ 3,973 $ 611 $ 6,934 $ 870 $ 1,600 $ 5,407 $ 34,192 Loans Ending balance: Individually evaluated for impairment $ 8,080 $ 31,153 $ 0 $ 7,917 $ 0 $ 1,189 $ 0 $ 0 $ 0 $ 48,339 Collectively evaluated for impairment $ 98,775 $ 966,501 $ 9,146 $ 338,401 $ 62,226 $ 704,998 $ 88,624 $ 125,847 $ 377,603 $ 2,772,121 Nine Months Ended September 30, 2015 (in thousands) Commercial Construction Commercial Secured by Real Estate Equipment Lease Financing Commercial Other Real Estate Construction Real Estate Mortgage Home Equity Consumer Direct Consumer Indirect Total Allowance for loan losses Beginning balance $ 2,896 $ 13,618 $ 119 $ 4,263 $ 534 $ 6,094 $ 756 $ 1,574 $ 4,593 $ 34,447 Provision charged to expense (127 ) 577 (15 ) 1,054 184 2,023 128 804 2,112 6,740 Losses charged off (2 ) (1,290 ) 0 (1,495 ) (110 ) (1,260 ) (67 ) (1,101 ) (2,494 ) (7,819 ) Recoveries 9 48 0 463 3 77 53 323 1,196 2,172 Ending balance $ 2,776 $ 12,953 $ 104 $ 4,285 $ 611 $ 6,934 $ 870 $ 1,600 $ 5,407 $ 35,540 Ending balance: Individually evaluated for impairment $ 719 $ 317 $ 0 $ 312 $ 0 $ 0 $ 0 $ 0 $ 0 $ 1,348 Collectively evaluated for impairment $ 2,057 $ 12,636 $ 104 $ 3,973 $ 611 $ 6,934 $ 870 $ 1,600 $ 5,407 $ 34,192 Loans Ending balance: Individually evaluated for impairment $ 8,080 $ 31,153 $ 0 $ 7,917 $ 0 $ 1,189 $ 0 $ 0 $ 0 $ 48,339 Collectively evaluated for impairment $ 98,775 $ 966,501 $ 9,146 $ 338,401 $ 62,226 $ 704,998 $ 88,624 $ 125,847 $ 377,603 $ 2,772,121 December 31, 2015 (in thousands) Commercial Construction Commercial Secured by Real Estate Equipment Lease Financing Commercial Other Real Estate Construction Real Estate Mortgage Home Equity Consumer Direct Consumer Indirect Total Allowance for loan losses Beginning balance $ 2,896 $ 13,618 $ 119 $ 4,263 $ 534 $ 6,094 $ 756 $ 1,574 $ 4,593 $ 34,447 Provision charged to expense (707 ) 2,135 (40 ) 1,338 147 1,888 158 891 2,840 8,650 Losses charged off (3 ) (1,379 ) 0 (1,961 ) (135 ) (1,421 ) (129 ) (1,306 ) (3,536 ) (9,870 ) Recoveries 13 60 0 585 4 117 54 435 1,599 2,867 Ending balance $ 2,199 $ 14,434 $ 79 $ 4,225 $ 550 $ 6,678 $ 839 $ 1,594 $ 5,496 $ 36,094 Ending balance: Individually evaluated for impairment $ 831 $ 1,227 $ 0 $ 403 $ 0 $ 0 $ 0 $ 0 $ 0 $ 2,461 Collectively evaluated for impairment $ 1,368 $ 13,207 $ 79 $ 3,822 $ 550 $ 6,678 $ 839 $ 1,594 $ 5,496 $ 33,633 Loans Ending balance: Individually evaluated for impairment $ 6,263 $ 33,421 $ 0 $ 8,460 $ 0 $ 1,744 $ 0 $ 0 $ 0 $ 49,888 Collectively evaluated for impairment $ 71,757 $ 1,019,498 $ 8,514 $ 350,438 $ 61,750 $ 706,130 $ 89,450 $ 126,406 $ 390,130 $ 2,824,073 </t>
  </si>
  <si>
    <t>Other Real Estate Owned</t>
  </si>
  <si>
    <t>Other Real Estate Owned [Abstract]</t>
  </si>
  <si>
    <t xml:space="preserve">Note 6 – Other Real Estate Owned Activity for other real estate owned was as follows: Three Months Ended Nine Months Ended September 30 September 30 (in thousands) 2016 2015 2016 2015 Beginning balance of other real estate owned $ 37,740 $ 36,698 $ 40,674 $ 36,776 New assets acquired 1,008 3,725 4,300 9,986 Capitalized costs 0 0 0 85 Fair value adjustments (408 ) (784 ) (632 ) (1,146 ) Sale of assets (675 ) (4,985 ) (6,677 ) (11,047 ) Ending balance of other real estate owned $ 37,665 $ 34,654 $ 37,665 $ 34,654 Carrying costs and fair value adjustments associated with foreclosed properties for the three months ended September 30, 2016 and 2015 were $0.9 million and $1.3 million, respectively. Carrying costs and fair value adjustments associated with foreclosed properties for the nine months ended September 30, 2016 and 2015 were $1.9 million and $2.5 million. The major classifications of foreclosed properties are shown in the following table: (in thousands) September 30 2016 December 31 2015 1-4 family $ 6,793 $ 7,493 Agricultural/farmland 93 116 Construction/land development/other 21,372 22,570 Multifamily 270 833 Non-farm/non-residential 9,137 9,662 Total foreclosed properties $ 37,665 $ 40,674 </t>
  </si>
  <si>
    <t>Repurchase Agreements</t>
  </si>
  <si>
    <t>Repurchase Agreements [Abstract]</t>
  </si>
  <si>
    <t xml:space="preserve">Note 7 –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for-sale pledged as collateral under repurchase agreements totaled $302.6 million and $288.1 million at September 30, 2016 and December 31, 2015, respectively. The remaining contractual maturity of the securities sold under agreements to repurchase by class of collateral pledged included in the accompanying consolidated balance sheets as of September 30, 2016 and December 31, 2015 is presented in the following tables: September 30, 2016 Remaining Contractual Maturity of the Agreements (in thousands) Overnight and Up to 30 days 30-90 days Greater Than Total Repurchase agreements and U.S. Treasury and government agencies $ 21,892 $ 30,072 $ 261 $ 52,930 $ 105,155 State and political subdivisions 56,895 5,008 2,255 5,955 70,113 U.S. government sponsored agency mortgage-backed securities 27,992 28,920 204 29,911 87,027 Total $ 106,779 $ 64,000 $ 2,720 $ 88,796 $ 262,295 December 31, 2015 Remaining Contractual Maturity of the Agreements (in thousands) Overnight and Up to 30 days 30-90 days Greater Than Total Repurchase agreements and U.S. Treasury and government agencies $ 19,184 $ 0 $ 10,401 $ 48,695 $ 78,280 State and political subdivisions 58,676 494 1,656 9,159 69,985 U.S. government sponsored agency mortgage-backed securities 27,810 6 12,278 62,866 102,960 Total $ 105,670 $ 500 $ 24,335 $ 120,720 $ 251,225 </t>
  </si>
  <si>
    <t>Fair Market Value of Financial Assets and Liabilities</t>
  </si>
  <si>
    <t>Fair Market Value of Financial Assets and Liabilities [Abstract]</t>
  </si>
  <si>
    <t>Note 8 –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Recurring Measurements The following tables present the fair value measurements of assets recognized in the accompanying balance sheets measured at fair value on a recurring basis as of September 30, 2016 and December 31, 2015 and indicate the level within the fair value hierarchy of the valuation techniques. Fair Value Measurements at September 30, 2016 Using (in thousands) Fair Value Quoted Prices in Active Markets for Identical Assets (Level 1) Significant Other Observable Inputs (Level 2) Significant Unobservable Inputs (Level 3) Assets measured – recurring basis Available-for-sale securities: U.S. Treasury and government agencies $ 245,111 $ 44,981 $ 200,130 $ 0 State and political subdivisions 133,175 0 133,175 0 U.S. government sponsored agenc y mortgage-backed securities 227,771 0 227,771 0 CRA investment funds 25,144 25,144 0 0 Mortgage servicing rights 2,964 0 0 2,964 Fair Value Measurements at December 31, 2015 Using (in thousands) Fair Value Quoted Prices in Active Markets for Identical Assets (Level 1) Significant Other Observable Inputs (Level 2) Significant Unobservable Inputs (Level 3) Assets measured – recurring basis Available-for-sale securities: U.S. Treasury and government agencies $ 239,394 $ 44,702 $ 194,692 $ 0 State and political subdivisions 129,215 0 129,215 0 U.S. government sponsored agenc y mortgage-backed securities 201,576 0 201,576 0 CRA investment funds 24,751 24,751 0 0 Mortgage servicing rights 3,236 0 0 3,236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September 30, 2016 and December 31, 2015. There have been no significant changes in the valuation techniques during the quarter or nine months ended September 30, 2016.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nd CTBI’s CRA investment fund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and U.S. government sponsored agency mortgage-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As of September 30, 2016 and December 31, 2015, CTBI did not own any securities valued using Level 3 input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See the table below for inputs and valuation techniques used for Level 3 mortgage servicing rights. Transfers between Levels There were no transfers between Levels 1, 2, and 3 as of September 30, 2016. Level 3 Reconciliation Following is a reconciliation of the beginning and ending balances of recurring fair value measurements recognized in the accompanying balance sheet using significant unobservable (Level 3) inputs for the three and nine months ended September 30, 2016 and 2015: Mortgage Servicing Rights Three Months Ended Nine Months Ended September 30 September 30 (in thousands) 2016 2015 2016 2015 Beginning balance $ 2,797 $ 3,235 $ 3,236 $ 2,968 Total recognized gains (losses) Included in net income 118 (228 ) (422 ) (37 ) Issues 167 146 388 443 Settlements (118 ) (123 ) (238 ) (344 ) Ending balance $ 2,964 $ 3,030 $ 2,964 $ 3,030 Total gains (losses) for the period included in net income attributable to the change in unrealized gains or losses related to assets still held at the reporting date $ 118 $ (228 ) $ (422 ) $ (37 ) Realized and unrealized gains and losses for items reflected in the tables above are included in net income in the consolidated statements of income as follows: Noninterest Income Three Months Ended Nine Months Ended September 30 September 30 (in thousands) 2016 2015 2016 2015 Total gains (losses) $ 0 $ (351 ) $ (660 ) $ (381 ) Nonrecurring Measurements The following tables present the fair value measurements of assets recognized in the accompanying balance sheets measured at fair value on a nonrecurring basis as of September 30, 2016 and December 31, 2015 and indicate the level within the fair value hierarchy of the valuation techniques. Fair Value Measurements at September 30, 2016 Using (in thousands) Fair Value Quoted Prices in Active Markets for Identical Assets (Level 1) Significant Other Observable Inputs (Level 2) Significant Unobservable Inputs (Level 3) Assets measured – nonrecurring basis Impaired loans (collateral dependent) $ 4,824 $ 0 $ 0 $ 4,824 Other real estate/assets owned 2,687 0 0 2,687 Fair Value Measurements at December 31, 2015 Using (in thousands) Fair Value Quoted Prices in Active Markets for Identical Assets (Level 1) Significant Other Observable Inputs (Level 2) Significant Unobservable Inputs (Level 3) Assets measured – nonrecurring basis Impaired loans (collateral dependent) $ 3,192 $ 0 $ 0 $ 3,192 Other real estate/assets owned 6,798 0 0 6,798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September 30, 2016 and December 31, 2015. (in thousands) Quantitative Information about Level 3 Fair Value Measurements Fair Value at September 30, 2016 Valuation Technique(s) Unobservable Input Range (Weighted Average) Mortgage servicing rights $ 2,964 Discount cash flows, computer pricing model Constant prepayment rate 6.1% - 26.2% (12.1%) Probability of default 0.0% - 100.0% (2.6%) Discount rate 10.0% - 11.0% (10.1%) Impaired loans (collateral-dependent) $ 4,824 Market comparable properties Marketability discount 0.0% - 82.5% (25.7%) Other real estate/assets owned $ 2,687 Market comparable properties Comparability adjustments 10.0% - 100.0% (18.1%) (in thousands) Quantitative Information about Level 3 Fair Value Measurements Fair Value at December 31, 2015 Valuation Technique(s) Unobservable Input Range (Weighted Average) Mortgage servicing rights $ 3,236 Discount cash flows, computer pricing model Constant prepayment rate 6.1% - 22.4% (10.0%) Probability of default 0.0% - 100.0% (2.6%) Discount rate 10.0% - 11.5% (10.1%) Impaired loans (collateral-dependent) $ 3,192 Market comparable properties Marketability discount 0.0% - 76.7% (26.8%) Other real estate/assets owned $ 6,798 Market comparable properties Comparability adjustments 5.0% - 51.8% (11.7%)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Market value for mortgage servicing rights is derived based on unobservable inputs, such as prepayment speeds of the underlying loans generated using the Andrew Davidson Prepayment Model, FHLMC/FNMA guidelines, the weighted-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September 30, 2016 and indicates the level within the fair value hierarchy of the valuation techniques. Fair Value Measurements at September 30, 2016 Using (in thousands) Carrying Amount Quoted Prices in Active Markets for Identical Assets (Level 1) Significant Other Observable Inputs (Level 2) Significant Unobservable Inputs (Level 3) Financial assets: Cash and cash equivalents $ 121,178 $ 121,178 $ 0 $ 0 Certificates of deposit in other banks 980 0 983 0 Securities available-for-sale 631,201 70,125 561,076 0 Securities held-to-maturity 1,181 0 1,182 0 Loans held for sale 2,075 2,119 0 0 Loans, net 2,895,498 0 0 2,897,616 Federal Home Loan Bank stock 17,927 0 17,927 0 Federal Reserve Bank stock 4,887 0 4,887 0 Accrued interest receivable 11,912 0 11,912 0 Mortgage servicing rights 2,964 0 0 2,964 Financial liabilities: Deposits $ 3,053,985 $ 763,187 $ 2,299,370 $ 0 Repurchase agreements 262,295 0 0 262,208 Federal funds purchased 6,798 0 6,798 0 Advances from Federal Home Loan Bank 971 0 1,044 0 Long-term debt 61,341 0 0 49,073 Accrued interest payable 2,245 0 2,245 0 Unrecognized financial instruments: Letters of credit $ 0 $ 0 $ 0 $ 0 Commitments to extend credit 0 0 0 0 Forward sale commitments 0 0 0 0 The following table presents estimated fair value of CTBI’s financial instruments as of December 31, 2015 and indicates the level within the fair value hierarchy of the valuation techniques. (in thousands) Fair Value Measurements at December 31, 2015 Using Carrying Amount Quoted Prices in Active Markets for Identical Assets (Level 1) Significant Other Observable Inputs (Level 2) Significant Unobservable Inputs (Level 3) Financial assets: Cash and cash equivalents $ 187,611 $ 187,611 $ 0 $ 0 Certificates of deposit in other banks 3,832 0 3,836 0 Securities available-for-sale 594,936 69,453 525,483 0 Securities held-to-maturity 1,661 0 1,651 0 Loans held for sale 1,172 1,196 0 0 Loans, net 2,837,867 0 0 2,833,267 Federal Home Loan Bank stock 17,927 0 17,927 0 Federal Reserve Bank stock 4,887 0 4,887 0 Accrued interest receivable 12,194 0 12,194 0 Mortgage servicing rights 3,236 0 0 3,236 Financial liabilities: Deposits $ 2,980,782 $ 749,975 $ 2,208,120 $ 0 Repurchase agreements 251,225 0 0 250,873 Federal funds purchased 3,596 0 3,596 0 Advances from Federal Home Loan Bank 101,056 0 100,905 0 Long-term debt 61,341 0 0 49,073 Accrued interest payable 1,071 0 1,071 0 Unrecognized financial instruments: Letters of credit $ 0 $ 0 $ 0 $ 0 Commitments to extend credit 0 0 0 0 Forward sale commitments 0 0 0 0 The following methods and assumptions were used to estimate the fair value of each class of financial instruments for which it is practicable to estimate that value: Cash and cash equivalents – The carrying amount approximates fair value. Certificates of deposit in other banks – Fair values are based on quoted market prices or dealer quotes for similar instruments. Securities held-to-maturity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 Loans held for sale – The fair value is predetermined at origination based on sale price. Loans (net of the allowance for loan and lease losses)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 Federal Home Loan Bank stock – The carrying value of Federal Home Loan Bank stock approximates fair value based on the redemption provisions of the Federal Home Loan Bank. Federal Reserve Bank stock – The carrying value of Federal Reserve Bank stock approximates fair value based on the redemption provisions of the Federal Reserve Bank. Accrued interest receivable – The carrying amount approximates fair value. Deposits –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 Repurchase agreements – The fair value is estimated by discounting future cash flows using current rates. Federal funds purchased – The carrying amount approximates fair value. Advances from Federal Home Loan Bank – The fair value of these fixed-maturity advances is estimated by discounting future cash flows using rates currently offered for advances of similar remaining maturities. Long-term debt – The fair value is estimated by discounting future cash flows using current rates. Accrued interest payable – The carrying amount approximates fair value. Commitments to originate loans, forward sale commitments, letters of credit, and lines of credit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si>
  <si>
    <t>Earnings Per Share</t>
  </si>
  <si>
    <t>Earnings Per Share [Abstract]</t>
  </si>
  <si>
    <t>Note 9 – Earnings Per Share The following table sets forth the computation of basic and diluted earnings per share: Three Months Ended Nine Months Ended September 30 September 30 (in thousands except per share data) 2016 2015 2016 2015 Numerator: Net income $ 12,312 $ 11,222 $ 35,480 $ 34,562 Denominator: Basic earnings per share: Weighted average shares 17,554 17,440 17,532 17,420 Diluted earnings per share: Effect of dilutive stock options and restricted stock grants 15 51 16 52 Adjusted weighted average shares 17,569 17,491 17,548 17,472 Earnings per share: Basic earnings per share $ 0.70 $ 0.64 $ 2.02 $ 1.98 Diluted earnings per share 0.70 0.64 2.02 1.98 There were no options to purchase common shares that were excluded from the diluted calculations above for the three months ended September 30, 2016, but options to purchase 15,730 common shares at a weighted average price of $35.409 were excluded for the nine months ended September 30, 2016, because the exercise prices on the options were greater than the average market price for the period. In addition to in-the-money stock options, unvested restricted stock grants were also used in the calculation of diluted earnings per share based on the treasury method. There were no options to purchase common shares that were excluded from the diluted calculations above for the three and nine months ended September 30, 2015.</t>
  </si>
  <si>
    <t>Accumulated Other Comprehensive Income</t>
  </si>
  <si>
    <t>Accumulated Other Comprehensive Income [Abstract]</t>
  </si>
  <si>
    <t xml:space="preserve">Note 10 – Accumulated Other Comprehensive Income Unrealized gains (losses) on AFS securities Amounts reclassified from accumulated other comprehensive income (AOCI) and the affected line items in the statements of income during the three and nine months ended September 30, 2016 and 2015 were: Amounts Reclassified from AOCI (in thousands) Three Months Ended September 30 Nine Months Ended September 30 2016 2015 2016 2015 Affected line item in the statements of income Securities gains $ 458 $ 12 $ 522 $ 142 Tax expense 160 4 183 50 Total reclassifications out of AOCI $ 298 $ 8 $ 339 $ 92 </t>
  </si>
  <si>
    <t>Summary of Significant Accounting Policies (Policies)</t>
  </si>
  <si>
    <t>Principles of Consolidation</t>
  </si>
  <si>
    <t>Principles of Consolidation –</t>
  </si>
  <si>
    <t>Reclassifications</t>
  </si>
  <si>
    <t>Reclassifications –</t>
  </si>
  <si>
    <t>New Accounting Standards</t>
  </si>
  <si>
    <t>New Accounting Standards Ø Elimination of Extraordinary Reporting Income Statement – Extraordinary and Unusual Items (Subtopic 225-20): Simplifying Income Statement Presentation by Eliminating the Concept of Extraordinary Items. The amendments in this ASU were effective for fiscal years, and interim periods within those fiscal years, beginning after December 15, 2015. Ø Intangibles – Goodwill and Other – Internal-Use Software – In April 2015, the FASB issued ASU No. 2015-05, Intangibles – Goodwill and Other – Internal-Use Software (Subtopic 350-40) . The amendments in this update provided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id not change GAAP for a customer’s accounting for service contracts. In addition, the guidance in this update supersedes paragraph 350-40-25-16. Consequently, all software licenses within the scope of Subtopic 350-40 are accounted for consistent with other licenses of intangible assets. For public business entities, the amendments were effective for annual periods, including interim periods within those annual periods, beginning after December 15, 2015. Ø Business Combinations: Simplifying the Accounting Measurement-Period Adjustments Business Combinations (Topic 805): Simplifying the Accounting for Measurement-Period Adjustment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Ø Income Taxes Income Taxes (Topic 740) Ø Financial Instruments – Overall Financial Instruments – Overall (Subtopic 825-10) Ø Leases – In February 2016, the FASB issued ASU No. 2016-02, Leases (Topic 842) .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of ASU 2016-02 on our consolidated financial statements. Ø Investments—Equity Method and Joint Ventures: Simplifying the Transition to the Equity Method of Accounting FASB issued Accounting Standards Update (ASU) No.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Ø Compensation—Stock Compensation: Improvements to Employee Share-Based Payment Accounting FASB issued Accounting Standards Update (ASU) No. 2016-09, Compensation -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b) (c) For public companies, the amendments are effective for annual periods beginning after December 15, 2016, and interim periods within those annual periods. Early adoption is permitted for any organization in any interim or annual period. Ø Revenue from Contracts with Customers Revenue from Contracts with Customers (Topic 606): Identifying Performance Obligations and Licensing. (a) (b)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effective date for nonpublic entities is deferred by one year. Management does not expect this ASU to have a material impact on CTBI’s consolidated financial statements. Ø Revenue Recognition Narrow-Scope Amendments and Practical Expedients Revenue from Contracts with Customers (Topic 606): Narrow-Scope Improvements and Practical Expedients. do not change the core revenue recognition principle in Topic 606. The amendments provide clarifying guidance in certain narrow areas and add some practical expedients. These amendments are effective at the same date that Topic 606 is effective. Topic 606 is effective for public entities for annual reporting periods beginning after December 15, 2017, including interim reporting periods therein (i.e., January 1, 2018, for a calendar year entity). Ø Accounting for Credit Losses Financial Instruments—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SEC filers for fiscal years, and interim periods within those fiscal years, beginning after December 15, 2019 (i.e., January 1, 2020, for calendar year entities). Early application will be permitted for all organizations for fiscal years, and interim periods within those fiscal years, beginning after December 15, 2018. Ø Statement of Cash Flows Statement of Cash Flows (Topic 230): Classification of Certain Cash Receipts and Cash Payments. Stakeholders indicated that there is diversity in practice in how certain cash receipts and cash payments are presented and classified in the statement of cash flows under Topic 230, Statement of Cash Flows, and other Topic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pply to all entities, including both business entities and not-for-profit entities that are required to present a statement of cash flows under Topic 230. This Update is the final version of Proposed Accounting Standards Update EITF-15F— Statement of Cash Flows—Classification of Certain Cash Receipts and Cash Payments (Topic 230) , which has been deleted. The amendments in this Update are effective for public business entities for fiscal years beginning after December 15, 2017, and interim periods within those fiscal years.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We do not expect</t>
  </si>
  <si>
    <t>Critical Accounting Policies and Estimates</t>
  </si>
  <si>
    <t>Critical Accounting Policies and Estimates The preparation of consolidated financial statements in conformity with accounting principles generally accepted in the United States of America requires the appropriate application of certain accounting policies, many of which require us to make estimates and assumptions about future events and their impact on amounts reported in our consolidated financial statements and related notes. Since future events and their impact cannot be determined with certainty, the actual results will inevitably differ from our estimates. Such differences could be material to the consolidated financial statements. We believe the application of accounting policies and the estimates required therein are reasonable. These accounting policies and estimates are constantly reevaluated, and adjustments are made when facts and circumstances dictate a change. Historically, we have found our application of accounting policies to be appropriate, and actual results have not differed materially from those determined using necessary estimates. We have identified the following critical accounting policies:</t>
  </si>
  <si>
    <t>Investments</t>
  </si>
  <si>
    <t>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t>
  </si>
  <si>
    <t>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t>
  </si>
  <si>
    <t>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Management continually reevaluates the other subjective factors included in its ALLL analysis.</t>
  </si>
  <si>
    <t>Other Real Estate Owned All revenues and expenses related to the carrying of other real estate owned are recognized through the income statement.</t>
  </si>
  <si>
    <t>Income Taxes</t>
  </si>
  <si>
    <t>Stock-Based Compensation (Tables)</t>
  </si>
  <si>
    <t>Schedule of Weighted Average Assumptions Used for Estimating the Grant-Date Fair Value of Each Option Grant</t>
  </si>
  <si>
    <t xml:space="preserve">The fair value of stock options granted during the nine months ended September 30, 2016 and 2015 were established at the date of grant using a Black-Scholes option pricing model with the weighted average assumptions as follows: Nine Months Ended September 30 2016 2015 Expected dividend yield 3.72 % 3.72 % Risk-free interest rate 1.45 % 1.54 % Expected volatility 30.77 % 30.77 % Expected term (in years) 7.0 7.0 Weighted average fair value of options $ 6.80 $ 6.60 </t>
  </si>
  <si>
    <t>Securities (Tables)</t>
  </si>
  <si>
    <t>Amortized Cost and Fair Value of Securities</t>
  </si>
  <si>
    <t xml:space="preserve">The amortized cost and fair value of securities at September 30, 2016 are summarized as follows: Available-for-Sale (in thousands) Amortized Cost Gross Unrealized Gains Gross Unrealized Losses Fair Value U.S. Treasury and government agencies $ 243,980 $ 1,311 $ (180 ) $ 245,111 State and political subdivisions 128,644 4,646 (115 ) 133,175 U.S. government sponsored agency mortgage-backed securities 226,794 1,820 (843 ) 227,771 Total debt securities 599,418 7,777 (1,138 ) 606,057 CRA investment funds 25,000 293 (149 ) 25,144 Total available-for-sale securities $ 624,418 $ 8,070 $ (1,287 ) $ 631,201 Held-to-Maturity (in thousands) Amortized Cost Gross Unrealized Gains Gross Unrealized Losses Fair Value State and political subdivisions $ 1,181 $ 1 $ 0 $ 1,182 Total held-to-maturity securities $ 1,181 $ 1 $ 0 $ 1,182 The amortized cost and fair value of securities at December 31, 2015 are summarized as follows: Available-for-Sale (in thousands) Amortized Cost Gross Unrealized Gains Gross Unrealized Losses Fair Value U.S. Treasury and government agencies $ 240,434 $ 311 $ (1,351 ) $ 239,394 State and political subdivisions 125,665 3,707 (157 ) 129,215 U.S. government sponsored agency mortgage-backed securities 202,282 1,564 (2,270 ) 201,576 Total debt securities 568,381 5,582 (3,778 ) 570,185 CRA investment funds 25,000 132 (381 ) 24,751 Total available-for-sale securities $ 593,381 $ 5,714 $ (4,159 ) $ 594,936 Held-to-Maturity (in thousands) Amortized Cost Gross Unrealized Gains Gross Unrealized Losses Fair Value U.S. Treasury and government agencies $ 480 $ 0 $ (12 ) $ 468 State and political subdivisions 1,181 2 0 1,183 Total held-to-maturity securities $ 1,661 $ 2 $ (12 ) $ 1,651 </t>
  </si>
  <si>
    <t>Amortized Cost and Fair Value of Securities by Contractual Maturity</t>
  </si>
  <si>
    <t xml:space="preserve">The amortized cost and fair value of securities at September 30, 2016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68,479 $ 68,576 $ 0 $ 0 Due after one through five years 154,511 156,366 1,181 1,182 Due after five through ten years 63,044 65,336 0 0 Due after ten years 86,590 88,008 0 0 U.S. government sponsored agency mortgage-backed securities 226,794 227,771 0 0 Total debt securities 599,418 606,057 1,181 1,182 CRA investment funds 25,000 25,144 0 0 Total securities $ 624,418 $ 631,201 $ 1,181 $ 1,182 </t>
  </si>
  <si>
    <t>Available for Sale Securities and Held-to-Maturity Securities, Continuous Unrealized Loss Position</t>
  </si>
  <si>
    <t xml:space="preserve">The following tables provide the amortized cost, gross unrealized losses, and fair market value, aggregated by investment category and length of time the individual securities have been in a continuous unrealized loss position as of September 30, 2016 that are not deemed to be other-than-temporarily impaired. Available-for-Sale (in thousands) Amortized Cost Gross Unrealized Losses Fair Value Less Than 12 Months U.S. Treasury and government agencies $ 58,160 $ (155 ) $ 58,005 State and political subdivisions 10,697 (105 ) 10,592 U.S. government sponsored agency mortgage-backed securities 109,623 (308 ) 109,315 Total debt securities 178,480 (568 ) 177,912 CRA investment funds 10,000 (27 ) 9,973 Total &lt;12 months temporarily impaired AFS securities 188,480 (595 ) 187,885 12 Months or More U.S. Treasury and government agencies 1,927 (25 ) 1,902 State and political subdivisions 753 (10 ) 743 U.S. government sponsored agency mortgage-backed securities 32,712 (535 ) 32,177 Total debt securities 35,392 (570 ) 34,822 CRA investment funds 5,000 (122 ) 4,878 Total ≥12 months temporarily impaired AFS securities 40,392 (692 ) 39,700 Total U.S. Treasury and government agencies 60,087 (180 ) 59,907 State and political subdivisions 11,450 (115 ) 11,335 U.S. government sponsored agency mortgage-backed securities 142,335 (843 ) 141,492 Total debt securities 213,872 (1,138 ) 212,734 CRA investment funds 15,000 (149 ) 14,851 Total temporarily impaired AFS securities $ 228,872 $ (1,287 ) $ 227,585 The following tables provide the amortized cost, gross unrealized losses, and fair market value, aggregated by investment category and length of time the individual securities have been in a continuous unrealized loss position as of December 31, 2015 that are not deemed to be other-than-temporarily impaired. The analysis performed as of December 31, 2015 indicated that all impairment was considered temporary, market and interest rate driven, and not credit-related. Available-for-Sale (in thousands) Amortized Cost Gross Unrealized Losses Fair Value Less Than 12 Months U.S. Treasury and government agencies $ 142,147 $ (487 ) $ 141,660 State and political subdivisions 11,190 (106 ) 11,084 U.S. government sponsored agency mortgage-backed securities 92,009 (899 ) 91,110 Total debt securities 245,346 (1,492 ) 243,854 CRA investment funds 10,000 (183 ) 9,817 Total &lt;12 months temporarily impaired AFS securities 255,346 (1,675 ) 253,671 12 Months or More U.S. Treasury and government agencies 54,773 (864 ) 53,909 State and political subdivisions 3,187 (51 ) 3,136 U.S. government sponsored agency mortgage-backed securities 49,908 (1,371 ) 48,537 Total debt securities 107,868 (2,286 ) 105,582 CRA investment funds 5,000 (198 ) 4,802 Total ≥12 months temporarily impaired AFS securities 112,868 (2,484 ) 110,384 Total U.S. Treasury and government agencies 196,920 (1,351 ) 195,569 State and political subdivisions 14,377 (157 ) 14,220 U.S. government sponsored agency mortgage-backed securities 141,917 (2,270 ) 139,647 Total debt securities 353,214 (3,778 ) 349,436 CRA investment funds 15,000 (381 ) 14,619 Total temporarily impaired AFS securities $ 368,214 $ (4,159 ) $ 364,055 Held-to-Maturity (in thousands) Amortized Cost Gross Unrealized Losses Fair Value 12 Months or More U.S. Treasury and government agencies $ 480 $ (12 ) $ 468 Total temporarily impaired HTM securities $ 480 $ (12 ) $ 468 </t>
  </si>
  <si>
    <t>Loans (Tables)</t>
  </si>
  <si>
    <t>Summary of Major Classification of Loans Net of Unearned Income, Deferred Loan Origination Costs and Net Premiums on Acquired Loans</t>
  </si>
  <si>
    <t xml:space="preserve">Major classifications of loans, net of unearned income, deferred loan origination costs, and net premiums on acquired loans, are summarized as follows: (in thousands) September 30 2016 December 31 2015 Commercial construction $ 68,275 $ 78,020 Commercial secured by real estate 1,083,640 1,052,919 Equipment lease financing 6,242 8,514 Commercial other 354,984 358,898 Real estate construction 55,412 61,750 Real estate mortgage 706,028 707,874 Home equity 89,467 89,450 Consumer direct 131,815 126,406 Consumer indirect 435,436 390,130 Total loans $ 2,931,299 $ 2,873,961 </t>
  </si>
  <si>
    <t>Nonaccrual Loans Segregated by Class of Loans</t>
  </si>
  <si>
    <t xml:space="preserve">Nonaccrual loans segregated by class of loans were as follows: (in thousands) September 30 2016 December 31 2015 Commercial: Commercial construction $ 2,216 $ 3,402 Commercial secured by real estate 7,328 5,928 Commercial other 1,446 1,485 Residential: Real estate construction 11 249 Real estate mortgage 5,475 5,206 Home equity 322 183 Consumer: Consumer direct 0 110 Total nonaccrual loans $ 16,798 $ 16,563 </t>
  </si>
  <si>
    <t>Bank's Loan Portfolio Aging Analysis, Segregated by Class</t>
  </si>
  <si>
    <t>The following tables present CTBI’s loan portfolio aging analysis, segregated by class, as of September 30, 2016 and December 31, 2015: September 30, 2016 (in thousands) 30-59 Days Past Due 60-89 Days Past Due 90+ Days Past Due Total Past Due Current Total Loans 90+ and Accruing* Commercial: Commercial construction $ 41 $ 0 $ 2,215 $ 2,256 $ 66,019 $ 68,275 $ 24 Commercial secured by real estate 3,720 2,850 9,196 15,766 1,067,874 1,083,640 5,001 Equipment lease financing 0 0 0 0 6,242 6,242 0 Commercial other 1,277 236 1,283 2,796 352,188 354,984 345 Residential: Real estate construction 1,386 286 478 2,150 53,262 55,412 478 Real estate mortgage 897 5,762 8,369 15,028 691,000 706,028 4,819 Home equity 947 320 641 1,908 87,559 89,467 405 Consumer: Consumer direct 901 250 109 1,260 130,555 131,815 109 Consumer indirect 2,406 977 317 3,700 431,736 435,436 317 Total $ 11,575 $ 10,681 $ 22,608 $ 44,864 $ 2,886,435 $ 2,931,299 $ 11,498 December 31, 2015 (in thousands) 30-59 Days Past Due 60-89 Days Past Due 90+ Days Past Due Total Past Due Current Total Loans 90+ and Accruing* Commercial: Commercial construction $ 36 $ 6 $ 3,431 $ 3,473 $ 74,547 $ 78,020 $ 30 Commercial secured by real estate 2,947 622 7,923 11,492 1,041,427 1,052,919 3,757 Equipment lease financing 199 0 0 199 8,315 8,514 0 Commercial other 762 121 1,476 2,359 356,539 358,898 310 Residential: Real estate construction 443 62 291 796 60,954 61,750 55 Real estate mortgage 1,128 3,888 10,907 15,923 691,951 707,874 6,925 Home equity 527 148 580 1,255 88,195 89,450 448 Consumer: Consumer direct 835 479 126 1,440 124,966 126,406 126 Consumer indirect 2,133 814 395 3,342 386,788 390,130 395 Total $ 9,010 $ 6,140 $ 25,129 $ 40,279 $ 2,833,682 $ 2,873,961 $ 12,046 *90+ and Accruing are also included in 90+ Days Past Due column.</t>
  </si>
  <si>
    <t>Credit Risk Profile of the Bank's Commercial Loan Portfolio Based on Rating Category and Payment Activity, Segregated by Class of Loans</t>
  </si>
  <si>
    <t xml:space="preserve">The following tables present the credit risk profile of CTBI’s commercial loan portfolio based on rating category and payment activity, segregated by class of loans, as of September 30, 2016 and December 31, 2015: (in thousands) Commercial Construction Commercial Secured by Real Estate Equipment Leases Commercial Other Total September 30, 2016 Pass $ 55,878 $ 970,069 $ 5,885 $ 304,799 $ 1,336,631 Watch 4,006 54,232 0 31,638 89,876 OAEM 2,330 27,688 357 6,675 37,050 Substandard 5,871 31,095 0 11,052 48,018 Doubtful 190 556 0 820 1,566 Total $ 68,275 $ 1,083,640 $ 6,242 $ 354,984 $ 1,513,141 December 31, 2015 Pass $ 62,978 $ 937,196 $ 8,514 $ 312,100 $ 1,320,788 Watch 4,931 71,830 0 37,670 114,431 OAEM 2,206 13,765 0 963 16,934 Substandard 6,780 29,232 0 7,072 43,084 Doubtful 1,125 896 0 1,093 3,114 Total $ 78,020 $ 1,052,919 $ 8,514 $ 358,898 $ 1,498,351 </t>
  </si>
  <si>
    <t>Credit Risk Profile of Residential Real Estate and Consumer Loan Portfolio Based on Performing and Nonperforming Status Segregated by Class</t>
  </si>
  <si>
    <t>The following tables present the credit risk profile of the CTBI’s residential real estate and consumer loan portfolios based on performing or nonperforming status, segregated by class, as of September 30, 2016 and December 31, 2015: (in thousands) Real Estate Construction Real Estate Mortgage Home Equity Consumer Direct Consumer Indirect Total September 30, 2016 Performing $ 54,923 $ 695,734 $ 88,740 $ 131,706 $ 435,119 $ 1,406,222 Nonperforming (1) 489 10,294 727 109 317 11,936 Total $ 55,412 $ 706,028 $ 89,467 $ 131,815 $ 435,436 $ 1,418,158 December 31, 2015 Performing $ 61,446 $ 695,743 $ 88,819 $ 126,170 $ 389,735 $ 1,361,913 Nonperforming (1) 304 12,131 631 236 395 13,697 Total $ 61,750 $ 707,874 $ 89,450 $ 126,406 $ 390,130 $ 1,375,610 (1) A loan is considered nonperforming if it is 90 days or more past due and/or on nonaccrual.</t>
  </si>
  <si>
    <t>Impaired Loans, Average Investment in Impaired Loans, and Interest Income Recognized on Impaired Loans</t>
  </si>
  <si>
    <t>The following table presents impaired loans, the average investment in impaired loans, and interest income recognized on impaired loans for the periods ended September 30, 2016, December 31, 2015, and September 30, 2015: September 30, 2016 (in thousands) Recorded Balance Unpaid Contractual Principal Balance Specific Allowance Loans without a specific valuation allowance: Commercial construction $ 4,270 $ 4,293 $ 0 Commercial secured by real estate 32,311 33,004 0 Commercial other 11,382 13,191 0 Real estate mortgage 1,489 1,489 0 Loans with a specific valuation allowance: Commercial construction 1,668 1,670 212 Commercial secured by real estate 3,537 4,688 747 Commercial other 388 408 190 Totals: Commercial construction 5,938 5,963 212 Commercial secured by real estate 35,848 37,692 747 Commercial other 11,770 13,599 190 Real estate mortgage 1,489 1,489 0 Total $ 55,045 $ 58,743 $ 1,149 Three Months Ended Nine Months Ended September 30, 2016 September 30, 2016 (in thousands) Average Investment in Impaired Loans *Interest Income Recognized Average Investment in Impaired Loans *Interest Income Recognized Loans without a specific valuation allowance: Commercial construction $ 4,299 $ 63 $ 4,450 $ 168 Commercial secured by real estate 32,534 390 31,795 1,164 Commercial other 11,497 153 11,564 470 Real estate mortgage 1,492 15 1,759 45 Loans with a specific valuation allowance: Commercial construction 1,798 0 2,524 0 Commercial secured by real estate 3,547 1 3,957 19 Commercial other 405 0 597 0 Totals: Commercial construction 6,097 63 6,974 168 Commercial secured by real estate 36,081 391 35,752 1,183 Commercial other 11,902 153 12,161 470 Real estate mortgage 1,492 15 1,759 45 Total $ 55,572 $ 622 $ 56,646 $ 1,866 December 31, 2015 (in thousands) Recorded Balance Unpaid Contractual Principal Balance Specific Allowance Average Investment in Impaired Loans *Interest Income Recognized Loans without a specific valuation allowance: Commercial construction $ 2,861 $ 2,862 $ 0 $ 4,574 $ 200 Commercial secured by real estate 30,761 32,166 0 30,605 1,378 Commercial other 7,500 9,148 0 8,802 316 Real estate mortgage 1,744 1,744 0 1,179 50 Loans with a specific valuation allowance: Commercial construction 3,402 3,402 831 3,631 0 Commercial secured by real estate 2,660 2,768 1,227 2,349 7 Commercial other 960 1,153 403 836 1 Totals: Commercial construction 6,263 6,264 831 8,205 200 Commercial secured by real estate 33,421 34,934 1,227 32,954 1,385 Commercial other 8,460 10,301 403 9,638 317 Real estate mortgage 1,744 1,744 0 1,179 50 Total $ 49,888 $ 53,243 $ 2,461 $ 51,976 $ 1,952 September 30, 2015 (in thousands) Recorded Balance Unpaid Contractual Principal Balance Specific Allowance Loans without a specific valuation allowance: Commercial construction $ 4,669 $ 4,669 $ 0 Commercial secured by real estate 30,318 31,551 0 Commercial other 7,163 8,804 0 Real estate mortgage 1,189 1,189 0 Loans with a specific valuation allowance: Commercial construction 3,411 3,412 719 Commercial secured by real estate 835 1,075 317 Commercial other 754 935 312 Totals: Commercial construction 8,080 8,081 719 Commercial secured by real estate 31,153 32,626 317 Commercial other 7,917 9,739 312 Real estate mortgage 1,189 1,189 0 Total $ 48,339 $ 51,635 $ 1,348 Three Months Ended Nine Months Ended September 30, 2015 September 30, 2015 (in thousands) Average Investment in Impaired Loans *Interest Income Recognized Average Investment in Impaired Loans *Interest Income Recognized Loans without a specific valuation allowance: Commercial construction $ 4,864 $ 41 $ 5,142 $ 160 Commercial secured by real estate 30,713 316 30,357 985 Commercial other 7,312 73 9,182 201 Real estate mortgage 1,183 13 1,090 37 Loans with a specific valuation allowance: Commercial construction 3,445 0 3,712 0 Commercial secured by real estate 841 6 2,244 7 Commercial other 776 1 788 1 Totals: Commercial construction 8,309 41 8,854 160 Commercial secured by real estate 31,554 322 32,601 992 Commercial other 8,088 74 9,970 202 Real estate mortgage 1,183 13 1,090 37 Total $ 49,134 $ 450 $ 52,515 $ 1,391 *Cash basis interest is substantially the same as interest income recognized.</t>
  </si>
  <si>
    <t>Troubled Debt Restructuring</t>
  </si>
  <si>
    <t xml:space="preserve">Presented below, segregated by class of loans, are troubled debt restructurings that occurred during the three and nine months ended September 30, 2016 and 2015 and the year ended December 31, 2015: Three Months Ended September 30, 2016 (in thousands) Number of Loans Term Modification Rate Modification Combination Post-Modification Outstanding Balance Commercial: Commercial secured by real estate 2 $ 152 $ 0 $ 0 $ 152 Total troubled debt restructurings 2 $ 152 $ 0 $ 0 $ 152 Nine Months Ended September 30, 2016 (in thousands) Number of Loans Term Modification Rate Modification Combination Post-Modification Outstanding Balance Commercial: Commercial construction 5 $ 1,408 $ 0 $ 0 $ 1,408 Commercial secured by real estate 23 5,761 0 580 6,341 Commercial other 16 5,041 0 0 5,041 Residential: Real estate mortgage 1 0 0 280 280 Total troubled debt restructurings 45 $ 12,210 $ 0 $ 860 $ 13,070 Three Months Ended September 30, 2015 (in thousands) Number of Loans Term Modification Rate Modification Combination Post-Modification Outstanding Balance Commercial: Commercial secured by real estate 5 $ 346 $ 0 $ 165 $ 511 Commercial other 1 1,139 0 0 1,139 Total troubled debt restructurings 6 $ 1,485 $ 0 $ 165 $ 1,650 Nine Months Ended September 30, 2015 (in thousands) Number of Loans Term Modification Rate Modification Combination Post-Modification Outstanding Balance Commercial: Commercial secured by real estate 13 $ 953 $ 0 $ 165 $ 1,118 Commercial other 4 1,193 0 0 1,193 Residential: Real estate mortgage 1 0 0 290 290 Total troubled debt restructurings 18 $ 2,146 $ 0 $ 455 $ 2,601 Year Ended December 31, 2015 (in thousands) Number of Loans Term Modification Rate Modification Combination Post-Modification Outstanding Balance Commercial: Commercial construction 3 $ 428 $ 0 $ 0 $ 428 Commercial secured by real estate 21 4,244 0 1,760 6,004 Commercial other 7 3,847 0 0 3,847 Residential: Real estate mortgage 3 0 0 848 848 Total troubled debt restructurings 34 $ 8,519 $ 0 $ 2,608 $ 11,127 </t>
  </si>
  <si>
    <t>Summary of Defaulted Restructured Loans</t>
  </si>
  <si>
    <t xml:space="preserve">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Three Months Ended September 30, 2016 Nine Months Ended September 30, 2016 Number of Loans Recorded Balance Number of Loans Recorded Balance Commercial: Commercial secured by real estate 1 $ 1,446 2 $ 1,956 Commercial other 1 14 2 372 Total defaulted restructured loans 2 $ 1,460 4 $ 2,328 (in thousands) Three Months Ended September 30, 2015 Nine Months Ended September 30, 2015 Number of Loans Recorded Balance Number of Loans Recorded Balance Commercial: Commercial secured by real estate 2 $ 31 4 $ 390 Residential: Real estate construction 0 0 1 290 Total defaulted restructured loans 2 $ 31 5 $ 680 </t>
  </si>
  <si>
    <t>Allowance for Loan and Lease Losses (Tables)</t>
  </si>
  <si>
    <t>Activity in Allowance for Loan and Lease Losses</t>
  </si>
  <si>
    <t xml:space="preserve">The following tables present the balance in the allowance for loan and lease losses (“ALLL”) and the recorded investment in loans based on portfolio segment and impairment method as of September 30, 2016, December 31, 2015 and September 30, 2015: Three Months Ended September 30, 2016 (in thousands) Commercial Construction Commercial Secured by Real Estate Equipment Lease Financing Commercial Other Real Estate Construction Real Estate Mortgage Home Equity Consumer Direct Consumer Indirect Total Allowance for loan losses Beginning balance $ 1,437 $ 14,438 $ 94 $ 4,430 $ 558 $ 6,372 $ 819 $ 1,634 $ 5,915 $ 35,697 Provision charged to expense 54 585 (28 ) 185 8 330 3 170 884 2,191 Losses charged off (79 ) (319 ) 0 (622 ) (61 ) (366 ) 0 (204 ) (1,311 ) (2,962 ) Recoveries 18 78 0 92 4 8 2 111 562 875 Ending balance $ 1,430 $ 14,782 $ 66 $ 4,085 $ 509 $ 6,344 $ 824 $ 1,711 $ 6,050 $ 35,801 Ending balance: Individually evaluated for impairment $ 212 $ 747 $ 0 $ 190 $ 0 $ 0 $ 0 $ 0 $ 0 $ 1,149 Collectively evaluated for impairment $ 1,218 $ 14,035 $ 66 $ 3,895 $ 509 $ 6,344 $ 824 $ 1,711 $ 6,050 $ 34,652 Loans Ending balance: Individually evaluated for impairment $ 5,938 $ 35,848 $ 0 $ 11,770 $ 0 $ 1,489 $ 0 $ 0 $ 0 $ 55,045 Collectively evaluated for impairment $ 62,337 $ 1,047,792 $ 6,242 $ 343,214 $ 55,412 $ 704,539 $ 89,467 $ 131,815 $ 435,436 $ 2,876,254 Nine Months Ended September 30, 2016 (in thousands) Commercial Construction Commercial Secured by Real Estate Equipment Lease Financing Commercial Other Real Estate Construction Real Estate Mortgage Home Equity Consumer Direct Consumer Indirect Total Allowance for loan losses Beginning balance $ 2,199 $ 14,434 $ 79 $ 4,225 $ 550 $ 6,678 $ 839 $ 1,594 $ 5,496 $ 36,094 Provision charged to expense (701 ) 1,726 (13 ) 1,156 144 440 (1 ) 669 2,409 5,829 Losses charged off (94 ) (1,505 ) 0 (1,667 ) (192 ) (849 ) (21 ) (893 ) (3,508 ) (8,729 ) Recoveries 26 127 0 371 7 75 7 341 1,653 2,607 Ending balance $ 1,430 $ 14,782 $ 66 $ 4,085 $ 509 $ 6,344 $ 824 $ 1,711 $ 6,050 $ 35,801 Ending balance: Individually evaluated for impairment $ 212 $ 747 $ 0 $ 190 $ 0 $ 0 $ 0 $ 0 $ 0 $ 1,149 Collectively evaluated for impairment $ 1,218 $ 14,035 $ 66 $ 3,895 $ 509 $ 6,344 $ 824 $ 1,711 $ 6,050 $ 34,652 Loans Ending balance: Individually evaluated for impairment $ 5,938 $ 35,848 $ 0 $ 11,770 $ 0 $ 1,489 $ 0 $ 0 $ 0 $ 55,045 Collectively evaluated for impairment $ 62,337 $ 1,047,792 $ 6,242 $ 343,214 $ 55,412 $ 704,539 $ 89,467 $ 131,815 $ 435,436 $ 2,876,254 Three Months Ended September 30, 2015 (in thousands) Commercial Construction Commercial Secured by Real Estate Equipment Lease Financing Commercial Other Real Estate Construction Real Estate Mortgage Home Equity Consumer Direct Consumer Indirect Total Allowance for loan losses Beginning balance $ 2,622 $ 13,022 $ 113 $ 4,414 $ 570 $ 6,965 $ 867 $ 1,541 $ 5,076 $ 35,190 Provision charged to expense 151 293 (9 ) 153 61 564 (38 ) 382 963 2,520 Losses charged off 0 (364 ) 0 (431 ) (20 ) (647 ) 0 (436 ) (1,001 ) (2,899 ) Recoveries 3 2 0 149 0 52 41 113 369 729 Ending balance $ 2,776 $ 12,953 $ 104 $ 4,285 $ 611 $ 6,934 $ 870 $ 1,600 $ 5,407 $ 35,540 Ending balance: Individually evaluated for impairment $ 719 $ 317 $ 0 $ 312 $ 0 $ 0 $ 0 $ 0 $ 0 $ 1,348 Collectively evaluated for impairment $ 2,057 $ 12,636 $ 104 $ 3,973 $ 611 $ 6,934 $ 870 $ 1,600 $ 5,407 $ 34,192 Loans Ending balance: Individually evaluated for impairment $ 8,080 $ 31,153 $ 0 $ 7,917 $ 0 $ 1,189 $ 0 $ 0 $ 0 $ 48,339 Collectively evaluated for impairment $ 98,775 $ 966,501 $ 9,146 $ 338,401 $ 62,226 $ 704,998 $ 88,624 $ 125,847 $ 377,603 $ 2,772,121 Nine Months Ended September 30, 2015 (in thousands) Commercial Construction Commercial Secured by Real Estate Equipment Lease Financing Commercial Other Real Estate Construction Real Estate Mortgage Home Equity Consumer Direct Consumer Indirect Total Allowance for loan losses Beginning balance $ 2,896 $ 13,618 $ 119 $ 4,263 $ 534 $ 6,094 $ 756 $ 1,574 $ 4,593 $ 34,447 Provision charged to expense (127 ) 577 (15 ) 1,054 184 2,023 128 804 2,112 6,740 Losses charged off (2 ) (1,290 ) 0 (1,495 ) (110 ) (1,260 ) (67 ) (1,101 ) (2,494 ) (7,819 ) Recoveries 9 48 0 463 3 77 53 323 1,196 2,172 Ending balance $ 2,776 $ 12,953 $ 104 $ 4,285 $ 611 $ 6,934 $ 870 $ 1,600 $ 5,407 $ 35,540 Ending balance: Individually evaluated for impairment $ 719 $ 317 $ 0 $ 312 $ 0 $ 0 $ 0 $ 0 $ 0 $ 1,348 Collectively evaluated for impairment $ 2,057 $ 12,636 $ 104 $ 3,973 $ 611 $ 6,934 $ 870 $ 1,600 $ 5,407 $ 34,192 Loans Ending balance: Individually evaluated for impairment $ 8,080 $ 31,153 $ 0 $ 7,917 $ 0 $ 1,189 $ 0 $ 0 $ 0 $ 48,339 Collectively evaluated for impairment $ 98,775 $ 966,501 $ 9,146 $ 338,401 $ 62,226 $ 704,998 $ 88,624 $ 125,847 $ 377,603 $ 2,772,121 December 31, 2015 (in thousands) Commercial Construction Commercial Secured by Real Estate Equipment Lease Financing Commercial Other Real Estate Construction Real Estate Mortgage Home Equity Consumer Direct Consumer Indirect Total Allowance for loan losses Beginning balance $ 2,896 $ 13,618 $ 119 $ 4,263 $ 534 $ 6,094 $ 756 $ 1,574 $ 4,593 $ 34,447 Provision charged to expense (707 ) 2,135 (40 ) 1,338 147 1,888 158 891 2,840 8,650 Losses charged off (3 ) (1,379 ) 0 (1,961 ) (135 ) (1,421 ) (129 ) (1,306 ) (3,536 ) (9,870 ) Recoveries 13 60 0 585 4 117 54 435 1,599 2,867 Ending balance $ 2,199 $ 14,434 $ 79 $ 4,225 $ 550 $ 6,678 $ 839 $ 1,594 $ 5,496 $ 36,094 Ending balance: Individually evaluated for impairment $ 831 $ 1,227 $ 0 $ 403 $ 0 $ 0 $ 0 $ 0 $ 0 $ 2,461 Collectively evaluated for impairment $ 1,368 $ 13,207 $ 79 $ 3,822 $ 550 $ 6,678 $ 839 $ 1,594 $ 5,496 $ 33,633 Loans Ending balance: Individually evaluated for impairment $ 6,263 $ 33,421 $ 0 $ 8,460 $ 0 $ 1,744 $ 0 $ 0 $ 0 $ 49,888 Collectively evaluated for impairment $ 71,757 $ 1,019,498 $ 8,514 $ 350,438 $ 61,750 $ 706,130 $ 89,450 $ 126,406 $ 390,130 $ 2,824,073 </t>
  </si>
  <si>
    <t>Other Real Estate Owned (Tables)</t>
  </si>
  <si>
    <t>Activity for Other Real Estate Owned</t>
  </si>
  <si>
    <t xml:space="preserve">Activity for other real estate owned was as follows: Three Months Ended Nine Months Ended September 30 September 30 (in thousands) 2016 2015 2016 2015 Beginning balance of other real estate owned $ 37,740 $ 36,698 $ 40,674 $ 36,776 New assets acquired 1,008 3,725 4,300 9,986 Capitalized costs 0 0 0 85 Fair value adjustments (408 ) (784 ) (632 ) (1,146 ) Sale of assets (675 ) (4,985 ) (6,677 ) (11,047 ) Ending balance of other real estate owned $ 37,665 $ 34,654 $ 37,665 $ 34,654 </t>
  </si>
  <si>
    <t>Major Classifications of Foreclosed Properties</t>
  </si>
  <si>
    <t xml:space="preserve">The major classifications of foreclosed properties are shown in the following table: (in thousands) September 30 2016 December 31 2015 1-4 family $ 6,793 $ 7,493 Agricultural/farmland 93 116 Construction/land development/other 21,372 22,570 Multifamily 270 833 Non-farm/non-residential 9,137 9,662 Total foreclosed properties $ 37,665 $ 40,674 </t>
  </si>
  <si>
    <t>Repurchase Agreements (Tables)</t>
  </si>
  <si>
    <t>Remaining Contractual Maturity of Securities Sold Under Agreements to Repurchase by Class of Collateral Pledged</t>
  </si>
  <si>
    <t xml:space="preserve">The remaining contractual maturity of the securities sold under agreements to repurchase by class of collateral pledged included in the accompanying consolidated balance sheets as of September 30, 2016 and December 31, 2015 is presented in the following tables: September 30, 2016 Remaining Contractual Maturity of the Agreements (in thousands) Overnight and Up to 30 days 30-90 days Greater Than Total Repurchase agreements and U.S. Treasury and government agencies $ 21,892 $ 30,072 $ 261 $ 52,930 $ 105,155 State and political subdivisions 56,895 5,008 2,255 5,955 70,113 U.S. government sponsored agency mortgage-backed securities 27,992 28,920 204 29,911 87,027 Total $ 106,779 $ 64,000 $ 2,720 $ 88,796 $ 262,295 December 31, 2015 Remaining Contractual Maturity of the Agreements (in thousands) Overnight and Up to 30 days 30-90 days Greater Than Total Repurchase agreements and U.S. Treasury and government agencies $ 19,184 $ 0 $ 10,401 $ 48,695 $ 78,280 State and political subdivisions 58,676 494 1,656 9,159 69,985 U.S. government sponsored agency mortgage-backed securities 27,810 6 12,278 62,866 102,960 Total $ 105,670 $ 500 $ 24,335 $ 120,720 $ 251,225 </t>
  </si>
  <si>
    <t>Fair Market Value of Financial Assets and Liabilities (Tables)</t>
  </si>
  <si>
    <t>Fair Value Assets Measured on Recurring Basis</t>
  </si>
  <si>
    <t xml:space="preserve">The following tables present the fair value measurements of assets recognized in the accompanying balance sheets measured at fair value on a recurring basis as of September 30, 2016 and December 31, 2015 and indicate the level within the fair value hierarchy of the valuation techniques. Fair Value Measurements at September 30, 2016 Using (in thousands) Fair Value Quoted Prices in Active Markets for Identical Assets (Level 1) Significant Other Observable Inputs (Level 2) Significant Unobservable Inputs (Level 3) Assets measured – recurring basis Available-for-sale securities: U.S. Treasury and government agencies $ 245,111 $ 44,981 $ 200,130 $ 0 State and political subdivisions 133,175 0 133,175 0 U.S. government sponsored agenc y mortgage-backed securities 227,771 0 227,771 0 CRA investment funds 25,144 25,144 0 0 Mortgage servicing rights 2,964 0 0 2,964 Fair Value Measurements at December 31, 2015 Using (in thousands) Fair Value Quoted Prices in Active Markets for Identical Assets (Level 1) Significant Other Observable Inputs (Level 2) Significant Unobservable Inputs (Level 3) Assets measured – recurring basis Available-for-sale securities: U.S. Treasury and government agencies $ 239,394 $ 44,702 $ 194,692 $ 0 State and political subdivisions 129,215 0 129,215 0 U.S. government sponsored agenc y mortgage-backed securities 201,576 0 201,576 0 CRA investment funds 24,751 24,751 0 0 Mortgage servicing rights 3,236 0 0 3,236 </t>
  </si>
  <si>
    <t>Reconciliation of the Beginning and Ending Balance of Recurring Fair Value Measurements Using Significant Unobservable (Level 3) Inputs</t>
  </si>
  <si>
    <t>Following is a reconciliation of the beginning and ending balances of recurring fair value measurements recognized in the accompanying balance sheet using significant unobservable (Level 3) inputs for the three and nine months ended September 30, 2016 and 2015: Mortgage Servicing Rights Three Months Ended Nine Months Ended September 30 September 30 (in thousands) 2016 2015 2016 2015 Beginning balance $ 2,797 $ 3,235 $ 3,236 $ 2,968 Total recognized gains (losses) Included in net income 118 (228 ) (422 ) (37 ) Issues 167 146 388 443 Settlements (118 ) (123 ) (238 ) (344 ) Ending balance $ 2,964 $ 3,030 $ 2,964 $ 3,030 Total gains (losses) for the period included in net income attributable to the change in unrealized gains or losses related to assets still held at the reporting date $ 118 $ (228 ) $ (422 ) $ (37 )</t>
  </si>
  <si>
    <t>Realized and Unrealized Gains and Losses for Items Included in Net Income in the Consolidated Statements of Income</t>
  </si>
  <si>
    <t>Realized and unrealized gains and losses for items reflected in the tables above are included in net income in the consolidated statements of income as follows: Noninterest Income Three Months Ended Nine Months Ended September 30 September 30 (in thousands) 2016 2015 2016 2015 Total gains (losses) $ 0 $ (351 ) $ (660 ) $ (381 )</t>
  </si>
  <si>
    <t>Fair Value Measurements of Recognized Assets Measured on Nonrecurring Basis</t>
  </si>
  <si>
    <t xml:space="preserve">The following tables present the fair value measurements of assets recognized in the accompanying balance sheets measured at fair value on a nonrecurring basis as of September 30, 2016 and December 31, 2015 and indicate the level within the fair value hierarchy of the valuation techniques. Fair Value Measurements at September 30, 2016 Using (in thousands) Fair Value Quoted Prices in Active Markets for Identical Assets (Level 1) Significant Other Observable Inputs (Level 2) Significant Unobservable Inputs (Level 3) Assets measured – nonrecurring basis Impaired loans (collateral dependent) $ 4,824 $ 0 $ 0 $ 4,824 Other real estate/assets owned 2,687 0 0 2,687 Fair Value Measurements at December 31, 2015 Using (in thousands) Fair Value Quoted Prices in Active Markets for Identical Assets (Level 1) Significant Other Observable Inputs (Level 2) Significant Unobservable Inputs (Level 3) Assets measured – nonrecurring basis Impaired loans (collateral dependent) $ 3,192 $ 0 $ 0 $ 3,192 Other real estate/assets owned 6,798 0 0 6,798 </t>
  </si>
  <si>
    <t>Quantitative Information About Unobservable Inputs Used in Recurring and Nonrecurring Level 3 Fair Value Measurements</t>
  </si>
  <si>
    <t xml:space="preserve">The following tables present quantitative information about unobservable inputs used in recurring and nonrecurring Level 3 fair value measurements at September 30, 2016 and December 31, 2015. (in thousands) Quantitative Information about Level 3 Fair Value Measurements Fair Value at September 30, 2016 Valuation Technique(s) Unobservable Input Range (Weighted Average) Mortgage servicing rights $ 2,964 Discount cash flows, computer pricing model Constant prepayment rate 6.1% - 26.2% (12.1%) Probability of default 0.0% - 100.0% (2.6%) Discount rate 10.0% - 11.0% (10.1%) Impaired loans (collateral-dependent) $ 4,824 Market comparable properties Marketability discount 0.0% - 82.5% (25.7%) Other real estate/assets owned $ 2,687 Market comparable properties Comparability adjustments 10.0% - 100.0% (18.1%) (in thousands) Quantitative Information about Level 3 Fair Value Measurements Fair Value at December 31, 2015 Valuation Technique(s) Unobservable Input Range (Weighted Average) Mortgage servicing rights $ 3,236 Discount cash flows, computer pricing model Constant prepayment rate 6.1% - 22.4% (10.0%) Probability of default 0.0% - 100.0% (2.6%) Discount rate 10.0% - 11.5% (10.1%) Impaired loans (collateral-dependent) $ 3,192 Market comparable properties Marketability discount 0.0% - 76.7% (26.8%) Other real estate/assets owned $ 6,798 Market comparable properties Comparability adjustments 5.0% - 51.8% (11.7%) </t>
  </si>
  <si>
    <t>Fair Value of Financial Instruments and Levels within the Fair Value Hierarchy of the Valuation Techniques</t>
  </si>
  <si>
    <t xml:space="preserve">The following table presents estimated fair value of CTBI’s financial instruments as of September 30, 2016 and indicates the level within the fair value hierarchy of the valuation techniques. Fair Value Measurements at September 30, 2016 Using (in thousands) Carrying Amount Quoted Prices in Active Markets for Identical Assets (Level 1) Significant Other Observable Inputs (Level 2) Significant Unobservable Inputs (Level 3) Financial assets: Cash and cash equivalents $ 121,178 $ 121,178 $ 0 $ 0 Certificates of deposit in other banks 980 0 983 0 Securities available-for-sale 631,201 70,125 561,076 0 Securities held-to-maturity 1,181 0 1,182 0 Loans held for sale 2,075 2,119 0 0 Loans, net 2,895,498 0 0 2,897,616 Federal Home Loan Bank stock 17,927 0 17,927 0 Federal Reserve Bank stock 4,887 0 4,887 0 Accrued interest receivable 11,912 0 11,912 0 Mortgage servicing rights 2,964 0 0 2,964 Financial liabilities: Deposits $ 3,053,985 $ 763,187 $ 2,299,370 $ 0 Repurchase agreements 262,295 0 0 262,208 Federal funds purchased 6,798 0 6,798 0 Advances from Federal Home Loan Bank 971 0 1,044 0 Long-term debt 61,341 0 0 49,073 Accrued interest payable 2,245 0 2,245 0 Unrecognized financial instruments: Letters of credit $ 0 $ 0 $ 0 $ 0 Commitments to extend credit 0 0 0 0 Forward sale commitments 0 0 0 0 The following table presents estimated fair value of CTBI’s financial instruments as of December 31, 2015 and indicates the level within the fair value hierarchy of the valuation techniques. (in thousands) Fair Value Measurements at December 31, 2015 Using Carrying Amount Quoted Prices in Active Markets for Identical Assets (Level 1) Significant Other Observable Inputs (Level 2) Significant Unobservable Inputs (Level 3) Financial assets: Cash and cash equivalents $ 187,611 $ 187,611 $ 0 $ 0 Certificates of deposit in other banks 3,832 0 3,836 0 Securities available-for-sale 594,936 69,453 525,483 0 Securities held-to-maturity 1,661 0 1,651 0 Loans held for sale 1,172 1,196 0 0 Loans, net 2,837,867 0 0 2,833,267 Federal Home Loan Bank stock 17,927 0 17,927 0 Federal Reserve Bank stock 4,887 0 4,887 0 Accrued interest receivable 12,194 0 12,194 0 Mortgage servicing rights 3,236 0 0 3,236 Financial liabilities: Deposits $ 2,980,782 $ 749,975 $ 2,208,120 $ 0 Repurchase agreements 251,225 0 0 250,873 Federal funds purchased 3,596 0 3,596 0 Advances from Federal Home Loan Bank 101,056 0 100,905 0 Long-term debt 61,341 0 0 49,073 Accrued interest payable 1,071 0 1,071 0 Unrecognized financial instruments: Letters of credit $ 0 $ 0 $ 0 $ 0 Commitments to extend credit 0 0 0 0 Forward sale commitments 0 0 0 0 </t>
  </si>
  <si>
    <t>Earnings Per Share (Tables)</t>
  </si>
  <si>
    <t>Computation of Basic and Diluted Earnings Per Share</t>
  </si>
  <si>
    <t xml:space="preserve">The following table sets forth the computation of basic and diluted earnings per share: Three Months Ended Nine Months Ended September 30 September 30 (in thousands except per share data) 2016 2015 2016 2015 Numerator: Net income $ 12,312 $ 11,222 $ 35,480 $ 34,562 Denominator: Basic earnings per share: Weighted average shares 17,554 17,440 17,532 17,420 Diluted earnings per share: Effect of dilutive stock options and restricted stock grants 15 51 16 52 Adjusted weighted average shares 17,569 17,491 17,548 17,472 Earnings per share: Basic earnings per share $ 0.70 $ 0.64 $ 2.02 $ 1.98 Diluted earnings per share 0.70 0.64 2.02 1.98 </t>
  </si>
  <si>
    <t>Accumulated Other Comprehensive Income (Tables)</t>
  </si>
  <si>
    <t>Amounts Reclassified from Accumulated Other Comprehensive Income (AOCI)</t>
  </si>
  <si>
    <t xml:space="preserve">Amounts reclassified from accumulated other comprehensive income (AOCI) and the affected line items in the statements of income during the three and nine months ended September 30, 2016 and 2015 were: Amounts Reclassified from AOCI (in thousands) Three Months Ended September 30 Nine Months Ended September 30 2016 2015 2016 2015 Affected line item in the statements of income Securities gains $ 458 $ 12 $ 522 $ 142 Tax expense 160 4 183 50 Total reclassifications out of AOCI $ 298 $ 8 $ 339 $ 92 </t>
  </si>
  <si>
    <t>Summary of Significant Accounting Policies (Details)</t>
  </si>
  <si>
    <t>Sep. 30, 2016PaymentQuarter</t>
  </si>
  <si>
    <t>Financing Receivable, Allowance for Credit Losses [Line Items]</t>
  </si>
  <si>
    <t>Past due period after which loans must be well secured and in the process of collection to continue accruing interest</t>
  </si>
  <si>
    <t>90 days</t>
  </si>
  <si>
    <t>Number of delinquent monthly payments before loan charge off | Payment</t>
  </si>
  <si>
    <t>Current value assessment period for past due loans secured against real estate</t>
  </si>
  <si>
    <t>Threshold period past due for initiation of foreclosure proceedings</t>
  </si>
  <si>
    <t>120 days</t>
  </si>
  <si>
    <t>Historical loan loss review period | Quarter</t>
  </si>
  <si>
    <t>Minimum [Member]</t>
  </si>
  <si>
    <t>Period of current principal and interest payments for reclassifying nonaccrual loans as accruing loans</t>
  </si>
  <si>
    <t>6 months</t>
  </si>
  <si>
    <t>Typical frequency of periodic reviews</t>
  </si>
  <si>
    <t>12 months</t>
  </si>
  <si>
    <t>Maximum [Member]</t>
  </si>
  <si>
    <t>18 months</t>
  </si>
  <si>
    <t>Frequency of periodic reviews in general</t>
  </si>
  <si>
    <t>24 months</t>
  </si>
  <si>
    <t>Commercial [Member] | Unsecured Commercial Loan [Member]</t>
  </si>
  <si>
    <t>Charge off threshold for loans considered uncollectible</t>
  </si>
  <si>
    <t>Consumer [Member] | Closed-End Consumer Loan [Member]</t>
  </si>
  <si>
    <t>Stock-Based Compensation (Details) - USD ($) $ / shares in Units, $ in Thousands</t>
  </si>
  <si>
    <t>Share-based Compensation Arrangement by Share-based Payment Award [Line Items]</t>
  </si>
  <si>
    <t>Stock based compensation expense</t>
  </si>
  <si>
    <t>Black-Scholes option pricing model, weighted average assumptions [Abstract]</t>
  </si>
  <si>
    <t>Expected dividend yield</t>
  </si>
  <si>
    <t>3.72%</t>
  </si>
  <si>
    <t>Risk-free interest rate</t>
  </si>
  <si>
    <t>1.45%</t>
  </si>
  <si>
    <t>1.54%</t>
  </si>
  <si>
    <t>Expected volatility</t>
  </si>
  <si>
    <t>30.77%</t>
  </si>
  <si>
    <t>Expected term</t>
  </si>
  <si>
    <t>7 years</t>
  </si>
  <si>
    <t>Weighted average fair value of options (in dollars per share)</t>
  </si>
  <si>
    <t>Stock Options [Member]</t>
  </si>
  <si>
    <t>Unrecognized compensation expense related to unvested stock option awards</t>
  </si>
  <si>
    <t>Unrecognized compensation expense, weighted average period</t>
  </si>
  <si>
    <t>3 years 6 months</t>
  </si>
  <si>
    <t>Options granted to purchase shares of CTBI common stock (in shares)</t>
  </si>
  <si>
    <t>Restricted Stock [Member]</t>
  </si>
  <si>
    <t>Dividend paid on stock based compensation</t>
  </si>
  <si>
    <t>2 years 9 months 18 days</t>
  </si>
  <si>
    <t>Unrecognized compensation expense related to restricted stock grants</t>
  </si>
  <si>
    <t>Granted (in shares)</t>
  </si>
  <si>
    <t>2015 Plan [Member] | Granted in 2016 [Member] | Restricted Stock [Member]</t>
  </si>
  <si>
    <t>Award vesting period</t>
  </si>
  <si>
    <t>4 years</t>
  </si>
  <si>
    <t>2015 Plan [Member] | Granted in 2016 [Member] | Restricted Stock [Member] | Maximum [Member]</t>
  </si>
  <si>
    <t>Period of certain participant employee termination events following change in control for restriction on restricted stock granted to lapse</t>
  </si>
  <si>
    <t>2006 Plan [Member] | Granted in 2015 [Member] | Restricted Stock [Member]</t>
  </si>
  <si>
    <t>Securities, Amortized Cost and Fair Value of Securities (Details) - USD ($) $ in Thousands</t>
  </si>
  <si>
    <t>Available-for-sale debt securities [Abstract]</t>
  </si>
  <si>
    <t>Amortized cost</t>
  </si>
  <si>
    <t>Gross unrealized gains</t>
  </si>
  <si>
    <t>Gross unrealized losses</t>
  </si>
  <si>
    <t>Fair value</t>
  </si>
  <si>
    <t>Available-for-sale [Abstract]</t>
  </si>
  <si>
    <t>Held-to-maturity [Abstract]</t>
  </si>
  <si>
    <t>U.S. Treasury and Government Agencies [Member]</t>
  </si>
  <si>
    <t>State and Political Subdivisions [Member]</t>
  </si>
  <si>
    <t>U.S. Government Sponsored Agency Mortgage-backed Securities [Member]</t>
  </si>
  <si>
    <t>CRA Investments Funds [Member]</t>
  </si>
  <si>
    <t>Available-for-sale equity securities [Abstract]</t>
  </si>
  <si>
    <t>Securities, Amortized Cost and Fair Value of Securities by Contractual Maturity (Details) - USD ($) $ in Thousands</t>
  </si>
  <si>
    <t>Available-for-sale, amortized cost [Abstract]</t>
  </si>
  <si>
    <t>Due in one year or less</t>
  </si>
  <si>
    <t>Due after one through five years</t>
  </si>
  <si>
    <t>Due after five through ten years</t>
  </si>
  <si>
    <t>Due after ten years</t>
  </si>
  <si>
    <t>U.S. government sponsored agency mortgage-backed securities</t>
  </si>
  <si>
    <t>CRA investment funds</t>
  </si>
  <si>
    <t>Available-for-sale, fair value [Abstract]</t>
  </si>
  <si>
    <t>Total debt securities</t>
  </si>
  <si>
    <t>Total securities</t>
  </si>
  <si>
    <t>Held-to-maturity, amortized cost [Abstract]</t>
  </si>
  <si>
    <t>Held-to-maturity, fair value [Abstract]</t>
  </si>
  <si>
    <t>Securities, Gains (Loss) on Sales of Securities, Securities Pledged, and Securities Sold Under Agreements to Repurchase (Details) - USD ($) $ in Thousands</t>
  </si>
  <si>
    <t>Net gains (loss) on sales and calls of AFS securities</t>
  </si>
  <si>
    <t>Pre-tax gain on sale of securities</t>
  </si>
  <si>
    <t>Pre-tax loss on sale of securities</t>
  </si>
  <si>
    <t>Amortized cost of securities pledged as collateral to secure public deposit and for other purposes</t>
  </si>
  <si>
    <t>Amortized cost of securities sold under agreements to repurchase</t>
  </si>
  <si>
    <t>Securities, Securities in Continuous Unrealized Loss Position (Details) - USD ($) $ in Thousands</t>
  </si>
  <si>
    <t>Percentage of total investment with unrealized losses</t>
  </si>
  <si>
    <t>36.00%</t>
  </si>
  <si>
    <t>61.10%</t>
  </si>
  <si>
    <t>Less than 12 months</t>
  </si>
  <si>
    <t>12 months or more</t>
  </si>
  <si>
    <t>Total</t>
  </si>
  <si>
    <t>Available-for-sale, gross unrealized losses [Abstract]</t>
  </si>
  <si>
    <t>Held-to-maturity, gross unrealized losses [Abstract]</t>
  </si>
  <si>
    <t>Debt Securities [Member]</t>
  </si>
  <si>
    <t>Severity of impairment in percentage of fair value less than cost</t>
  </si>
  <si>
    <t>0.60%</t>
  </si>
  <si>
    <t>Loans, Major Classifications of Loans, Net of Income and Deferred Loan Origination Cost (Details) $ in Thousands</t>
  </si>
  <si>
    <t>Sep. 30, 2016USD ($)Segment</t>
  </si>
  <si>
    <t>Dec. 31, 2015USD ($)</t>
  </si>
  <si>
    <t>Accounts, Notes, Loans and Financing Receivable [Line Items]</t>
  </si>
  <si>
    <t>Total loans</t>
  </si>
  <si>
    <t>Number of portfolio segments | Segment</t>
  </si>
  <si>
    <t>Loans held for sale [Abstract]</t>
  </si>
  <si>
    <t>Commercial [Member] | Construction [Member]</t>
  </si>
  <si>
    <t>Commercial [Member] | Real Estate [Member]</t>
  </si>
  <si>
    <t>Commercial [Member] | Equipment Lease Financing [Member]</t>
  </si>
  <si>
    <t>Commercial [Member] | Other [Member]</t>
  </si>
  <si>
    <t>Residential [Member] | Construction [Member]</t>
  </si>
  <si>
    <t>Residential [Member] | Real Estate [Member]</t>
  </si>
  <si>
    <t>Residential [Member] | Home Equity [Member]</t>
  </si>
  <si>
    <t>Consumer [Member] | Consumer Direct [Member]</t>
  </si>
  <si>
    <t>Consumer [Member] | Consumer Indirect [Member]</t>
  </si>
  <si>
    <t>Loans, Nonaccrual Loans Segregated by Class of Loans and Loan Portfolio Aging Analysis, Segregated by Class (Details) - USD ($)</t>
  </si>
  <si>
    <t>Financing Receivable, Recorded Investment, Past Due [Line Items]</t>
  </si>
  <si>
    <t>Nonaccrual loans segregated by class of loans</t>
  </si>
  <si>
    <t>Bank's Loan portfolio aging analysis, segregated by class [Abstract]</t>
  </si>
  <si>
    <t>Total Past Due</t>
  </si>
  <si>
    <t>Current</t>
  </si>
  <si>
    <t>Total Loans</t>
  </si>
  <si>
    <t>90+ and Accruing</t>
  </si>
  <si>
    <t>[1]</t>
  </si>
  <si>
    <t>Minimum threshold amount of loans requiring performance bond</t>
  </si>
  <si>
    <t>30-59 Days Past Due [Member]</t>
  </si>
  <si>
    <t>60-89 Days Past Due [Member]</t>
  </si>
  <si>
    <t>90+ Days Past Due [Member]</t>
  </si>
  <si>
    <t>Equipment Lease Financing [Member]</t>
  </si>
  <si>
    <t>Financing percentage requested for underwriting loans</t>
  </si>
  <si>
    <t>100.00%</t>
  </si>
  <si>
    <t>Commercial [Member]</t>
  </si>
  <si>
    <t>Commercial [Member] | Construction [Member] | 30-59 Days Past Due [Member]</t>
  </si>
  <si>
    <t>Commercial [Member] | Construction [Member] | 60-89 Days Past Due [Member]</t>
  </si>
  <si>
    <t>Commercial [Member] | Construction [Member] | 90+ Days Past Due [Member]</t>
  </si>
  <si>
    <t>Commercial [Member] | Real Estate [Member] | 30-59 Days Past Due [Member]</t>
  </si>
  <si>
    <t>Commercial [Member] | Real Estate [Member] | 60-89 Days Past Due [Member]</t>
  </si>
  <si>
    <t>Commercial [Member] | Real Estate [Member] | 90+ Days Past Due [Member]</t>
  </si>
  <si>
    <t>Commercial [Member] | Equipment Lease Financing [Member] | 30-59 Days Past Due [Member]</t>
  </si>
  <si>
    <t>Commercial [Member] | Equipment Lease Financing [Member] | 60-89 Days Past Due [Member]</t>
  </si>
  <si>
    <t>Commercial [Member] | Equipment Lease Financing [Member] | 90+ Days Past Due [Member]</t>
  </si>
  <si>
    <t>Commercial [Member] | Other [Member] | 30-59 Days Past Due [Member]</t>
  </si>
  <si>
    <t>Commercial [Member] | Other [Member] | 60-89 Days Past Due [Member]</t>
  </si>
  <si>
    <t>Commercial [Member] | Other [Member] | 90+ Days Past Due [Member]</t>
  </si>
  <si>
    <t>Residential [Member] | Construction [Member] | 30-59 Days Past Due [Member]</t>
  </si>
  <si>
    <t>Residential [Member] | Construction [Member] | 60-89 Days Past Due [Member]</t>
  </si>
  <si>
    <t>Residential [Member] | Construction [Member] | 90+ Days Past Due [Member]</t>
  </si>
  <si>
    <t>Residential [Member] | Real Estate [Member] | 30-59 Days Past Due [Member]</t>
  </si>
  <si>
    <t>Residential [Member] | Real Estate [Member] | 60-89 Days Past Due [Member]</t>
  </si>
  <si>
    <t>Residential [Member] | Real Estate [Member] | 90+ Days Past Due [Member]</t>
  </si>
  <si>
    <t>Residential [Member] | Home Equity [Member] | 30-59 Days Past Due [Member]</t>
  </si>
  <si>
    <t>Residential [Member] | Home Equity [Member] | 60-89 Days Past Due [Member]</t>
  </si>
  <si>
    <t>Residential [Member] | Home Equity [Member] | 90+ Days Past Due [Member]</t>
  </si>
  <si>
    <t>Consumer [Member] | Consumer Direct [Member] | 30-59 Days Past Due [Member]</t>
  </si>
  <si>
    <t>Consumer [Member] | Consumer Direct [Member] | 60-89 Days Past Due [Member]</t>
  </si>
  <si>
    <t>Consumer [Member] | Consumer Direct [Member] | 90+ Days Past Due [Member]</t>
  </si>
  <si>
    <t>Consumer [Member] | Consumer Indirect [Member] | 30-59 Days Past Due [Member]</t>
  </si>
  <si>
    <t>Consumer [Member] | Consumer Indirect [Member] | 60-89 Days Past Due [Member]</t>
  </si>
  <si>
    <t>Consumer [Member] | Consumer Indirect [Member] | 90+ Days Past Due [Member]</t>
  </si>
  <si>
    <t>90+ and Accruing are also included in 90+ Days Past Due column.</t>
  </si>
  <si>
    <t>Loans, Credit Risk Profile Based on Rating Category and Payment Activity and on Performing and Nonperforming Status, Segregated by Class (Details) - USD ($) $ in Thousands</t>
  </si>
  <si>
    <t>12 Months Ended</t>
  </si>
  <si>
    <t>Financing Receivable, Recorded Investment [Line Items]</t>
  </si>
  <si>
    <t>Loan portfolio based on credit risk profile</t>
  </si>
  <si>
    <t>Consumer mortgage loans secured by real estate properties in formal foreclosure proceedings</t>
  </si>
  <si>
    <t>Commercial [Member] | Minimum [Member]</t>
  </si>
  <si>
    <t>Review period for loans</t>
  </si>
  <si>
    <t>Commercial [Member] | Maximum [Member]</t>
  </si>
  <si>
    <t>Commercial [Member] | Pass [Member]</t>
  </si>
  <si>
    <t>Commercial [Member] | Watch [Member]</t>
  </si>
  <si>
    <t>Commercial [Member] | OAEM [Member]</t>
  </si>
  <si>
    <t>Commercial [Member] | Substandard [Member]</t>
  </si>
  <si>
    <t>Commercial [Member] | Doubtful [Member]</t>
  </si>
  <si>
    <t>Commercial [Member] | Construction [Member] | Pass [Member]</t>
  </si>
  <si>
    <t>Commercial [Member] | Construction [Member] | Watch [Member]</t>
  </si>
  <si>
    <t>Commercial [Member] | Construction [Member] | OAEM [Member]</t>
  </si>
  <si>
    <t>Commercial [Member] | Construction [Member] | Substandard [Member]</t>
  </si>
  <si>
    <t>Commercial [Member] | Construction [Member] | Doubtful [Member]</t>
  </si>
  <si>
    <t>Commercial [Member] | Real Estate [Member] | Pass [Member]</t>
  </si>
  <si>
    <t>Commercial [Member] | Real Estate [Member] | Watch [Member]</t>
  </si>
  <si>
    <t>Commercial [Member] | Real Estate [Member] | OAEM [Member]</t>
  </si>
  <si>
    <t>Commercial [Member] | Real Estate [Member] | Substandard [Member]</t>
  </si>
  <si>
    <t>Commercial [Member] | Real Estate [Member] | Doubtful [Member]</t>
  </si>
  <si>
    <t>Commercial [Member] | Equipment Lease [Member]</t>
  </si>
  <si>
    <t>Commercial [Member] | Equipment Lease [Member] | Pass [Member]</t>
  </si>
  <si>
    <t>Commercial [Member] | Equipment Lease [Member] | Watch [Member]</t>
  </si>
  <si>
    <t>Commercial [Member] | Equipment Lease [Member] | OAEM [Member]</t>
  </si>
  <si>
    <t>Commercial [Member] | Equipment Lease [Member] | Substandard [Member]</t>
  </si>
  <si>
    <t>Commercial [Member] | Equipment Lease [Member] | Doubtful [Member]</t>
  </si>
  <si>
    <t>Commercial [Member] | Other [Member] | Pass [Member]</t>
  </si>
  <si>
    <t>Commercial [Member] | Other [Member] | Watch [Member]</t>
  </si>
  <si>
    <t>Commercial [Member] | Other [Member] | OAEM [Member]</t>
  </si>
  <si>
    <t>Commercial [Member] | Other [Member] | Substandard [Member]</t>
  </si>
  <si>
    <t>Commercial [Member] | Other [Member] | Doubtful [Member]</t>
  </si>
  <si>
    <t>Residential [Member] | Construction [Member] | Performing [Member]</t>
  </si>
  <si>
    <t>Residential [Member] | Construction [Member] | Nonperforming [Member]</t>
  </si>
  <si>
    <t>Residential [Member] | Real Estate [Member] | Performing [Member]</t>
  </si>
  <si>
    <t>Residential [Member] | Real Estate [Member] | Nonperforming [Member]</t>
  </si>
  <si>
    <t>Residential [Member] | Home Equity [Member] | Performing [Member]</t>
  </si>
  <si>
    <t>Residential [Member] | Home Equity [Member] | Nonperforming [Member]</t>
  </si>
  <si>
    <t>Consumer [Member] | Consumer Direct [Member] | Performing [Member]</t>
  </si>
  <si>
    <t>Consumer [Member] | Consumer Direct [Member] | Nonperforming [Member]</t>
  </si>
  <si>
    <t>Consumer [Member] | Consumer Indirect [Member] | Performing [Member]</t>
  </si>
  <si>
    <t>Consumer [Member] | Consumer Indirect [Member] | Nonperforming [Member]</t>
  </si>
  <si>
    <t>Residential and Consumer Portfolio Segments [Member]</t>
  </si>
  <si>
    <t>Residential and Consumer Portfolio Segments [Member] | Performing [Member]</t>
  </si>
  <si>
    <t>Residential and Consumer Portfolio Segments [Member] | Nonperforming [Member]</t>
  </si>
  <si>
    <t>A loan is considered nonperforming if it is 90 days or more past due and/or on nonaccrual.</t>
  </si>
  <si>
    <t>Loans, Impaired Loans, Average Investments in Impaired Loans, and Interest Income Recognized on Impaired Loans (Details) - USD ($) $ in Thousands</t>
  </si>
  <si>
    <t>Loans with a specific valuation allowance [Abstract]</t>
  </si>
  <si>
    <t>Specific Allowance</t>
  </si>
  <si>
    <t>Total impaired loans [Abstract]</t>
  </si>
  <si>
    <t>Recorded balance</t>
  </si>
  <si>
    <t>Unpaid Contractual Principal Balance</t>
  </si>
  <si>
    <t>Average Investment in Impaired Loans</t>
  </si>
  <si>
    <t>Interest Income Recognized</t>
  </si>
  <si>
    <t>Loans without a specific valuation allowance [Abstract]</t>
  </si>
  <si>
    <t>Recorded Balance</t>
  </si>
  <si>
    <t>Cash basis interest is substantially the same as interest income recognized.</t>
  </si>
  <si>
    <t>Loans, Troubled Debt Restructurings Segregated by Class (Details) $ in Thousands</t>
  </si>
  <si>
    <t>Sep. 30, 2016USD ($)Loan</t>
  </si>
  <si>
    <t>Sep. 30, 2015USD ($)Loan</t>
  </si>
  <si>
    <t>Dec. 31, 2015USD ($)Loan</t>
  </si>
  <si>
    <t>Financing Receivable, Modifications [Line Items]</t>
  </si>
  <si>
    <t>Number of Loans | Loan</t>
  </si>
  <si>
    <t>Post-Modification Outstanding Balance</t>
  </si>
  <si>
    <t>Defaulted restructured loans, number of loans | Loan</t>
  </si>
  <si>
    <t>Defaulted restructured loans, recorded investment</t>
  </si>
  <si>
    <t>Term Modification [Member]</t>
  </si>
  <si>
    <t>Rate Modification [Member]</t>
  </si>
  <si>
    <t>Combination [Member]</t>
  </si>
  <si>
    <t>Commercial [Member] | Construction [Member] | Term Modification [Member]</t>
  </si>
  <si>
    <t>Commercial [Member] | Construction [Member] | Rate Modification [Member]</t>
  </si>
  <si>
    <t>Commercial [Member] | Construction [Member] | Combination [Member]</t>
  </si>
  <si>
    <t>Commercial [Member] | Real Estate [Member] | Term Modification [Member]</t>
  </si>
  <si>
    <t>Commercial [Member] | Real Estate [Member] | Rate Modification [Member]</t>
  </si>
  <si>
    <t>Commercial [Member] | Real Estate [Member] | Combination [Member]</t>
  </si>
  <si>
    <t>Commercial [Member] | Other [Member] | Term Modification [Member]</t>
  </si>
  <si>
    <t>Commercial [Member] | Other [Member] | Rate Modification [Member]</t>
  </si>
  <si>
    <t>Commercial [Member] | Other [Member] | Combination [Member]</t>
  </si>
  <si>
    <t>Residential [Member] | Real Estate [Member] | Term Modification [Member]</t>
  </si>
  <si>
    <t>Residential [Member] | Real Estate [Member] | Rate Modification [Member]</t>
  </si>
  <si>
    <t>Residential [Member] | Real Estate [Member] | Combination [Member]</t>
  </si>
  <si>
    <t>Allowance for Loan and Lease Losses (Details) - USD ($) $ in Thousands</t>
  </si>
  <si>
    <t>Allowance for loan losses [Roll Forward]</t>
  </si>
  <si>
    <t>Beginning balance</t>
  </si>
  <si>
    <t>Provision charged to expense</t>
  </si>
  <si>
    <t>Losses charged off</t>
  </si>
  <si>
    <t>Recoveries</t>
  </si>
  <si>
    <t>Ending balance</t>
  </si>
  <si>
    <t>Allowance for loan losses ending balance [Abstract]</t>
  </si>
  <si>
    <t>Individually evaluated for impairment</t>
  </si>
  <si>
    <t>Collectively evaluated for impairment</t>
  </si>
  <si>
    <t>Loans ending balance [Abstract]</t>
  </si>
  <si>
    <t>Other Real Estate Owned (Details) - USD ($) $ in Thousands</t>
  </si>
  <si>
    <t>Activity for other real estate owned [Roll Forward]</t>
  </si>
  <si>
    <t>Beginning balance of other real estate owned</t>
  </si>
  <si>
    <t>New assets acquired</t>
  </si>
  <si>
    <t>Capitalized costs</t>
  </si>
  <si>
    <t>Sale of assets</t>
  </si>
  <si>
    <t>Ending balance of other real estate owned</t>
  </si>
  <si>
    <t>Carrying cost and fair value adjustments for foreclosed properties</t>
  </si>
  <si>
    <t>Other Real Estate Owned, Major Classifications of Foreclosed Properties (Details) - USD ($) $ in Thousands</t>
  </si>
  <si>
    <t>Jun. 30, 2016</t>
  </si>
  <si>
    <t>Jun. 30, 2015</t>
  </si>
  <si>
    <t>Dec. 31, 2014</t>
  </si>
  <si>
    <t>Schedule of Foreclosed Properties [Line Items]</t>
  </si>
  <si>
    <t>Total foreclosed properties</t>
  </si>
  <si>
    <t>1-4 Family [Member]</t>
  </si>
  <si>
    <t>Agricultural/Farmland [Member]</t>
  </si>
  <si>
    <t>Construction/Land Development/Other [Member]</t>
  </si>
  <si>
    <t>Multifamily [Member]</t>
  </si>
  <si>
    <t>Non-farm/Non-residential [Member]</t>
  </si>
  <si>
    <t>Repurchase Agreements (Details) - Securities Sold under Agreements to Repurchase [Member] - USD ($) $ in Thousands</t>
  </si>
  <si>
    <t>Transfer of Certain Financial Assets Accounted for as Secured Borrowings [Line Items]</t>
  </si>
  <si>
    <t>Carrying value of investment securities available for sale pledged as collateral under repurchase agreements</t>
  </si>
  <si>
    <t>Remaining contractual maturity of securities sold under agreements to repurchase by class of collateral pledged [Abstract]</t>
  </si>
  <si>
    <t>Repurchase agreements and repurchase-to-maturity transactions</t>
  </si>
  <si>
    <t>Overnight and Continuous [Member]</t>
  </si>
  <si>
    <t>Up to 30 Days [Member]</t>
  </si>
  <si>
    <t>30-90 Days [Member]</t>
  </si>
  <si>
    <t>Greater Than 90 Days [Member]</t>
  </si>
  <si>
    <t>U.S. Treasury and Government Agencies [Member] | Overnight and Continuous [Member]</t>
  </si>
  <si>
    <t>U.S. Treasury and Government Agencies [Member] | Up to 30 Days [Member]</t>
  </si>
  <si>
    <t>U.S. Treasury and Government Agencies [Member] | 30-90 Days [Member]</t>
  </si>
  <si>
    <t>U.S. Treasury and Government Agencies [Member] | Greater Than 90 Days [Member]</t>
  </si>
  <si>
    <t>State and Political Subdivisions [Member] | Overnight and Continuous [Member]</t>
  </si>
  <si>
    <t>State and Political Subdivisions [Member] | Up to 30 Days [Member]</t>
  </si>
  <si>
    <t>State and Political Subdivisions [Member] | 30-90 Days [Member]</t>
  </si>
  <si>
    <t>State and Political Subdivisions [Member] | Greater Than 90 Days [Member]</t>
  </si>
  <si>
    <t>U.S. Government Sponsored Agency Mortgage-backed Securities [Member] | Overnight and Continuous [Member]</t>
  </si>
  <si>
    <t>U.S. Government Sponsored Agency Mortgage-backed Securities [Member] | Up to 30 Days [Member]</t>
  </si>
  <si>
    <t>U.S. Government Sponsored Agency Mortgage-backed Securities [Member] | 30-90 Days [Member]</t>
  </si>
  <si>
    <t>U.S. Government Sponsored Agency Mortgage-backed Securities [Member] | Greater Than 90 Days [Member]</t>
  </si>
  <si>
    <t>Fair Market Value of Financial Assets and Liabilities (Details) - USD ($) $ in Thousands</t>
  </si>
  <si>
    <t>Fair Value, Assets and Liabilities Measured on Recurring and Nonrecurring Basis [Line Items]</t>
  </si>
  <si>
    <t>Available-for-sale securities</t>
  </si>
  <si>
    <t>Fair Value, Liabilities Measured on Recurring Basis, Unobservable Input Reconciliation, Calculation [Roll Forward]</t>
  </si>
  <si>
    <t>Total gains (losses)</t>
  </si>
  <si>
    <t>Other real estate owned [Abstract]</t>
  </si>
  <si>
    <t>Quoted Prices in Active Markets for Identical Assets (Level 1) [Member] | Fair Value [Member]</t>
  </si>
  <si>
    <t>Significant Other Observable Inputs (Level 2) [Member] | Fair Value [Member]</t>
  </si>
  <si>
    <t>Significant Unobservable Inputs (Level 3) [Member] | Fair Value [Member]</t>
  </si>
  <si>
    <t>Recurring [Member] | Fair Value [Member]</t>
  </si>
  <si>
    <t>Recurring [Member] | Fair Value [Member] | U.S. Treasury and Government Agencies [Member]</t>
  </si>
  <si>
    <t>Recurring [Member] | Fair Value [Member] | State and Political Subdivisions [Member]</t>
  </si>
  <si>
    <t>Recurring [Member] | Fair Value [Member] | U.S. Government Sponsored Agency Mortgage-backed Securities [Member]</t>
  </si>
  <si>
    <t>Recurring [Member] | Fair Value [Member] | CRA Investments Funds [Member]</t>
  </si>
  <si>
    <t>Recurring [Member] | Quoted Prices in Active Markets for Identical Assets (Level 1) [Member] | Fair Value [Member]</t>
  </si>
  <si>
    <t>Recurring [Member] | Quoted Prices in Active Markets for Identical Assets (Level 1) [Member] | Fair Value [Member] | U.S. Treasury and Government Agencies [Member]</t>
  </si>
  <si>
    <t>Recurring [Member] | Quoted Prices in Active Markets for Identical Assets (Level 1) [Member] | Fair Value [Member] | State and Political Subdivisions [Member]</t>
  </si>
  <si>
    <t>Recurring [Member] | Quoted Prices in Active Markets for Identical Assets (Level 1) [Member] | Fair Value [Member] | U.S. Government Sponsored Agency Mortgage-backed Securities [Member]</t>
  </si>
  <si>
    <t>Recurring [Member] | Quoted Prices in Active Markets for Identical Assets (Level 1) [Member] | Fair Value [Member] | CRA Investments Funds [Member]</t>
  </si>
  <si>
    <t>Recurring [Member] | Significant Other Observable Inputs (Level 2) [Member] | Fair Value [Member]</t>
  </si>
  <si>
    <t>Recurring [Member] | Significant Other Observable Inputs (Level 2) [Member] | Fair Value [Member] | U.S. Treasury and Government Agencies [Member]</t>
  </si>
  <si>
    <t>Recurring [Member] | Significant Other Observable Inputs (Level 2) [Member] | Fair Value [Member] | State and Political Subdivisions [Member]</t>
  </si>
  <si>
    <t>Recurring [Member] | Significant Other Observable Inputs (Level 2) [Member] | Fair Value [Member] | U.S. Government Sponsored Agency Mortgage-backed Securities [Member]</t>
  </si>
  <si>
    <t>Recurring [Member] | Significant Other Observable Inputs (Level 2) [Member] | Fair Value [Member] | CRA Investments Funds [Member]</t>
  </si>
  <si>
    <t>Recurring [Member] | Significant Unobservable Inputs (Level 3) [Member] | Fair Value [Member]</t>
  </si>
  <si>
    <t>Recurring [Member] | Significant Unobservable Inputs (Level 3) [Member] | Fair Value [Member] | U.S. Treasury and Government Agencies [Member]</t>
  </si>
  <si>
    <t>Recurring [Member] | Significant Unobservable Inputs (Level 3) [Member] | Fair Value [Member] | State and Political Subdivisions [Member]</t>
  </si>
  <si>
    <t>Recurring [Member] | Significant Unobservable Inputs (Level 3) [Member] | Fair Value [Member] | U.S. Government Sponsored Agency Mortgage-backed Securities [Member]</t>
  </si>
  <si>
    <t>Recurring [Member] | Significant Unobservable Inputs (Level 3) [Member] | Fair Value [Member] | CRA Investments Funds [Member]</t>
  </si>
  <si>
    <t>Recurring [Member] | Mortgage Servicing Rights [Member]</t>
  </si>
  <si>
    <t>Total recognized gains (losses) included in net income</t>
  </si>
  <si>
    <t>Issues</t>
  </si>
  <si>
    <t>Settlements</t>
  </si>
  <si>
    <t>Total gains (losses) for the period included in net income attributable to the change in unrealized gains or losses related to assets still held at the reporting date</t>
  </si>
  <si>
    <t>Nonrecurring [Member]</t>
  </si>
  <si>
    <t>Impaired loan (collateral dependent) [Abstract]</t>
  </si>
  <si>
    <t>Impaired loans, fair value adjustments</t>
  </si>
  <si>
    <t>Other real estate /assets owned, fair value adjustment</t>
  </si>
  <si>
    <t>Nonrecurring [Member] | Fair Value [Member]</t>
  </si>
  <si>
    <t>Assets measured-nonrecurring basis [Abstract]</t>
  </si>
  <si>
    <t>Impaired loans (collateral dependent)</t>
  </si>
  <si>
    <t>Other real estate /assets owned</t>
  </si>
  <si>
    <t>Nonrecurring [Member] | Quoted Prices in Active Markets for Identical Assets (Level 1) [Member] | Fair Value [Member]</t>
  </si>
  <si>
    <t>Nonrecurring [Member] | Significant Other Observable Inputs (Level 2) [Member] | Fair Value [Member]</t>
  </si>
  <si>
    <t>Nonrecurring [Member] | Significant Unobservable Inputs (Level 3) [Member] | Fair Value [Member]</t>
  </si>
  <si>
    <t>Fair Market Value of Financial Assets and Liabilities, Quantitative Information about Level 3 Fair Value Measurements (Details) - USD ($) $ in Thousands</t>
  </si>
  <si>
    <t>Mortgage Servicing Rights [Member] | Significant Unobservable Inputs (Level 3) [Member] | Minimum [Member]</t>
  </si>
  <si>
    <t>Unobservable inputs [Abstract]</t>
  </si>
  <si>
    <t>Constant prepayment rate</t>
  </si>
  <si>
    <t>6.10%</t>
  </si>
  <si>
    <t>Probability of default</t>
  </si>
  <si>
    <t>0.00%</t>
  </si>
  <si>
    <t>Discount rate</t>
  </si>
  <si>
    <t>10.00%</t>
  </si>
  <si>
    <t>Mortgage Servicing Rights [Member] | Significant Unobservable Inputs (Level 3) [Member] | Maximum [Member]</t>
  </si>
  <si>
    <t>26.20%</t>
  </si>
  <si>
    <t>22.40%</t>
  </si>
  <si>
    <t>11.00%</t>
  </si>
  <si>
    <t>11.50%</t>
  </si>
  <si>
    <t>Mortgage Servicing Rights [Member] | Significant Unobservable Inputs (Level 3) [Member] | Weighted Average [Member]</t>
  </si>
  <si>
    <t>12.10%</t>
  </si>
  <si>
    <t>2.60%</t>
  </si>
  <si>
    <t>10.10%</t>
  </si>
  <si>
    <t>Mortgage Servicing Rights [Member] | Discount Cash Flows, Computer Pricing Model [Member]</t>
  </si>
  <si>
    <t>Fair Value Inputs, Assets, Quantitative Information [Line Items]</t>
  </si>
  <si>
    <t>Impaired Loans (Collateral Dependent) [Member] | Significant Unobservable Inputs (Level 3) [Member] | Minimum [Member]</t>
  </si>
  <si>
    <t>Marketability discount</t>
  </si>
  <si>
    <t>Impaired Loans (Collateral Dependent) [Member] | Significant Unobservable Inputs (Level 3) [Member] | Maximum [Member]</t>
  </si>
  <si>
    <t>82.50%</t>
  </si>
  <si>
    <t>76.70%</t>
  </si>
  <si>
    <t>Impaired Loans (Collateral Dependent) [Member] | Significant Unobservable Inputs (Level 3) [Member] | Weighted Average [Member]</t>
  </si>
  <si>
    <t>25.70%</t>
  </si>
  <si>
    <t>26.80%</t>
  </si>
  <si>
    <t>Impaired Loans (Collateral Dependent) [Member] | Market Comparable Properties [Member]</t>
  </si>
  <si>
    <t>Other Real Estate/Asset Owned [Member] | Significant Unobservable Inputs (Level 3) [Member] | Minimum [Member]</t>
  </si>
  <si>
    <t>Comparability adjustments</t>
  </si>
  <si>
    <t>5.00%</t>
  </si>
  <si>
    <t>Other Real Estate/Asset Owned [Member] | Significant Unobservable Inputs (Level 3) [Member] | Maximum [Member]</t>
  </si>
  <si>
    <t>51.80%</t>
  </si>
  <si>
    <t>Other Real Estate/Asset Owned [Member] | Significant Unobservable Inputs (Level 3) [Member] | Weighted Average [Member]</t>
  </si>
  <si>
    <t>18.10%</t>
  </si>
  <si>
    <t>11.70%</t>
  </si>
  <si>
    <t>Other Real Estate/Asset Owned [Member] | Market Comparable Properties [Member]</t>
  </si>
  <si>
    <t>Fair Market Value of Financial Assets and Liabilities, Estimated Fair Value of Financial Instruments and Indication of Level Within Fair Value Hierarchy of Valuation Techniques (Details) - USD ($) $ in Thousands</t>
  </si>
  <si>
    <t>Financial assets [Abstract]</t>
  </si>
  <si>
    <t>Securities held-to-maturity</t>
  </si>
  <si>
    <t>Carrying Amount [Member]</t>
  </si>
  <si>
    <t>Certificates of deposits in other banks</t>
  </si>
  <si>
    <t>Loans, net</t>
  </si>
  <si>
    <t>Accrued interest receivable</t>
  </si>
  <si>
    <t>Financial liabilities [Abstract]</t>
  </si>
  <si>
    <t>Deposits</t>
  </si>
  <si>
    <t>Federal funds purchased</t>
  </si>
  <si>
    <t>Accrued interest payable</t>
  </si>
  <si>
    <t>Unrecognized financial instruments [Abstract]</t>
  </si>
  <si>
    <t>Letters of credit</t>
  </si>
  <si>
    <t>Commitments to extend credit</t>
  </si>
  <si>
    <t>Forward sale commitments</t>
  </si>
  <si>
    <t>Fair Value [Member] | Quoted Prices in Active Markets for Identical Assets (Level 1) [Member]</t>
  </si>
  <si>
    <t>Fair Value [Member] | Significant Other Observable Inputs (Level 2) [Member]</t>
  </si>
  <si>
    <t>Fair Value [Member] | Significant Unobservable Inputs (Level 3) [Member]</t>
  </si>
  <si>
    <t>Earnings Per Share (Details) - USD ($) $ / shares in Units, $ in Thousands</t>
  </si>
  <si>
    <t>Numerator [Abstract]</t>
  </si>
  <si>
    <t>Basic earnings per share [Abstract]</t>
  </si>
  <si>
    <t>Weighted average shares (in shares)</t>
  </si>
  <si>
    <t>Diluted earnings per share [Abstract]</t>
  </si>
  <si>
    <t>Effect of dilutive stock options and restricted stock grants (in shares)</t>
  </si>
  <si>
    <t>Adjusted weighted average shares (in shares)</t>
  </si>
  <si>
    <t>Earnings per share [Abstract]</t>
  </si>
  <si>
    <t>Options [Member]</t>
  </si>
  <si>
    <t>Antidilutive Securities Excluded from Computation of Earnings Per Share [Line Items]</t>
  </si>
  <si>
    <t>Options excluded from diluted calculations (in shares)</t>
  </si>
  <si>
    <t>Weighted average price for anti dilutive securities (in dollars per share)</t>
  </si>
  <si>
    <t>Accumulated Other Comprehensive Income (Details) - USD ($) $ in Thousands</t>
  </si>
  <si>
    <t>Reclassification Adjustment out of Accumulated Other Comprehensive Income [Line Items]</t>
  </si>
  <si>
    <t>Tax expense</t>
  </si>
  <si>
    <t>Unrealized Gains (Losses) on AFS Securities [Member] | Reclassification out of Accumulated Other Comprehensive Incom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50852</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7619010</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s="1" t="s">
        <v>217</v>
      </c>
      <c r="B1" s="2" t="s">
        <v>1</v>
      </c>
    </row>
    <row r="2" spans="1:2">
      <c r="B2" s="2" t="s">
        <v>2</v>
      </c>
    </row>
    <row r="3" spans="1:2">
      <c r="A3" s="3" t="s">
        <v>189</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38</v>
      </c>
      <c r="B9" s="4" t="s">
        <v>228</v>
      </c>
    </row>
    <row r="10" spans="1:2">
      <c r="A10" s="4" t="s">
        <v>199</v>
      </c>
      <c r="B10" s="4" t="s">
        <v>229</v>
      </c>
    </row>
    <row r="11" spans="1:2">
      <c r="A11" s="4" t="s">
        <v>202</v>
      </c>
      <c r="B11" s="4" t="s">
        <v>230</v>
      </c>
    </row>
    <row r="12" spans="1:2">
      <c r="A12" s="4" t="s">
        <v>231</v>
      </c>
      <c r="B12"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9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584</v>
      </c>
      <c r="C3" s="7" t="n">
        <v>51974</v>
      </c>
    </row>
    <row r="4" spans="1:3">
      <c r="A4" s="4" t="s">
        <v>31</v>
      </c>
      <c r="B4" s="6" t="n">
        <v>66425</v>
      </c>
      <c r="C4" s="6" t="n">
        <v>134846</v>
      </c>
    </row>
    <row r="5" spans="1:3">
      <c r="A5" s="4" t="s">
        <v>32</v>
      </c>
      <c r="B5" s="6" t="n">
        <v>5169</v>
      </c>
      <c r="C5" s="6" t="n">
        <v>791</v>
      </c>
    </row>
    <row r="6" spans="1:3">
      <c r="A6" s="4" t="s">
        <v>33</v>
      </c>
      <c r="B6" s="6" t="n">
        <v>121178</v>
      </c>
      <c r="C6" s="6" t="n">
        <v>187611</v>
      </c>
    </row>
    <row r="7" spans="1:3">
      <c r="A7" s="4" t="s">
        <v>34</v>
      </c>
      <c r="B7" s="6" t="n">
        <v>980</v>
      </c>
      <c r="C7" s="6" t="n">
        <v>3832</v>
      </c>
    </row>
    <row r="8" spans="1:3">
      <c r="A8" s="4" t="s">
        <v>35</v>
      </c>
      <c r="B8" s="6" t="n">
        <v>631201</v>
      </c>
      <c r="C8" s="6" t="n">
        <v>594936</v>
      </c>
    </row>
    <row r="9" spans="1:3">
      <c r="A9" s="4" t="s">
        <v>36</v>
      </c>
      <c r="B9" s="6" t="n">
        <v>1181</v>
      </c>
      <c r="C9" s="6" t="n">
        <v>1661</v>
      </c>
    </row>
    <row r="10" spans="1:3">
      <c r="A10" s="4" t="s">
        <v>37</v>
      </c>
      <c r="B10" s="6" t="n">
        <v>2075</v>
      </c>
      <c r="C10" s="6" t="n">
        <v>1172</v>
      </c>
    </row>
    <row r="11" spans="1:3">
      <c r="A11" s="4" t="s">
        <v>38</v>
      </c>
      <c r="B11" s="6" t="n">
        <v>2931299</v>
      </c>
      <c r="C11" s="6" t="n">
        <v>2873961</v>
      </c>
    </row>
    <row r="12" spans="1:3">
      <c r="A12" s="4" t="s">
        <v>39</v>
      </c>
      <c r="B12" s="6" t="n">
        <v>-35801</v>
      </c>
      <c r="C12" s="6" t="n">
        <v>-36094</v>
      </c>
    </row>
    <row r="13" spans="1:3">
      <c r="A13" s="4" t="s">
        <v>40</v>
      </c>
      <c r="B13" s="6" t="n">
        <v>2895498</v>
      </c>
      <c r="C13" s="6" t="n">
        <v>2837867</v>
      </c>
    </row>
    <row r="14" spans="1:3">
      <c r="A14" s="4" t="s">
        <v>41</v>
      </c>
      <c r="B14" s="6" t="n">
        <v>47840</v>
      </c>
      <c r="C14" s="6" t="n">
        <v>48188</v>
      </c>
    </row>
    <row r="15" spans="1:3">
      <c r="A15" s="4" t="s">
        <v>42</v>
      </c>
      <c r="B15" s="6" t="n">
        <v>17927</v>
      </c>
      <c r="C15" s="6" t="n">
        <v>17927</v>
      </c>
    </row>
    <row r="16" spans="1:3">
      <c r="A16" s="4" t="s">
        <v>43</v>
      </c>
      <c r="B16" s="6" t="n">
        <v>4887</v>
      </c>
      <c r="C16" s="6" t="n">
        <v>4887</v>
      </c>
    </row>
    <row r="17" spans="1:3">
      <c r="A17" s="4" t="s">
        <v>44</v>
      </c>
      <c r="B17" s="6" t="n">
        <v>65490</v>
      </c>
      <c r="C17" s="6" t="n">
        <v>65490</v>
      </c>
    </row>
    <row r="18" spans="1:3">
      <c r="A18" s="4" t="s">
        <v>45</v>
      </c>
      <c r="B18" s="6" t="n">
        <v>172</v>
      </c>
      <c r="C18" s="6" t="n">
        <v>291</v>
      </c>
    </row>
    <row r="19" spans="1:3">
      <c r="A19" s="4" t="s">
        <v>46</v>
      </c>
      <c r="B19" s="6" t="n">
        <v>63486</v>
      </c>
      <c r="C19" s="6" t="n">
        <v>62335</v>
      </c>
    </row>
    <row r="20" spans="1:3">
      <c r="A20" s="4" t="s">
        <v>47</v>
      </c>
      <c r="B20" s="6" t="n">
        <v>2964</v>
      </c>
      <c r="C20" s="6" t="n">
        <v>3236</v>
      </c>
    </row>
    <row r="21" spans="1:3">
      <c r="A21" s="4" t="s">
        <v>48</v>
      </c>
      <c r="B21" s="6" t="n">
        <v>37665</v>
      </c>
      <c r="C21" s="6" t="n">
        <v>40674</v>
      </c>
    </row>
    <row r="22" spans="1:3">
      <c r="A22" s="4" t="s">
        <v>49</v>
      </c>
      <c r="B22" s="6" t="n">
        <v>37682</v>
      </c>
      <c r="C22" s="6" t="n">
        <v>33827</v>
      </c>
    </row>
    <row r="23" spans="1:3">
      <c r="A23" s="4" t="s">
        <v>50</v>
      </c>
      <c r="B23" s="6" t="n">
        <v>3930226</v>
      </c>
      <c r="C23" s="6" t="n">
        <v>3903934</v>
      </c>
    </row>
    <row r="24" spans="1:3">
      <c r="A24" s="3" t="s">
        <v>51</v>
      </c>
    </row>
    <row r="25" spans="1:3">
      <c r="A25" s="4" t="s">
        <v>52</v>
      </c>
      <c r="B25" s="6" t="n">
        <v>763187</v>
      </c>
      <c r="C25" s="6" t="n">
        <v>749975</v>
      </c>
    </row>
    <row r="26" spans="1:3">
      <c r="A26" s="4" t="s">
        <v>53</v>
      </c>
      <c r="B26" s="6" t="n">
        <v>2290798</v>
      </c>
      <c r="C26" s="6" t="n">
        <v>2230807</v>
      </c>
    </row>
    <row r="27" spans="1:3">
      <c r="A27" s="4" t="s">
        <v>54</v>
      </c>
      <c r="B27" s="6" t="n">
        <v>3053985</v>
      </c>
      <c r="C27" s="6" t="n">
        <v>2980782</v>
      </c>
    </row>
    <row r="28" spans="1:3">
      <c r="A28" s="4" t="s">
        <v>55</v>
      </c>
      <c r="B28" s="6" t="n">
        <v>262295</v>
      </c>
      <c r="C28" s="6" t="n">
        <v>251225</v>
      </c>
    </row>
    <row r="29" spans="1:3">
      <c r="A29" s="4" t="s">
        <v>56</v>
      </c>
      <c r="B29" s="6" t="n">
        <v>6798</v>
      </c>
      <c r="C29" s="6" t="n">
        <v>3596</v>
      </c>
    </row>
    <row r="30" spans="1:3">
      <c r="A30" s="4" t="s">
        <v>57</v>
      </c>
      <c r="B30" s="6" t="n">
        <v>971</v>
      </c>
      <c r="C30" s="6" t="n">
        <v>101056</v>
      </c>
    </row>
    <row r="31" spans="1:3">
      <c r="A31" s="4" t="s">
        <v>58</v>
      </c>
      <c r="B31" s="6" t="n">
        <v>61341</v>
      </c>
      <c r="C31" s="6" t="n">
        <v>61341</v>
      </c>
    </row>
    <row r="32" spans="1:3">
      <c r="A32" s="4" t="s">
        <v>59</v>
      </c>
      <c r="B32" s="6" t="n">
        <v>11269</v>
      </c>
      <c r="C32" s="6" t="n">
        <v>8920</v>
      </c>
    </row>
    <row r="33" spans="1:3">
      <c r="A33" s="4" t="s">
        <v>60</v>
      </c>
      <c r="B33" s="6" t="n">
        <v>33457</v>
      </c>
      <c r="C33" s="6" t="n">
        <v>21431</v>
      </c>
    </row>
    <row r="34" spans="1:3">
      <c r="A34" s="4" t="s">
        <v>61</v>
      </c>
      <c r="B34" s="6" t="n">
        <v>3430116</v>
      </c>
      <c r="C34" s="6" t="n">
        <v>3428351</v>
      </c>
    </row>
    <row r="35" spans="1:3">
      <c r="A35" s="3" t="s">
        <v>62</v>
      </c>
    </row>
    <row r="36" spans="1:3">
      <c r="A36" s="4" t="s">
        <v>63</v>
      </c>
      <c r="B36" s="6" t="n">
        <v>0</v>
      </c>
      <c r="C36" s="6" t="n">
        <v>0</v>
      </c>
    </row>
    <row r="37" spans="1:3">
      <c r="A37" s="4" t="s">
        <v>64</v>
      </c>
      <c r="B37" s="6" t="n">
        <v>88039</v>
      </c>
      <c r="C37" s="6" t="n">
        <v>87685</v>
      </c>
    </row>
    <row r="38" spans="1:3">
      <c r="A38" s="4" t="s">
        <v>65</v>
      </c>
      <c r="B38" s="6" t="n">
        <v>218819</v>
      </c>
      <c r="C38" s="6" t="n">
        <v>217032</v>
      </c>
    </row>
    <row r="39" spans="1:3">
      <c r="A39" s="4" t="s">
        <v>66</v>
      </c>
      <c r="B39" s="6" t="n">
        <v>188843</v>
      </c>
      <c r="C39" s="6" t="n">
        <v>169855</v>
      </c>
    </row>
    <row r="40" spans="1:3">
      <c r="A40" s="4" t="s">
        <v>67</v>
      </c>
      <c r="B40" s="6" t="n">
        <v>4409</v>
      </c>
      <c r="C40" s="6" t="n">
        <v>1011</v>
      </c>
    </row>
    <row r="41" spans="1:3">
      <c r="A41" s="4" t="s">
        <v>68</v>
      </c>
      <c r="B41" s="6" t="n">
        <v>500110</v>
      </c>
      <c r="C41" s="6" t="n">
        <v>475583</v>
      </c>
    </row>
    <row r="42" spans="1:3">
      <c r="A42" s="4" t="s">
        <v>69</v>
      </c>
      <c r="B42" s="7" t="n">
        <v>3930226</v>
      </c>
      <c r="C42" s="7" t="n">
        <v>3903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9</v>
      </c>
      <c r="B1" s="2" t="s">
        <v>1</v>
      </c>
    </row>
    <row r="2" spans="1:2">
      <c r="B2" s="2" t="s">
        <v>2</v>
      </c>
    </row>
    <row r="3" spans="1:2">
      <c r="A3" s="3" t="s">
        <v>20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06</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3</v>
      </c>
      <c r="B1" s="2" t="s">
        <v>1</v>
      </c>
    </row>
    <row r="2" spans="1:2">
      <c r="B2" s="2" t="s">
        <v>2</v>
      </c>
    </row>
    <row r="3" spans="1:2">
      <c r="A3" s="3" t="s">
        <v>212</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86</v>
      </c>
      <c r="B1" s="2" t="s">
        <v>1</v>
      </c>
    </row>
    <row r="2" spans="1:2">
      <c r="B2" s="2" t="s">
        <v>2</v>
      </c>
    </row>
    <row r="3" spans="1:2">
      <c r="A3" s="3" t="s">
        <v>215</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8"/>
  </cols>
  <sheetData>
    <row r="1" spans="1:2">
      <c r="A1" s="1" t="s">
        <v>289</v>
      </c>
      <c r="B1" s="2" t="s">
        <v>1</v>
      </c>
    </row>
    <row r="2" spans="1:2">
      <c r="B2" s="2" t="s">
        <v>290</v>
      </c>
    </row>
    <row r="3" spans="1:2">
      <c r="A3" s="3" t="s">
        <v>291</v>
      </c>
    </row>
    <row r="4" spans="1:2">
      <c r="A4" s="4" t="s">
        <v>292</v>
      </c>
      <c r="B4" s="4" t="s">
        <v>293</v>
      </c>
    </row>
    <row r="5" spans="1:2">
      <c r="A5" s="4" t="s">
        <v>294</v>
      </c>
      <c r="B5" s="6" t="n">
        <v>5</v>
      </c>
    </row>
    <row r="6" spans="1:2">
      <c r="A6" s="4" t="s">
        <v>295</v>
      </c>
      <c r="B6" s="4" t="s">
        <v>293</v>
      </c>
    </row>
    <row r="7" spans="1:2">
      <c r="A7" s="4" t="s">
        <v>296</v>
      </c>
      <c r="B7" s="4" t="s">
        <v>297</v>
      </c>
    </row>
    <row r="8" spans="1:2">
      <c r="A8" s="4" t="s">
        <v>298</v>
      </c>
      <c r="B8" s="6" t="n">
        <v>12</v>
      </c>
    </row>
    <row r="9" spans="1:2">
      <c r="A9" s="4" t="s">
        <v>299</v>
      </c>
    </row>
    <row r="10" spans="1:2">
      <c r="A10" s="3" t="s">
        <v>291</v>
      </c>
    </row>
    <row r="11" spans="1:2">
      <c r="A11" s="4" t="s">
        <v>300</v>
      </c>
      <c r="B11" s="4" t="s">
        <v>301</v>
      </c>
    </row>
    <row r="12" spans="1:2">
      <c r="A12" s="3" t="s">
        <v>203</v>
      </c>
    </row>
    <row r="13" spans="1:2">
      <c r="A13" s="4" t="s">
        <v>302</v>
      </c>
      <c r="B13" s="4" t="s">
        <v>303</v>
      </c>
    </row>
    <row r="14" spans="1:2">
      <c r="A14" s="4" t="s">
        <v>304</v>
      </c>
    </row>
    <row r="15" spans="1:2">
      <c r="A15" s="3" t="s">
        <v>203</v>
      </c>
    </row>
    <row r="16" spans="1:2">
      <c r="A16" s="4" t="s">
        <v>302</v>
      </c>
      <c r="B16" s="4" t="s">
        <v>305</v>
      </c>
    </row>
    <row r="17" spans="1:2">
      <c r="A17" s="4" t="s">
        <v>306</v>
      </c>
      <c r="B17" s="4" t="s">
        <v>307</v>
      </c>
    </row>
    <row r="18" spans="1:2">
      <c r="A18" s="4" t="s">
        <v>308</v>
      </c>
    </row>
    <row r="19" spans="1:2">
      <c r="A19" s="3" t="s">
        <v>291</v>
      </c>
    </row>
    <row r="20" spans="1:2">
      <c r="A20" s="4" t="s">
        <v>309</v>
      </c>
      <c r="B20" s="4" t="s">
        <v>293</v>
      </c>
    </row>
    <row r="21" spans="1:2">
      <c r="A21" s="4" t="s">
        <v>310</v>
      </c>
    </row>
    <row r="22" spans="1:2">
      <c r="A22" s="3" t="s">
        <v>291</v>
      </c>
    </row>
    <row r="23" spans="1:2">
      <c r="A23" s="4" t="s">
        <v>309</v>
      </c>
      <c r="B23"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s="1" t="s">
        <v>311</v>
      </c>
      <c r="B1" s="2" t="s">
        <v>79</v>
      </c>
      <c r="D1" s="2" t="s">
        <v>1</v>
      </c>
    </row>
    <row r="2" spans="1:5">
      <c r="B2" s="2" t="s">
        <v>2</v>
      </c>
      <c r="C2" s="2" t="s">
        <v>80</v>
      </c>
      <c r="D2" s="2" t="s">
        <v>2</v>
      </c>
      <c r="E2" s="2" t="s">
        <v>80</v>
      </c>
    </row>
    <row r="3" spans="1:5">
      <c r="A3" s="3" t="s">
        <v>312</v>
      </c>
    </row>
    <row r="4" spans="1:5">
      <c r="A4" s="4" t="s">
        <v>313</v>
      </c>
      <c r="D4" s="7" t="n">
        <v>347</v>
      </c>
      <c r="E4" s="7" t="n">
        <v>518</v>
      </c>
    </row>
    <row r="5" spans="1:5">
      <c r="A5" s="3" t="s">
        <v>314</v>
      </c>
    </row>
    <row r="6" spans="1:5">
      <c r="A6" s="4" t="s">
        <v>315</v>
      </c>
      <c r="D6" s="4" t="s">
        <v>316</v>
      </c>
      <c r="E6" s="4" t="s">
        <v>316</v>
      </c>
    </row>
    <row r="7" spans="1:5">
      <c r="A7" s="4" t="s">
        <v>317</v>
      </c>
      <c r="D7" s="4" t="s">
        <v>318</v>
      </c>
      <c r="E7" s="4" t="s">
        <v>319</v>
      </c>
    </row>
    <row r="8" spans="1:5">
      <c r="A8" s="4" t="s">
        <v>320</v>
      </c>
      <c r="D8" s="4" t="s">
        <v>321</v>
      </c>
      <c r="E8" s="4" t="s">
        <v>321</v>
      </c>
    </row>
    <row r="9" spans="1:5">
      <c r="A9" s="4" t="s">
        <v>322</v>
      </c>
      <c r="D9" s="4" t="s">
        <v>323</v>
      </c>
      <c r="E9" s="4" t="s">
        <v>323</v>
      </c>
    </row>
    <row r="10" spans="1:5">
      <c r="A10" s="4" t="s">
        <v>324</v>
      </c>
      <c r="D10" s="8" t="n">
        <v>6.8</v>
      </c>
      <c r="E10" s="8" t="n">
        <v>6.6</v>
      </c>
    </row>
    <row r="11" spans="1:5">
      <c r="A11" s="4" t="s">
        <v>325</v>
      </c>
    </row>
    <row r="12" spans="1:5">
      <c r="A12" s="3" t="s">
        <v>312</v>
      </c>
    </row>
    <row r="13" spans="1:5">
      <c r="A13" s="4" t="s">
        <v>313</v>
      </c>
      <c r="B13" s="7" t="n">
        <v>15</v>
      </c>
      <c r="C13" s="7" t="n">
        <v>10</v>
      </c>
      <c r="D13" s="7" t="n">
        <v>42</v>
      </c>
      <c r="E13" s="7" t="n">
        <v>29</v>
      </c>
    </row>
    <row r="14" spans="1:5">
      <c r="A14" s="4" t="s">
        <v>326</v>
      </c>
      <c r="B14" s="7" t="n">
        <v>200</v>
      </c>
      <c r="D14" s="7" t="n">
        <v>200</v>
      </c>
    </row>
    <row r="15" spans="1:5">
      <c r="A15" s="4" t="s">
        <v>327</v>
      </c>
      <c r="D15" s="4" t="s">
        <v>328</v>
      </c>
    </row>
    <row r="16" spans="1:5">
      <c r="A16" s="4" t="s">
        <v>329</v>
      </c>
      <c r="B16" s="6" t="n">
        <v>0</v>
      </c>
      <c r="C16" s="6" t="n">
        <v>0</v>
      </c>
      <c r="D16" s="6" t="n">
        <v>10000</v>
      </c>
      <c r="E16" s="6" t="n">
        <v>20000</v>
      </c>
    </row>
    <row r="17" spans="1:5">
      <c r="A17" s="4" t="s">
        <v>330</v>
      </c>
    </row>
    <row r="18" spans="1:5">
      <c r="A18" s="3" t="s">
        <v>312</v>
      </c>
    </row>
    <row r="19" spans="1:5">
      <c r="A19" s="4" t="s">
        <v>313</v>
      </c>
      <c r="B19" s="7" t="n">
        <v>97</v>
      </c>
      <c r="C19" s="7" t="n">
        <v>186</v>
      </c>
      <c r="D19" s="7" t="n">
        <v>305</v>
      </c>
      <c r="E19" s="7" t="n">
        <v>554</v>
      </c>
    </row>
    <row r="20" spans="1:5">
      <c r="A20" s="4" t="s">
        <v>331</v>
      </c>
      <c r="B20" s="6" t="n">
        <v>9</v>
      </c>
      <c r="C20" s="7" t="n">
        <v>20</v>
      </c>
      <c r="D20" s="7" t="n">
        <v>28</v>
      </c>
      <c r="E20" s="7" t="n">
        <v>59</v>
      </c>
    </row>
    <row r="21" spans="1:5">
      <c r="A21" s="4" t="s">
        <v>327</v>
      </c>
      <c r="D21" s="4" t="s">
        <v>332</v>
      </c>
    </row>
    <row r="22" spans="1:5">
      <c r="A22" s="4" t="s">
        <v>333</v>
      </c>
      <c r="B22" s="7" t="n">
        <v>700</v>
      </c>
      <c r="D22" s="7" t="n">
        <v>700</v>
      </c>
    </row>
    <row r="23" spans="1:5">
      <c r="A23" s="4" t="s">
        <v>334</v>
      </c>
      <c r="B23" s="6" t="n">
        <v>0</v>
      </c>
      <c r="C23" s="6" t="n">
        <v>0</v>
      </c>
      <c r="D23" s="6" t="n">
        <v>18069</v>
      </c>
      <c r="E23" s="6" t="n">
        <v>10582</v>
      </c>
    </row>
    <row r="24" spans="1:5">
      <c r="A24" s="4" t="s">
        <v>335</v>
      </c>
    </row>
    <row r="25" spans="1:5">
      <c r="A25" s="3" t="s">
        <v>312</v>
      </c>
    </row>
    <row r="26" spans="1:5">
      <c r="A26" s="4" t="s">
        <v>336</v>
      </c>
      <c r="D26" s="4" t="s">
        <v>337</v>
      </c>
    </row>
    <row r="27" spans="1:5">
      <c r="A27" s="4" t="s">
        <v>338</v>
      </c>
    </row>
    <row r="28" spans="1:5">
      <c r="A28" s="3" t="s">
        <v>312</v>
      </c>
    </row>
    <row r="29" spans="1:5">
      <c r="A29" s="4" t="s">
        <v>339</v>
      </c>
      <c r="D29" s="4" t="s">
        <v>307</v>
      </c>
    </row>
    <row r="30" spans="1:5">
      <c r="A30" s="4" t="s">
        <v>340</v>
      </c>
    </row>
    <row r="31" spans="1:5">
      <c r="A31" s="3" t="s">
        <v>312</v>
      </c>
    </row>
    <row r="32" spans="1:5">
      <c r="A32" s="4" t="s">
        <v>336</v>
      </c>
      <c r="D32" s="4" t="s">
        <v>3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8</v>
      </c>
    </row>
    <row r="2" spans="1:3">
      <c r="A2" s="3" t="s">
        <v>342</v>
      </c>
    </row>
    <row r="3" spans="1:3">
      <c r="A3" s="4" t="s">
        <v>343</v>
      </c>
      <c r="B3" s="7" t="n">
        <v>599418</v>
      </c>
      <c r="C3" s="7" t="n">
        <v>568381</v>
      </c>
    </row>
    <row r="4" spans="1:3">
      <c r="A4" s="4" t="s">
        <v>344</v>
      </c>
      <c r="B4" s="6" t="n">
        <v>7777</v>
      </c>
      <c r="C4" s="6" t="n">
        <v>5582</v>
      </c>
    </row>
    <row r="5" spans="1:3">
      <c r="A5" s="4" t="s">
        <v>345</v>
      </c>
      <c r="B5" s="6" t="n">
        <v>-1138</v>
      </c>
      <c r="C5" s="6" t="n">
        <v>-3778</v>
      </c>
    </row>
    <row r="6" spans="1:3">
      <c r="A6" s="4" t="s">
        <v>346</v>
      </c>
      <c r="B6" s="6" t="n">
        <v>606057</v>
      </c>
      <c r="C6" s="6" t="n">
        <v>570185</v>
      </c>
    </row>
    <row r="7" spans="1:3">
      <c r="A7" s="3" t="s">
        <v>347</v>
      </c>
    </row>
    <row r="8" spans="1:3">
      <c r="A8" s="4" t="s">
        <v>343</v>
      </c>
      <c r="B8" s="6" t="n">
        <v>624418</v>
      </c>
      <c r="C8" s="6" t="n">
        <v>593381</v>
      </c>
    </row>
    <row r="9" spans="1:3">
      <c r="A9" s="4" t="s">
        <v>344</v>
      </c>
      <c r="B9" s="6" t="n">
        <v>8070</v>
      </c>
      <c r="C9" s="6" t="n">
        <v>5714</v>
      </c>
    </row>
    <row r="10" spans="1:3">
      <c r="A10" s="4" t="s">
        <v>345</v>
      </c>
      <c r="B10" s="6" t="n">
        <v>-1287</v>
      </c>
      <c r="C10" s="6" t="n">
        <v>-4159</v>
      </c>
    </row>
    <row r="11" spans="1:3">
      <c r="A11" s="4" t="s">
        <v>346</v>
      </c>
      <c r="B11" s="6" t="n">
        <v>631201</v>
      </c>
      <c r="C11" s="6" t="n">
        <v>594936</v>
      </c>
    </row>
    <row r="12" spans="1:3">
      <c r="A12" s="3" t="s">
        <v>348</v>
      </c>
    </row>
    <row r="13" spans="1:3">
      <c r="A13" s="4" t="s">
        <v>343</v>
      </c>
      <c r="B13" s="6" t="n">
        <v>1181</v>
      </c>
      <c r="C13" s="6" t="n">
        <v>1661</v>
      </c>
    </row>
    <row r="14" spans="1:3">
      <c r="A14" s="4" t="s">
        <v>344</v>
      </c>
      <c r="B14" s="6" t="n">
        <v>1</v>
      </c>
      <c r="C14" s="6" t="n">
        <v>2</v>
      </c>
    </row>
    <row r="15" spans="1:3">
      <c r="A15" s="4" t="s">
        <v>345</v>
      </c>
      <c r="B15" s="6" t="n">
        <v>0</v>
      </c>
      <c r="C15" s="6" t="n">
        <v>-12</v>
      </c>
    </row>
    <row r="16" spans="1:3">
      <c r="A16" s="4" t="s">
        <v>346</v>
      </c>
      <c r="B16" s="6" t="n">
        <v>1182</v>
      </c>
      <c r="C16" s="6" t="n">
        <v>1651</v>
      </c>
    </row>
    <row r="17" spans="1:3">
      <c r="A17" s="4" t="s">
        <v>349</v>
      </c>
    </row>
    <row r="18" spans="1:3">
      <c r="A18" s="3" t="s">
        <v>342</v>
      </c>
    </row>
    <row r="19" spans="1:3">
      <c r="A19" s="4" t="s">
        <v>343</v>
      </c>
      <c r="B19" s="6" t="n">
        <v>243980</v>
      </c>
      <c r="C19" s="6" t="n">
        <v>240434</v>
      </c>
    </row>
    <row r="20" spans="1:3">
      <c r="A20" s="4" t="s">
        <v>344</v>
      </c>
      <c r="B20" s="6" t="n">
        <v>1311</v>
      </c>
      <c r="C20" s="6" t="n">
        <v>311</v>
      </c>
    </row>
    <row r="21" spans="1:3">
      <c r="A21" s="4" t="s">
        <v>345</v>
      </c>
      <c r="B21" s="6" t="n">
        <v>-180</v>
      </c>
      <c r="C21" s="6" t="n">
        <v>-1351</v>
      </c>
    </row>
    <row r="22" spans="1:3">
      <c r="A22" s="4" t="s">
        <v>346</v>
      </c>
      <c r="B22" s="6" t="n">
        <v>245111</v>
      </c>
      <c r="C22" s="6" t="n">
        <v>239394</v>
      </c>
    </row>
    <row r="23" spans="1:3">
      <c r="A23" s="4" t="s">
        <v>350</v>
      </c>
    </row>
    <row r="24" spans="1:3">
      <c r="A24" s="3" t="s">
        <v>342</v>
      </c>
    </row>
    <row r="25" spans="1:3">
      <c r="A25" s="4" t="s">
        <v>343</v>
      </c>
      <c r="B25" s="6" t="n">
        <v>128644</v>
      </c>
      <c r="C25" s="6" t="n">
        <v>125665</v>
      </c>
    </row>
    <row r="26" spans="1:3">
      <c r="A26" s="4" t="s">
        <v>344</v>
      </c>
      <c r="B26" s="6" t="n">
        <v>4646</v>
      </c>
      <c r="C26" s="6" t="n">
        <v>3707</v>
      </c>
    </row>
    <row r="27" spans="1:3">
      <c r="A27" s="4" t="s">
        <v>345</v>
      </c>
      <c r="B27" s="6" t="n">
        <v>-115</v>
      </c>
      <c r="C27" s="6" t="n">
        <v>-157</v>
      </c>
    </row>
    <row r="28" spans="1:3">
      <c r="A28" s="4" t="s">
        <v>346</v>
      </c>
      <c r="B28" s="6" t="n">
        <v>133175</v>
      </c>
      <c r="C28" s="6" t="n">
        <v>129215</v>
      </c>
    </row>
    <row r="29" spans="1:3">
      <c r="A29" s="4" t="s">
        <v>351</v>
      </c>
    </row>
    <row r="30" spans="1:3">
      <c r="A30" s="3" t="s">
        <v>342</v>
      </c>
    </row>
    <row r="31" spans="1:3">
      <c r="A31" s="4" t="s">
        <v>343</v>
      </c>
      <c r="B31" s="6" t="n">
        <v>226794</v>
      </c>
      <c r="C31" s="6" t="n">
        <v>202282</v>
      </c>
    </row>
    <row r="32" spans="1:3">
      <c r="A32" s="4" t="s">
        <v>344</v>
      </c>
      <c r="B32" s="6" t="n">
        <v>1820</v>
      </c>
      <c r="C32" s="6" t="n">
        <v>1564</v>
      </c>
    </row>
    <row r="33" spans="1:3">
      <c r="A33" s="4" t="s">
        <v>345</v>
      </c>
      <c r="B33" s="6" t="n">
        <v>-843</v>
      </c>
      <c r="C33" s="6" t="n">
        <v>-2270</v>
      </c>
    </row>
    <row r="34" spans="1:3">
      <c r="A34" s="4" t="s">
        <v>346</v>
      </c>
      <c r="B34" s="6" t="n">
        <v>227771</v>
      </c>
      <c r="C34" s="6" t="n">
        <v>201576</v>
      </c>
    </row>
    <row r="35" spans="1:3">
      <c r="A35" s="4" t="s">
        <v>352</v>
      </c>
    </row>
    <row r="36" spans="1:3">
      <c r="A36" s="3" t="s">
        <v>353</v>
      </c>
    </row>
    <row r="37" spans="1:3">
      <c r="A37" s="4" t="s">
        <v>343</v>
      </c>
      <c r="B37" s="6" t="n">
        <v>25000</v>
      </c>
      <c r="C37" s="6" t="n">
        <v>25000</v>
      </c>
    </row>
    <row r="38" spans="1:3">
      <c r="A38" s="4" t="s">
        <v>344</v>
      </c>
      <c r="B38" s="6" t="n">
        <v>293</v>
      </c>
      <c r="C38" s="6" t="n">
        <v>132</v>
      </c>
    </row>
    <row r="39" spans="1:3">
      <c r="A39" s="4" t="s">
        <v>345</v>
      </c>
      <c r="B39" s="6" t="n">
        <v>-149</v>
      </c>
      <c r="C39" s="6" t="n">
        <v>-381</v>
      </c>
    </row>
    <row r="40" spans="1:3">
      <c r="A40" s="4" t="s">
        <v>346</v>
      </c>
      <c r="B40" s="6" t="n">
        <v>25144</v>
      </c>
      <c r="C40" s="6" t="n">
        <v>24751</v>
      </c>
    </row>
    <row r="41" spans="1:3">
      <c r="A41" s="4" t="s">
        <v>349</v>
      </c>
    </row>
    <row r="42" spans="1:3">
      <c r="A42" s="3" t="s">
        <v>348</v>
      </c>
    </row>
    <row r="43" spans="1:3">
      <c r="A43" s="4" t="s">
        <v>343</v>
      </c>
      <c r="C43" s="6" t="n">
        <v>480</v>
      </c>
    </row>
    <row r="44" spans="1:3">
      <c r="A44" s="4" t="s">
        <v>344</v>
      </c>
      <c r="C44" s="6" t="n">
        <v>0</v>
      </c>
    </row>
    <row r="45" spans="1:3">
      <c r="A45" s="4" t="s">
        <v>345</v>
      </c>
      <c r="C45" s="6" t="n">
        <v>-12</v>
      </c>
    </row>
    <row r="46" spans="1:3">
      <c r="A46" s="4" t="s">
        <v>346</v>
      </c>
      <c r="C46" s="6" t="n">
        <v>468</v>
      </c>
    </row>
    <row r="47" spans="1:3">
      <c r="A47" s="4" t="s">
        <v>350</v>
      </c>
    </row>
    <row r="48" spans="1:3">
      <c r="A48" s="3" t="s">
        <v>348</v>
      </c>
    </row>
    <row r="49" spans="1:3">
      <c r="A49" s="4" t="s">
        <v>343</v>
      </c>
      <c r="B49" s="6" t="n">
        <v>1181</v>
      </c>
      <c r="C49" s="6" t="n">
        <v>1181</v>
      </c>
    </row>
    <row r="50" spans="1:3">
      <c r="A50" s="4" t="s">
        <v>344</v>
      </c>
      <c r="B50" s="6" t="n">
        <v>1</v>
      </c>
      <c r="C50" s="6" t="n">
        <v>2</v>
      </c>
    </row>
    <row r="51" spans="1:3">
      <c r="A51" s="4" t="s">
        <v>345</v>
      </c>
      <c r="B51" s="6" t="n">
        <v>0</v>
      </c>
      <c r="C51" s="6" t="n">
        <v>0</v>
      </c>
    </row>
    <row r="52" spans="1:3">
      <c r="A52" s="4" t="s">
        <v>346</v>
      </c>
      <c r="B52" s="7" t="n">
        <v>1182</v>
      </c>
      <c r="C52" s="7" t="n">
        <v>118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4</v>
      </c>
      <c r="B1" s="2" t="s">
        <v>2</v>
      </c>
      <c r="C1" s="2" t="s">
        <v>28</v>
      </c>
    </row>
    <row r="2" spans="1:3">
      <c r="A2" s="3" t="s">
        <v>355</v>
      </c>
    </row>
    <row r="3" spans="1:3">
      <c r="A3" s="4" t="s">
        <v>356</v>
      </c>
      <c r="B3" s="7" t="n">
        <v>68479</v>
      </c>
    </row>
    <row r="4" spans="1:3">
      <c r="A4" s="4" t="s">
        <v>357</v>
      </c>
      <c r="B4" s="6" t="n">
        <v>154511</v>
      </c>
    </row>
    <row r="5" spans="1:3">
      <c r="A5" s="4" t="s">
        <v>358</v>
      </c>
      <c r="B5" s="6" t="n">
        <v>63044</v>
      </c>
    </row>
    <row r="6" spans="1:3">
      <c r="A6" s="4" t="s">
        <v>359</v>
      </c>
      <c r="B6" s="6" t="n">
        <v>86590</v>
      </c>
    </row>
    <row r="7" spans="1:3">
      <c r="A7" s="4" t="s">
        <v>360</v>
      </c>
      <c r="B7" s="6" t="n">
        <v>226794</v>
      </c>
    </row>
    <row r="8" spans="1:3">
      <c r="A8" s="4" t="s">
        <v>343</v>
      </c>
      <c r="B8" s="6" t="n">
        <v>599418</v>
      </c>
      <c r="C8" s="7" t="n">
        <v>568381</v>
      </c>
    </row>
    <row r="9" spans="1:3">
      <c r="A9" s="4" t="s">
        <v>361</v>
      </c>
      <c r="B9" s="6" t="n">
        <v>25000</v>
      </c>
    </row>
    <row r="10" spans="1:3">
      <c r="A10" s="4" t="s">
        <v>343</v>
      </c>
      <c r="B10" s="6" t="n">
        <v>624418</v>
      </c>
      <c r="C10" s="6" t="n">
        <v>593381</v>
      </c>
    </row>
    <row r="11" spans="1:3">
      <c r="A11" s="3" t="s">
        <v>362</v>
      </c>
    </row>
    <row r="12" spans="1:3">
      <c r="A12" s="4" t="s">
        <v>356</v>
      </c>
      <c r="B12" s="6" t="n">
        <v>68576</v>
      </c>
    </row>
    <row r="13" spans="1:3">
      <c r="A13" s="4" t="s">
        <v>357</v>
      </c>
      <c r="B13" s="6" t="n">
        <v>156366</v>
      </c>
    </row>
    <row r="14" spans="1:3">
      <c r="A14" s="4" t="s">
        <v>358</v>
      </c>
      <c r="B14" s="6" t="n">
        <v>65336</v>
      </c>
    </row>
    <row r="15" spans="1:3">
      <c r="A15" s="4" t="s">
        <v>359</v>
      </c>
      <c r="B15" s="6" t="n">
        <v>88008</v>
      </c>
    </row>
    <row r="16" spans="1:3">
      <c r="A16" s="4" t="s">
        <v>360</v>
      </c>
      <c r="B16" s="6" t="n">
        <v>227771</v>
      </c>
    </row>
    <row r="17" spans="1:3">
      <c r="A17" s="4" t="s">
        <v>363</v>
      </c>
      <c r="B17" s="6" t="n">
        <v>606057</v>
      </c>
      <c r="C17" s="6" t="n">
        <v>570185</v>
      </c>
    </row>
    <row r="18" spans="1:3">
      <c r="A18" s="4" t="s">
        <v>361</v>
      </c>
      <c r="B18" s="6" t="n">
        <v>25144</v>
      </c>
    </row>
    <row r="19" spans="1:3">
      <c r="A19" s="4" t="s">
        <v>364</v>
      </c>
      <c r="B19" s="6" t="n">
        <v>631201</v>
      </c>
      <c r="C19" s="6" t="n">
        <v>594936</v>
      </c>
    </row>
    <row r="20" spans="1:3">
      <c r="A20" s="3" t="s">
        <v>365</v>
      </c>
    </row>
    <row r="21" spans="1:3">
      <c r="A21" s="4" t="s">
        <v>356</v>
      </c>
      <c r="B21" s="6" t="n">
        <v>0</v>
      </c>
    </row>
    <row r="22" spans="1:3">
      <c r="A22" s="4" t="s">
        <v>357</v>
      </c>
      <c r="B22" s="6" t="n">
        <v>1181</v>
      </c>
    </row>
    <row r="23" spans="1:3">
      <c r="A23" s="4" t="s">
        <v>358</v>
      </c>
      <c r="B23" s="6" t="n">
        <v>0</v>
      </c>
    </row>
    <row r="24" spans="1:3">
      <c r="A24" s="4" t="s">
        <v>359</v>
      </c>
      <c r="B24" s="6" t="n">
        <v>0</v>
      </c>
    </row>
    <row r="25" spans="1:3">
      <c r="A25" s="4" t="s">
        <v>360</v>
      </c>
      <c r="B25" s="6" t="n">
        <v>0</v>
      </c>
    </row>
    <row r="26" spans="1:3">
      <c r="A26" s="4" t="s">
        <v>343</v>
      </c>
      <c r="B26" s="6" t="n">
        <v>1181</v>
      </c>
      <c r="C26" s="6" t="n">
        <v>1661</v>
      </c>
    </row>
    <row r="27" spans="1:3">
      <c r="A27" s="4" t="s">
        <v>361</v>
      </c>
      <c r="B27" s="6" t="n">
        <v>0</v>
      </c>
    </row>
    <row r="28" spans="1:3">
      <c r="A28" s="4" t="s">
        <v>364</v>
      </c>
      <c r="B28" s="6" t="n">
        <v>1181</v>
      </c>
    </row>
    <row r="29" spans="1:3">
      <c r="A29" s="3" t="s">
        <v>366</v>
      </c>
    </row>
    <row r="30" spans="1:3">
      <c r="A30" s="4" t="s">
        <v>356</v>
      </c>
      <c r="B30" s="6" t="n">
        <v>0</v>
      </c>
    </row>
    <row r="31" spans="1:3">
      <c r="A31" s="4" t="s">
        <v>357</v>
      </c>
      <c r="B31" s="6" t="n">
        <v>1182</v>
      </c>
    </row>
    <row r="32" spans="1:3">
      <c r="A32" s="4" t="s">
        <v>358</v>
      </c>
      <c r="B32" s="6" t="n">
        <v>0</v>
      </c>
    </row>
    <row r="33" spans="1:3">
      <c r="A33" s="4" t="s">
        <v>359</v>
      </c>
      <c r="B33" s="6" t="n">
        <v>0</v>
      </c>
    </row>
    <row r="34" spans="1:3">
      <c r="A34" s="4" t="s">
        <v>360</v>
      </c>
      <c r="B34" s="6" t="n">
        <v>0</v>
      </c>
    </row>
    <row r="35" spans="1:3">
      <c r="A35" s="4" t="s">
        <v>363</v>
      </c>
      <c r="B35" s="6" t="n">
        <v>1182</v>
      </c>
      <c r="C35" s="7" t="n">
        <v>1651</v>
      </c>
    </row>
    <row r="36" spans="1:3">
      <c r="A36" s="4" t="s">
        <v>361</v>
      </c>
      <c r="B36" s="6" t="n">
        <v>0</v>
      </c>
    </row>
    <row r="37" spans="1:3">
      <c r="A37" s="4" t="s">
        <v>364</v>
      </c>
      <c r="B37" s="7" t="n">
        <v>11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28</v>
      </c>
    </row>
    <row r="2" spans="1:3">
      <c r="A2" s="3" t="s">
        <v>29</v>
      </c>
    </row>
    <row r="3" spans="1:3">
      <c r="A3" s="4" t="s">
        <v>71</v>
      </c>
      <c r="B3" s="7" t="n">
        <v>624418</v>
      </c>
      <c r="C3" s="7" t="n">
        <v>593381</v>
      </c>
    </row>
    <row r="4" spans="1:3">
      <c r="A4" s="4" t="s">
        <v>72</v>
      </c>
      <c r="B4" s="6" t="n">
        <v>1182</v>
      </c>
      <c r="C4" s="6" t="n">
        <v>1651</v>
      </c>
    </row>
    <row r="5" spans="1:3">
      <c r="A5" s="4" t="s">
        <v>73</v>
      </c>
      <c r="B5" s="7" t="n">
        <v>8443</v>
      </c>
      <c r="C5" s="7" t="n">
        <v>8324</v>
      </c>
    </row>
    <row r="6" spans="1:3">
      <c r="A6" s="3" t="s">
        <v>62</v>
      </c>
    </row>
    <row r="7" spans="1:3">
      <c r="A7" s="4" t="s">
        <v>74</v>
      </c>
      <c r="B7" s="6" t="n">
        <v>300000</v>
      </c>
      <c r="C7" s="6" t="n">
        <v>300000</v>
      </c>
    </row>
    <row r="8" spans="1:3">
      <c r="A8" s="4" t="s">
        <v>75</v>
      </c>
      <c r="B8" s="7" t="n">
        <v>5</v>
      </c>
      <c r="C8" s="7" t="n">
        <v>5</v>
      </c>
    </row>
    <row r="9" spans="1:3">
      <c r="A9" s="4" t="s">
        <v>76</v>
      </c>
      <c r="B9" s="6" t="n">
        <v>25000000</v>
      </c>
      <c r="C9" s="6" t="n">
        <v>25000000</v>
      </c>
    </row>
    <row r="10" spans="1:3">
      <c r="A10" s="4" t="s">
        <v>77</v>
      </c>
      <c r="B10" s="6" t="n">
        <v>17607903</v>
      </c>
      <c r="C10" s="6" t="n">
        <v>175369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7</v>
      </c>
      <c r="B1" s="2" t="s">
        <v>79</v>
      </c>
      <c r="D1" s="2" t="s">
        <v>1</v>
      </c>
    </row>
    <row r="2" spans="1:6">
      <c r="B2" s="2" t="s">
        <v>2</v>
      </c>
      <c r="C2" s="2" t="s">
        <v>80</v>
      </c>
      <c r="D2" s="2" t="s">
        <v>2</v>
      </c>
      <c r="E2" s="2" t="s">
        <v>80</v>
      </c>
      <c r="F2" s="2" t="s">
        <v>28</v>
      </c>
    </row>
    <row r="3" spans="1:6">
      <c r="A3" s="3" t="s">
        <v>195</v>
      </c>
    </row>
    <row r="4" spans="1:6">
      <c r="A4" s="4" t="s">
        <v>368</v>
      </c>
      <c r="B4" s="7" t="n">
        <v>458</v>
      </c>
      <c r="C4" s="7" t="n">
        <v>12</v>
      </c>
      <c r="D4" s="7" t="n">
        <v>522</v>
      </c>
      <c r="E4" s="7" t="n">
        <v>142</v>
      </c>
    </row>
    <row r="5" spans="1:6">
      <c r="A5" s="4" t="s">
        <v>369</v>
      </c>
      <c r="B5" s="6" t="n">
        <v>460</v>
      </c>
      <c r="D5" s="6" t="n">
        <v>529</v>
      </c>
      <c r="E5" s="6" t="n">
        <v>840</v>
      </c>
    </row>
    <row r="6" spans="1:6">
      <c r="A6" s="4" t="s">
        <v>370</v>
      </c>
      <c r="B6" s="6" t="n">
        <v>2</v>
      </c>
      <c r="D6" s="6" t="n">
        <v>7</v>
      </c>
      <c r="E6" s="7" t="n">
        <v>698</v>
      </c>
    </row>
    <row r="7" spans="1:6">
      <c r="A7" s="4" t="s">
        <v>371</v>
      </c>
      <c r="B7" s="6" t="n">
        <v>203400</v>
      </c>
      <c r="D7" s="6" t="n">
        <v>203400</v>
      </c>
      <c r="F7" s="7" t="n">
        <v>228200</v>
      </c>
    </row>
    <row r="8" spans="1:6">
      <c r="A8" s="4" t="s">
        <v>372</v>
      </c>
      <c r="B8" s="7" t="n">
        <v>297400</v>
      </c>
      <c r="D8" s="7" t="n">
        <v>297400</v>
      </c>
      <c r="F8" s="7" t="n">
        <v>285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3</v>
      </c>
      <c r="B1" s="2" t="s">
        <v>2</v>
      </c>
      <c r="C1" s="2" t="s">
        <v>28</v>
      </c>
    </row>
    <row r="2" spans="1:3">
      <c r="A2" s="3" t="s">
        <v>195</v>
      </c>
    </row>
    <row r="3" spans="1:3">
      <c r="A3" s="4" t="s">
        <v>374</v>
      </c>
      <c r="B3" s="4" t="s">
        <v>375</v>
      </c>
      <c r="C3" s="4" t="s">
        <v>376</v>
      </c>
    </row>
    <row r="4" spans="1:3">
      <c r="A4" s="3" t="s">
        <v>355</v>
      </c>
    </row>
    <row r="5" spans="1:3">
      <c r="A5" s="4" t="s">
        <v>377</v>
      </c>
      <c r="B5" s="7" t="n">
        <v>188480</v>
      </c>
      <c r="C5" s="7" t="n">
        <v>255346</v>
      </c>
    </row>
    <row r="6" spans="1:3">
      <c r="A6" s="4" t="s">
        <v>378</v>
      </c>
      <c r="B6" s="6" t="n">
        <v>40392</v>
      </c>
      <c r="C6" s="6" t="n">
        <v>112868</v>
      </c>
    </row>
    <row r="7" spans="1:3">
      <c r="A7" s="4" t="s">
        <v>379</v>
      </c>
      <c r="B7" s="6" t="n">
        <v>228872</v>
      </c>
      <c r="C7" s="6" t="n">
        <v>368214</v>
      </c>
    </row>
    <row r="8" spans="1:3">
      <c r="A8" s="3" t="s">
        <v>380</v>
      </c>
    </row>
    <row r="9" spans="1:3">
      <c r="A9" s="4" t="s">
        <v>377</v>
      </c>
      <c r="B9" s="6" t="n">
        <v>-595</v>
      </c>
      <c r="C9" s="6" t="n">
        <v>-1675</v>
      </c>
    </row>
    <row r="10" spans="1:3">
      <c r="A10" s="4" t="s">
        <v>378</v>
      </c>
      <c r="B10" s="6" t="n">
        <v>-692</v>
      </c>
      <c r="C10" s="6" t="n">
        <v>-2484</v>
      </c>
    </row>
    <row r="11" spans="1:3">
      <c r="A11" s="4" t="s">
        <v>379</v>
      </c>
      <c r="B11" s="6" t="n">
        <v>-1287</v>
      </c>
      <c r="C11" s="6" t="n">
        <v>-4159</v>
      </c>
    </row>
    <row r="12" spans="1:3">
      <c r="A12" s="3" t="s">
        <v>362</v>
      </c>
    </row>
    <row r="13" spans="1:3">
      <c r="A13" s="4" t="s">
        <v>377</v>
      </c>
      <c r="B13" s="6" t="n">
        <v>187885</v>
      </c>
      <c r="C13" s="6" t="n">
        <v>253671</v>
      </c>
    </row>
    <row r="14" spans="1:3">
      <c r="A14" s="4" t="s">
        <v>378</v>
      </c>
      <c r="B14" s="6" t="n">
        <v>39700</v>
      </c>
      <c r="C14" s="6" t="n">
        <v>110384</v>
      </c>
    </row>
    <row r="15" spans="1:3">
      <c r="A15" s="4" t="s">
        <v>379</v>
      </c>
      <c r="B15" s="6" t="n">
        <v>227585</v>
      </c>
      <c r="C15" s="6" t="n">
        <v>364055</v>
      </c>
    </row>
    <row r="16" spans="1:3">
      <c r="A16" s="3" t="s">
        <v>365</v>
      </c>
    </row>
    <row r="17" spans="1:3">
      <c r="A17" s="4" t="s">
        <v>378</v>
      </c>
      <c r="C17" s="6" t="n">
        <v>480</v>
      </c>
    </row>
    <row r="18" spans="1:3">
      <c r="A18" s="3" t="s">
        <v>381</v>
      </c>
    </row>
    <row r="19" spans="1:3">
      <c r="A19" s="4" t="s">
        <v>378</v>
      </c>
      <c r="C19" s="6" t="n">
        <v>-12</v>
      </c>
    </row>
    <row r="20" spans="1:3">
      <c r="A20" s="3" t="s">
        <v>366</v>
      </c>
    </row>
    <row r="21" spans="1:3">
      <c r="A21" s="4" t="s">
        <v>378</v>
      </c>
      <c r="C21" s="6" t="n">
        <v>468</v>
      </c>
    </row>
    <row r="22" spans="1:3">
      <c r="A22" s="4" t="s">
        <v>349</v>
      </c>
    </row>
    <row r="23" spans="1:3">
      <c r="A23" s="3" t="s">
        <v>355</v>
      </c>
    </row>
    <row r="24" spans="1:3">
      <c r="A24" s="4" t="s">
        <v>377</v>
      </c>
      <c r="B24" s="6" t="n">
        <v>58160</v>
      </c>
      <c r="C24" s="6" t="n">
        <v>142147</v>
      </c>
    </row>
    <row r="25" spans="1:3">
      <c r="A25" s="4" t="s">
        <v>378</v>
      </c>
      <c r="B25" s="6" t="n">
        <v>1927</v>
      </c>
      <c r="C25" s="6" t="n">
        <v>54773</v>
      </c>
    </row>
    <row r="26" spans="1:3">
      <c r="A26" s="4" t="s">
        <v>379</v>
      </c>
      <c r="B26" s="6" t="n">
        <v>60087</v>
      </c>
      <c r="C26" s="6" t="n">
        <v>196920</v>
      </c>
    </row>
    <row r="27" spans="1:3">
      <c r="A27" s="3" t="s">
        <v>380</v>
      </c>
    </row>
    <row r="28" spans="1:3">
      <c r="A28" s="4" t="s">
        <v>377</v>
      </c>
      <c r="B28" s="6" t="n">
        <v>-155</v>
      </c>
      <c r="C28" s="6" t="n">
        <v>-487</v>
      </c>
    </row>
    <row r="29" spans="1:3">
      <c r="A29" s="4" t="s">
        <v>378</v>
      </c>
      <c r="B29" s="6" t="n">
        <v>-25</v>
      </c>
      <c r="C29" s="6" t="n">
        <v>-864</v>
      </c>
    </row>
    <row r="30" spans="1:3">
      <c r="A30" s="4" t="s">
        <v>379</v>
      </c>
      <c r="B30" s="6" t="n">
        <v>-180</v>
      </c>
      <c r="C30" s="6" t="n">
        <v>-1351</v>
      </c>
    </row>
    <row r="31" spans="1:3">
      <c r="A31" s="3" t="s">
        <v>362</v>
      </c>
    </row>
    <row r="32" spans="1:3">
      <c r="A32" s="4" t="s">
        <v>377</v>
      </c>
      <c r="B32" s="6" t="n">
        <v>58005</v>
      </c>
      <c r="C32" s="6" t="n">
        <v>141660</v>
      </c>
    </row>
    <row r="33" spans="1:3">
      <c r="A33" s="4" t="s">
        <v>378</v>
      </c>
      <c r="B33" s="6" t="n">
        <v>1902</v>
      </c>
      <c r="C33" s="6" t="n">
        <v>53909</v>
      </c>
    </row>
    <row r="34" spans="1:3">
      <c r="A34" s="4" t="s">
        <v>379</v>
      </c>
      <c r="B34" s="6" t="n">
        <v>59907</v>
      </c>
      <c r="C34" s="6" t="n">
        <v>195569</v>
      </c>
    </row>
    <row r="35" spans="1:3">
      <c r="A35" s="4" t="s">
        <v>350</v>
      </c>
    </row>
    <row r="36" spans="1:3">
      <c r="A36" s="3" t="s">
        <v>355</v>
      </c>
    </row>
    <row r="37" spans="1:3">
      <c r="A37" s="4" t="s">
        <v>377</v>
      </c>
      <c r="B37" s="6" t="n">
        <v>10697</v>
      </c>
      <c r="C37" s="6" t="n">
        <v>11190</v>
      </c>
    </row>
    <row r="38" spans="1:3">
      <c r="A38" s="4" t="s">
        <v>378</v>
      </c>
      <c r="B38" s="6" t="n">
        <v>753</v>
      </c>
      <c r="C38" s="6" t="n">
        <v>3187</v>
      </c>
    </row>
    <row r="39" spans="1:3">
      <c r="A39" s="4" t="s">
        <v>379</v>
      </c>
      <c r="B39" s="6" t="n">
        <v>11450</v>
      </c>
      <c r="C39" s="6" t="n">
        <v>14377</v>
      </c>
    </row>
    <row r="40" spans="1:3">
      <c r="A40" s="3" t="s">
        <v>380</v>
      </c>
    </row>
    <row r="41" spans="1:3">
      <c r="A41" s="4" t="s">
        <v>377</v>
      </c>
      <c r="B41" s="6" t="n">
        <v>-105</v>
      </c>
      <c r="C41" s="6" t="n">
        <v>-106</v>
      </c>
    </row>
    <row r="42" spans="1:3">
      <c r="A42" s="4" t="s">
        <v>378</v>
      </c>
      <c r="B42" s="6" t="n">
        <v>-10</v>
      </c>
      <c r="C42" s="6" t="n">
        <v>-51</v>
      </c>
    </row>
    <row r="43" spans="1:3">
      <c r="A43" s="4" t="s">
        <v>379</v>
      </c>
      <c r="B43" s="6" t="n">
        <v>-115</v>
      </c>
      <c r="C43" s="6" t="n">
        <v>-157</v>
      </c>
    </row>
    <row r="44" spans="1:3">
      <c r="A44" s="3" t="s">
        <v>362</v>
      </c>
    </row>
    <row r="45" spans="1:3">
      <c r="A45" s="4" t="s">
        <v>377</v>
      </c>
      <c r="B45" s="6" t="n">
        <v>10592</v>
      </c>
      <c r="C45" s="6" t="n">
        <v>11084</v>
      </c>
    </row>
    <row r="46" spans="1:3">
      <c r="A46" s="4" t="s">
        <v>378</v>
      </c>
      <c r="B46" s="6" t="n">
        <v>743</v>
      </c>
      <c r="C46" s="6" t="n">
        <v>3136</v>
      </c>
    </row>
    <row r="47" spans="1:3">
      <c r="A47" s="4" t="s">
        <v>379</v>
      </c>
      <c r="B47" s="6" t="n">
        <v>11335</v>
      </c>
      <c r="C47" s="6" t="n">
        <v>14220</v>
      </c>
    </row>
    <row r="48" spans="1:3">
      <c r="A48" s="4" t="s">
        <v>351</v>
      </c>
    </row>
    <row r="49" spans="1:3">
      <c r="A49" s="3" t="s">
        <v>355</v>
      </c>
    </row>
    <row r="50" spans="1:3">
      <c r="A50" s="4" t="s">
        <v>377</v>
      </c>
      <c r="B50" s="6" t="n">
        <v>109623</v>
      </c>
      <c r="C50" s="6" t="n">
        <v>92009</v>
      </c>
    </row>
    <row r="51" spans="1:3">
      <c r="A51" s="4" t="s">
        <v>378</v>
      </c>
      <c r="B51" s="6" t="n">
        <v>32712</v>
      </c>
      <c r="C51" s="6" t="n">
        <v>49908</v>
      </c>
    </row>
    <row r="52" spans="1:3">
      <c r="A52" s="4" t="s">
        <v>379</v>
      </c>
      <c r="B52" s="6" t="n">
        <v>142335</v>
      </c>
      <c r="C52" s="6" t="n">
        <v>141917</v>
      </c>
    </row>
    <row r="53" spans="1:3">
      <c r="A53" s="3" t="s">
        <v>380</v>
      </c>
    </row>
    <row r="54" spans="1:3">
      <c r="A54" s="4" t="s">
        <v>377</v>
      </c>
      <c r="B54" s="6" t="n">
        <v>-308</v>
      </c>
      <c r="C54" s="6" t="n">
        <v>-899</v>
      </c>
    </row>
    <row r="55" spans="1:3">
      <c r="A55" s="4" t="s">
        <v>378</v>
      </c>
      <c r="B55" s="6" t="n">
        <v>-535</v>
      </c>
      <c r="C55" s="6" t="n">
        <v>-1371</v>
      </c>
    </row>
    <row r="56" spans="1:3">
      <c r="A56" s="4" t="s">
        <v>379</v>
      </c>
      <c r="B56" s="6" t="n">
        <v>-843</v>
      </c>
      <c r="C56" s="6" t="n">
        <v>-2270</v>
      </c>
    </row>
    <row r="57" spans="1:3">
      <c r="A57" s="3" t="s">
        <v>362</v>
      </c>
    </row>
    <row r="58" spans="1:3">
      <c r="A58" s="4" t="s">
        <v>377</v>
      </c>
      <c r="B58" s="6" t="n">
        <v>109315</v>
      </c>
      <c r="C58" s="6" t="n">
        <v>91110</v>
      </c>
    </row>
    <row r="59" spans="1:3">
      <c r="A59" s="4" t="s">
        <v>378</v>
      </c>
      <c r="B59" s="6" t="n">
        <v>32177</v>
      </c>
      <c r="C59" s="6" t="n">
        <v>48537</v>
      </c>
    </row>
    <row r="60" spans="1:3">
      <c r="A60" s="4" t="s">
        <v>379</v>
      </c>
      <c r="B60" s="6" t="n">
        <v>141492</v>
      </c>
      <c r="C60" s="6" t="n">
        <v>139647</v>
      </c>
    </row>
    <row r="61" spans="1:3">
      <c r="A61" s="4" t="s">
        <v>382</v>
      </c>
    </row>
    <row r="62" spans="1:3">
      <c r="A62" s="3" t="s">
        <v>355</v>
      </c>
    </row>
    <row r="63" spans="1:3">
      <c r="A63" s="4" t="s">
        <v>377</v>
      </c>
      <c r="B63" s="6" t="n">
        <v>178480</v>
      </c>
      <c r="C63" s="6" t="n">
        <v>245346</v>
      </c>
    </row>
    <row r="64" spans="1:3">
      <c r="A64" s="4" t="s">
        <v>378</v>
      </c>
      <c r="B64" s="6" t="n">
        <v>35392</v>
      </c>
      <c r="C64" s="6" t="n">
        <v>107868</v>
      </c>
    </row>
    <row r="65" spans="1:3">
      <c r="A65" s="4" t="s">
        <v>379</v>
      </c>
      <c r="B65" s="6" t="n">
        <v>213872</v>
      </c>
      <c r="C65" s="6" t="n">
        <v>353214</v>
      </c>
    </row>
    <row r="66" spans="1:3">
      <c r="A66" s="3" t="s">
        <v>380</v>
      </c>
    </row>
    <row r="67" spans="1:3">
      <c r="A67" s="4" t="s">
        <v>377</v>
      </c>
      <c r="B67" s="6" t="n">
        <v>-568</v>
      </c>
      <c r="C67" s="6" t="n">
        <v>-1492</v>
      </c>
    </row>
    <row r="68" spans="1:3">
      <c r="A68" s="4" t="s">
        <v>378</v>
      </c>
      <c r="B68" s="6" t="n">
        <v>-570</v>
      </c>
      <c r="C68" s="6" t="n">
        <v>-2286</v>
      </c>
    </row>
    <row r="69" spans="1:3">
      <c r="A69" s="4" t="s">
        <v>379</v>
      </c>
      <c r="B69" s="6" t="n">
        <v>-1138</v>
      </c>
      <c r="C69" s="6" t="n">
        <v>-3778</v>
      </c>
    </row>
    <row r="70" spans="1:3">
      <c r="A70" s="3" t="s">
        <v>362</v>
      </c>
    </row>
    <row r="71" spans="1:3">
      <c r="A71" s="4" t="s">
        <v>377</v>
      </c>
      <c r="B71" s="6" t="n">
        <v>177912</v>
      </c>
      <c r="C71" s="6" t="n">
        <v>243854</v>
      </c>
    </row>
    <row r="72" spans="1:3">
      <c r="A72" s="4" t="s">
        <v>378</v>
      </c>
      <c r="B72" s="6" t="n">
        <v>34822</v>
      </c>
      <c r="C72" s="6" t="n">
        <v>105582</v>
      </c>
    </row>
    <row r="73" spans="1:3">
      <c r="A73" s="4" t="s">
        <v>379</v>
      </c>
      <c r="B73" s="6" t="n">
        <v>212734</v>
      </c>
      <c r="C73" s="6" t="n">
        <v>349436</v>
      </c>
    </row>
    <row r="74" spans="1:3">
      <c r="A74" s="4" t="s">
        <v>352</v>
      </c>
    </row>
    <row r="75" spans="1:3">
      <c r="A75" s="3" t="s">
        <v>355</v>
      </c>
    </row>
    <row r="76" spans="1:3">
      <c r="A76" s="4" t="s">
        <v>377</v>
      </c>
      <c r="B76" s="6" t="n">
        <v>10000</v>
      </c>
      <c r="C76" s="6" t="n">
        <v>10000</v>
      </c>
    </row>
    <row r="77" spans="1:3">
      <c r="A77" s="4" t="s">
        <v>378</v>
      </c>
      <c r="B77" s="6" t="n">
        <v>5000</v>
      </c>
      <c r="C77" s="6" t="n">
        <v>5000</v>
      </c>
    </row>
    <row r="78" spans="1:3">
      <c r="A78" s="4" t="s">
        <v>379</v>
      </c>
      <c r="B78" s="6" t="n">
        <v>15000</v>
      </c>
      <c r="C78" s="6" t="n">
        <v>15000</v>
      </c>
    </row>
    <row r="79" spans="1:3">
      <c r="A79" s="3" t="s">
        <v>380</v>
      </c>
    </row>
    <row r="80" spans="1:3">
      <c r="A80" s="4" t="s">
        <v>377</v>
      </c>
      <c r="B80" s="6" t="n">
        <v>-27</v>
      </c>
      <c r="C80" s="6" t="n">
        <v>-183</v>
      </c>
    </row>
    <row r="81" spans="1:3">
      <c r="A81" s="4" t="s">
        <v>378</v>
      </c>
      <c r="B81" s="6" t="n">
        <v>-122</v>
      </c>
      <c r="C81" s="6" t="n">
        <v>-198</v>
      </c>
    </row>
    <row r="82" spans="1:3">
      <c r="A82" s="4" t="s">
        <v>379</v>
      </c>
      <c r="B82" s="6" t="n">
        <v>-149</v>
      </c>
      <c r="C82" s="6" t="n">
        <v>-381</v>
      </c>
    </row>
    <row r="83" spans="1:3">
      <c r="A83" s="3" t="s">
        <v>362</v>
      </c>
    </row>
    <row r="84" spans="1:3">
      <c r="A84" s="4" t="s">
        <v>377</v>
      </c>
      <c r="B84" s="6" t="n">
        <v>9973</v>
      </c>
      <c r="C84" s="6" t="n">
        <v>9817</v>
      </c>
    </row>
    <row r="85" spans="1:3">
      <c r="A85" s="4" t="s">
        <v>378</v>
      </c>
      <c r="B85" s="6" t="n">
        <v>4878</v>
      </c>
      <c r="C85" s="6" t="n">
        <v>4802</v>
      </c>
    </row>
    <row r="86" spans="1:3">
      <c r="A86" s="4" t="s">
        <v>379</v>
      </c>
      <c r="B86" s="7" t="n">
        <v>14851</v>
      </c>
      <c r="C86" s="6" t="n">
        <v>14619</v>
      </c>
    </row>
    <row r="87" spans="1:3">
      <c r="A87" s="4" t="s">
        <v>383</v>
      </c>
      <c r="B87" s="4" t="s">
        <v>384</v>
      </c>
    </row>
    <row r="88" spans="1:3">
      <c r="A88" s="4" t="s">
        <v>349</v>
      </c>
    </row>
    <row r="89" spans="1:3">
      <c r="A89" s="3" t="s">
        <v>365</v>
      </c>
    </row>
    <row r="90" spans="1:3">
      <c r="A90" s="4" t="s">
        <v>378</v>
      </c>
      <c r="C90" s="6" t="n">
        <v>480</v>
      </c>
    </row>
    <row r="91" spans="1:3">
      <c r="A91" s="3" t="s">
        <v>381</v>
      </c>
    </row>
    <row r="92" spans="1:3">
      <c r="A92" s="4" t="s">
        <v>378</v>
      </c>
      <c r="C92" s="6" t="n">
        <v>-12</v>
      </c>
    </row>
    <row r="93" spans="1:3">
      <c r="A93" s="3" t="s">
        <v>366</v>
      </c>
    </row>
    <row r="94" spans="1:3">
      <c r="A94" s="4" t="s">
        <v>378</v>
      </c>
      <c r="C94" s="7" t="n">
        <v>4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85</v>
      </c>
      <c r="B1" s="2" t="s">
        <v>1</v>
      </c>
    </row>
    <row r="2" spans="1:3">
      <c r="B2" s="2" t="s">
        <v>386</v>
      </c>
      <c r="C2" s="2" t="s">
        <v>387</v>
      </c>
    </row>
    <row r="3" spans="1:3">
      <c r="A3" s="3" t="s">
        <v>388</v>
      </c>
    </row>
    <row r="4" spans="1:3">
      <c r="A4" s="4" t="s">
        <v>389</v>
      </c>
      <c r="B4" s="7" t="n">
        <v>2931299</v>
      </c>
      <c r="C4" s="7" t="n">
        <v>2873961</v>
      </c>
    </row>
    <row r="5" spans="1:3">
      <c r="A5" s="4" t="s">
        <v>390</v>
      </c>
      <c r="B5" s="6" t="n">
        <v>9</v>
      </c>
    </row>
    <row r="6" spans="1:3">
      <c r="A6" s="3" t="s">
        <v>391</v>
      </c>
    </row>
    <row r="7" spans="1:3">
      <c r="A7" s="4" t="s">
        <v>37</v>
      </c>
      <c r="B7" s="7" t="n">
        <v>2075</v>
      </c>
      <c r="C7" s="6" t="n">
        <v>1172</v>
      </c>
    </row>
    <row r="8" spans="1:3">
      <c r="A8" s="4" t="s">
        <v>392</v>
      </c>
    </row>
    <row r="9" spans="1:3">
      <c r="A9" s="3" t="s">
        <v>388</v>
      </c>
    </row>
    <row r="10" spans="1:3">
      <c r="A10" s="4" t="s">
        <v>389</v>
      </c>
      <c r="B10" s="6" t="n">
        <v>68275</v>
      </c>
      <c r="C10" s="6" t="n">
        <v>78020</v>
      </c>
    </row>
    <row r="11" spans="1:3">
      <c r="A11" s="4" t="s">
        <v>393</v>
      </c>
    </row>
    <row r="12" spans="1:3">
      <c r="A12" s="3" t="s">
        <v>388</v>
      </c>
    </row>
    <row r="13" spans="1:3">
      <c r="A13" s="4" t="s">
        <v>389</v>
      </c>
      <c r="B13" s="6" t="n">
        <v>1083640</v>
      </c>
      <c r="C13" s="6" t="n">
        <v>1052919</v>
      </c>
    </row>
    <row r="14" spans="1:3">
      <c r="A14" s="4" t="s">
        <v>394</v>
      </c>
    </row>
    <row r="15" spans="1:3">
      <c r="A15" s="3" t="s">
        <v>388</v>
      </c>
    </row>
    <row r="16" spans="1:3">
      <c r="A16" s="4" t="s">
        <v>389</v>
      </c>
      <c r="B16" s="6" t="n">
        <v>6242</v>
      </c>
      <c r="C16" s="6" t="n">
        <v>8514</v>
      </c>
    </row>
    <row r="17" spans="1:3">
      <c r="A17" s="4" t="s">
        <v>395</v>
      </c>
    </row>
    <row r="18" spans="1:3">
      <c r="A18" s="3" t="s">
        <v>388</v>
      </c>
    </row>
    <row r="19" spans="1:3">
      <c r="A19" s="4" t="s">
        <v>389</v>
      </c>
      <c r="B19" s="6" t="n">
        <v>354984</v>
      </c>
      <c r="C19" s="6" t="n">
        <v>358898</v>
      </c>
    </row>
    <row r="20" spans="1:3">
      <c r="A20" s="4" t="s">
        <v>396</v>
      </c>
    </row>
    <row r="21" spans="1:3">
      <c r="A21" s="3" t="s">
        <v>388</v>
      </c>
    </row>
    <row r="22" spans="1:3">
      <c r="A22" s="4" t="s">
        <v>389</v>
      </c>
      <c r="B22" s="6" t="n">
        <v>55412</v>
      </c>
      <c r="C22" s="6" t="n">
        <v>61750</v>
      </c>
    </row>
    <row r="23" spans="1:3">
      <c r="A23" s="4" t="s">
        <v>397</v>
      </c>
    </row>
    <row r="24" spans="1:3">
      <c r="A24" s="3" t="s">
        <v>388</v>
      </c>
    </row>
    <row r="25" spans="1:3">
      <c r="A25" s="4" t="s">
        <v>389</v>
      </c>
      <c r="B25" s="6" t="n">
        <v>706028</v>
      </c>
      <c r="C25" s="6" t="n">
        <v>707874</v>
      </c>
    </row>
    <row r="26" spans="1:3">
      <c r="A26" s="4" t="s">
        <v>398</v>
      </c>
    </row>
    <row r="27" spans="1:3">
      <c r="A27" s="3" t="s">
        <v>388</v>
      </c>
    </row>
    <row r="28" spans="1:3">
      <c r="A28" s="4" t="s">
        <v>389</v>
      </c>
      <c r="B28" s="6" t="n">
        <v>89467</v>
      </c>
      <c r="C28" s="6" t="n">
        <v>89450</v>
      </c>
    </row>
    <row r="29" spans="1:3">
      <c r="A29" s="4" t="s">
        <v>399</v>
      </c>
    </row>
    <row r="30" spans="1:3">
      <c r="A30" s="3" t="s">
        <v>388</v>
      </c>
    </row>
    <row r="31" spans="1:3">
      <c r="A31" s="4" t="s">
        <v>389</v>
      </c>
      <c r="B31" s="6" t="n">
        <v>131815</v>
      </c>
      <c r="C31" s="6" t="n">
        <v>126406</v>
      </c>
    </row>
    <row r="32" spans="1:3">
      <c r="A32" s="4" t="s">
        <v>400</v>
      </c>
    </row>
    <row r="33" spans="1:3">
      <c r="A33" s="3" t="s">
        <v>388</v>
      </c>
    </row>
    <row r="34" spans="1:3">
      <c r="A34" s="4" t="s">
        <v>389</v>
      </c>
      <c r="B34" s="7" t="n">
        <v>435436</v>
      </c>
      <c r="C34" s="7" t="n">
        <v>3901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s>
  <sheetData>
    <row r="1" spans="1:4">
      <c r="A1" s="1" t="s">
        <v>401</v>
      </c>
      <c r="C1" s="2" t="s">
        <v>1</v>
      </c>
    </row>
    <row r="2" spans="1:4">
      <c r="C2" s="2" t="s">
        <v>2</v>
      </c>
      <c r="D2" s="2" t="s">
        <v>28</v>
      </c>
    </row>
    <row r="3" spans="1:4">
      <c r="A3" s="3" t="s">
        <v>402</v>
      </c>
    </row>
    <row r="4" spans="1:4">
      <c r="A4" s="4" t="s">
        <v>403</v>
      </c>
      <c r="C4" s="7" t="n">
        <v>16798000</v>
      </c>
      <c r="D4" s="7" t="n">
        <v>16563000</v>
      </c>
    </row>
    <row r="5" spans="1:4">
      <c r="A5" s="3" t="s">
        <v>404</v>
      </c>
    </row>
    <row r="6" spans="1:4">
      <c r="A6" s="4" t="s">
        <v>405</v>
      </c>
      <c r="C6" s="6" t="n">
        <v>44864000</v>
      </c>
      <c r="D6" s="6" t="n">
        <v>40279000</v>
      </c>
    </row>
    <row r="7" spans="1:4">
      <c r="A7" s="4" t="s">
        <v>406</v>
      </c>
      <c r="C7" s="6" t="n">
        <v>2886435000</v>
      </c>
      <c r="D7" s="6" t="n">
        <v>2833682000</v>
      </c>
    </row>
    <row r="8" spans="1:4">
      <c r="A8" s="4" t="s">
        <v>407</v>
      </c>
      <c r="C8" s="6" t="n">
        <v>2931299000</v>
      </c>
      <c r="D8" s="6" t="n">
        <v>2873961000</v>
      </c>
    </row>
    <row r="9" spans="1:4">
      <c r="A9" s="4" t="s">
        <v>408</v>
      </c>
      <c r="B9" s="4" t="s">
        <v>409</v>
      </c>
      <c r="C9" s="6" t="n">
        <v>11498000</v>
      </c>
      <c r="D9" s="6" t="n">
        <v>12046000</v>
      </c>
    </row>
    <row r="10" spans="1:4">
      <c r="A10" s="4" t="s">
        <v>410</v>
      </c>
      <c r="C10" s="6" t="n">
        <v>500000</v>
      </c>
    </row>
    <row r="11" spans="1:4">
      <c r="A11" s="4" t="s">
        <v>411</v>
      </c>
    </row>
    <row r="12" spans="1:4">
      <c r="A12" s="3" t="s">
        <v>404</v>
      </c>
    </row>
    <row r="13" spans="1:4">
      <c r="A13" s="4" t="s">
        <v>405</v>
      </c>
      <c r="C13" s="6" t="n">
        <v>11575000</v>
      </c>
      <c r="D13" s="6" t="n">
        <v>9010000</v>
      </c>
    </row>
    <row r="14" spans="1:4">
      <c r="A14" s="4" t="s">
        <v>412</v>
      </c>
    </row>
    <row r="15" spans="1:4">
      <c r="A15" s="3" t="s">
        <v>404</v>
      </c>
    </row>
    <row r="16" spans="1:4">
      <c r="A16" s="4" t="s">
        <v>405</v>
      </c>
      <c r="C16" s="6" t="n">
        <v>10681000</v>
      </c>
      <c r="D16" s="6" t="n">
        <v>6140000</v>
      </c>
    </row>
    <row r="17" spans="1:4">
      <c r="A17" s="4" t="s">
        <v>413</v>
      </c>
    </row>
    <row r="18" spans="1:4">
      <c r="A18" s="3" t="s">
        <v>404</v>
      </c>
    </row>
    <row r="19" spans="1:4">
      <c r="A19" s="4" t="s">
        <v>405</v>
      </c>
      <c r="C19" s="7" t="n">
        <v>22608000</v>
      </c>
      <c r="D19" s="6" t="n">
        <v>25129000</v>
      </c>
    </row>
    <row r="20" spans="1:4">
      <c r="A20" s="4" t="s">
        <v>414</v>
      </c>
    </row>
    <row r="21" spans="1:4">
      <c r="A21" s="3" t="s">
        <v>404</v>
      </c>
    </row>
    <row r="22" spans="1:4">
      <c r="A22" s="4" t="s">
        <v>415</v>
      </c>
      <c r="C22" s="4" t="s">
        <v>416</v>
      </c>
    </row>
    <row r="23" spans="1:4">
      <c r="A23" s="4" t="s">
        <v>417</v>
      </c>
    </row>
    <row r="24" spans="1:4">
      <c r="A24" s="3" t="s">
        <v>404</v>
      </c>
    </row>
    <row r="25" spans="1:4">
      <c r="A25" s="4" t="s">
        <v>407</v>
      </c>
      <c r="C25" s="7" t="n">
        <v>1513141000</v>
      </c>
      <c r="D25" s="6" t="n">
        <v>1498351000</v>
      </c>
    </row>
    <row r="26" spans="1:4">
      <c r="A26" s="4" t="s">
        <v>392</v>
      </c>
    </row>
    <row r="27" spans="1:4">
      <c r="A27" s="3" t="s">
        <v>402</v>
      </c>
    </row>
    <row r="28" spans="1:4">
      <c r="A28" s="4" t="s">
        <v>403</v>
      </c>
      <c r="C28" s="6" t="n">
        <v>2216000</v>
      </c>
      <c r="D28" s="6" t="n">
        <v>3402000</v>
      </c>
    </row>
    <row r="29" spans="1:4">
      <c r="A29" s="3" t="s">
        <v>404</v>
      </c>
    </row>
    <row r="30" spans="1:4">
      <c r="A30" s="4" t="s">
        <v>405</v>
      </c>
      <c r="C30" s="6" t="n">
        <v>2256000</v>
      </c>
      <c r="D30" s="6" t="n">
        <v>3473000</v>
      </c>
    </row>
    <row r="31" spans="1:4">
      <c r="A31" s="4" t="s">
        <v>406</v>
      </c>
      <c r="C31" s="6" t="n">
        <v>66019000</v>
      </c>
      <c r="D31" s="6" t="n">
        <v>74547000</v>
      </c>
    </row>
    <row r="32" spans="1:4">
      <c r="A32" s="4" t="s">
        <v>407</v>
      </c>
      <c r="C32" s="6" t="n">
        <v>68275000</v>
      </c>
      <c r="D32" s="6" t="n">
        <v>78020000</v>
      </c>
    </row>
    <row r="33" spans="1:4">
      <c r="A33" s="4" t="s">
        <v>408</v>
      </c>
      <c r="B33" s="4" t="s">
        <v>409</v>
      </c>
      <c r="C33" s="6" t="n">
        <v>24000</v>
      </c>
      <c r="D33" s="6" t="n">
        <v>30000</v>
      </c>
    </row>
    <row r="34" spans="1:4">
      <c r="A34" s="4" t="s">
        <v>418</v>
      </c>
    </row>
    <row r="35" spans="1:4">
      <c r="A35" s="3" t="s">
        <v>404</v>
      </c>
    </row>
    <row r="36" spans="1:4">
      <c r="A36" s="4" t="s">
        <v>405</v>
      </c>
      <c r="C36" s="6" t="n">
        <v>41000</v>
      </c>
      <c r="D36" s="6" t="n">
        <v>36000</v>
      </c>
    </row>
    <row r="37" spans="1:4">
      <c r="A37" s="4" t="s">
        <v>419</v>
      </c>
    </row>
    <row r="38" spans="1:4">
      <c r="A38" s="3" t="s">
        <v>404</v>
      </c>
    </row>
    <row r="39" spans="1:4">
      <c r="A39" s="4" t="s">
        <v>405</v>
      </c>
      <c r="C39" s="6" t="n">
        <v>0</v>
      </c>
      <c r="D39" s="6" t="n">
        <v>6000</v>
      </c>
    </row>
    <row r="40" spans="1:4">
      <c r="A40" s="4" t="s">
        <v>420</v>
      </c>
    </row>
    <row r="41" spans="1:4">
      <c r="A41" s="3" t="s">
        <v>404</v>
      </c>
    </row>
    <row r="42" spans="1:4">
      <c r="A42" s="4" t="s">
        <v>405</v>
      </c>
      <c r="C42" s="6" t="n">
        <v>2215000</v>
      </c>
      <c r="D42" s="6" t="n">
        <v>3431000</v>
      </c>
    </row>
    <row r="43" spans="1:4">
      <c r="A43" s="4" t="s">
        <v>393</v>
      </c>
    </row>
    <row r="44" spans="1:4">
      <c r="A44" s="3" t="s">
        <v>402</v>
      </c>
    </row>
    <row r="45" spans="1:4">
      <c r="A45" s="4" t="s">
        <v>403</v>
      </c>
      <c r="C45" s="6" t="n">
        <v>7328000</v>
      </c>
      <c r="D45" s="6" t="n">
        <v>5928000</v>
      </c>
    </row>
    <row r="46" spans="1:4">
      <c r="A46" s="3" t="s">
        <v>404</v>
      </c>
    </row>
    <row r="47" spans="1:4">
      <c r="A47" s="4" t="s">
        <v>405</v>
      </c>
      <c r="C47" s="6" t="n">
        <v>15766000</v>
      </c>
      <c r="D47" s="6" t="n">
        <v>11492000</v>
      </c>
    </row>
    <row r="48" spans="1:4">
      <c r="A48" s="4" t="s">
        <v>406</v>
      </c>
      <c r="C48" s="6" t="n">
        <v>1067874000</v>
      </c>
      <c r="D48" s="6" t="n">
        <v>1041427000</v>
      </c>
    </row>
    <row r="49" spans="1:4">
      <c r="A49" s="4" t="s">
        <v>407</v>
      </c>
      <c r="C49" s="6" t="n">
        <v>1083640000</v>
      </c>
      <c r="D49" s="6" t="n">
        <v>1052919000</v>
      </c>
    </row>
    <row r="50" spans="1:4">
      <c r="A50" s="4" t="s">
        <v>408</v>
      </c>
      <c r="B50" s="4" t="s">
        <v>409</v>
      </c>
      <c r="C50" s="6" t="n">
        <v>5001000</v>
      </c>
      <c r="D50" s="6" t="n">
        <v>3757000</v>
      </c>
    </row>
    <row r="51" spans="1:4">
      <c r="A51" s="4" t="s">
        <v>421</v>
      </c>
    </row>
    <row r="52" spans="1:4">
      <c r="A52" s="3" t="s">
        <v>404</v>
      </c>
    </row>
    <row r="53" spans="1:4">
      <c r="A53" s="4" t="s">
        <v>405</v>
      </c>
      <c r="C53" s="6" t="n">
        <v>3720000</v>
      </c>
      <c r="D53" s="6" t="n">
        <v>2947000</v>
      </c>
    </row>
    <row r="54" spans="1:4">
      <c r="A54" s="4" t="s">
        <v>422</v>
      </c>
    </row>
    <row r="55" spans="1:4">
      <c r="A55" s="3" t="s">
        <v>404</v>
      </c>
    </row>
    <row r="56" spans="1:4">
      <c r="A56" s="4" t="s">
        <v>405</v>
      </c>
      <c r="C56" s="6" t="n">
        <v>2850000</v>
      </c>
      <c r="D56" s="6" t="n">
        <v>622000</v>
      </c>
    </row>
    <row r="57" spans="1:4">
      <c r="A57" s="4" t="s">
        <v>423</v>
      </c>
    </row>
    <row r="58" spans="1:4">
      <c r="A58" s="3" t="s">
        <v>404</v>
      </c>
    </row>
    <row r="59" spans="1:4">
      <c r="A59" s="4" t="s">
        <v>405</v>
      </c>
      <c r="C59" s="6" t="n">
        <v>9196000</v>
      </c>
      <c r="D59" s="6" t="n">
        <v>7923000</v>
      </c>
    </row>
    <row r="60" spans="1:4">
      <c r="A60" s="4" t="s">
        <v>394</v>
      </c>
    </row>
    <row r="61" spans="1:4">
      <c r="A61" s="3" t="s">
        <v>404</v>
      </c>
    </row>
    <row r="62" spans="1:4">
      <c r="A62" s="4" t="s">
        <v>405</v>
      </c>
      <c r="C62" s="6" t="n">
        <v>0</v>
      </c>
      <c r="D62" s="6" t="n">
        <v>199000</v>
      </c>
    </row>
    <row r="63" spans="1:4">
      <c r="A63" s="4" t="s">
        <v>406</v>
      </c>
      <c r="C63" s="6" t="n">
        <v>6242000</v>
      </c>
      <c r="D63" s="6" t="n">
        <v>8315000</v>
      </c>
    </row>
    <row r="64" spans="1:4">
      <c r="A64" s="4" t="s">
        <v>407</v>
      </c>
      <c r="C64" s="6" t="n">
        <v>6242000</v>
      </c>
      <c r="D64" s="6" t="n">
        <v>8514000</v>
      </c>
    </row>
    <row r="65" spans="1:4">
      <c r="A65" s="4" t="s">
        <v>408</v>
      </c>
      <c r="B65" s="4" t="s">
        <v>409</v>
      </c>
      <c r="C65" s="6" t="n">
        <v>0</v>
      </c>
      <c r="D65" s="6" t="n">
        <v>0</v>
      </c>
    </row>
    <row r="66" spans="1:4">
      <c r="A66" s="4" t="s">
        <v>424</v>
      </c>
    </row>
    <row r="67" spans="1:4">
      <c r="A67" s="3" t="s">
        <v>404</v>
      </c>
    </row>
    <row r="68" spans="1:4">
      <c r="A68" s="4" t="s">
        <v>405</v>
      </c>
      <c r="C68" s="6" t="n">
        <v>0</v>
      </c>
      <c r="D68" s="6" t="n">
        <v>199000</v>
      </c>
    </row>
    <row r="69" spans="1:4">
      <c r="A69" s="4" t="s">
        <v>425</v>
      </c>
    </row>
    <row r="70" spans="1:4">
      <c r="A70" s="3" t="s">
        <v>404</v>
      </c>
    </row>
    <row r="71" spans="1:4">
      <c r="A71" s="4" t="s">
        <v>405</v>
      </c>
      <c r="C71" s="6" t="n">
        <v>0</v>
      </c>
      <c r="D71" s="6" t="n">
        <v>0</v>
      </c>
    </row>
    <row r="72" spans="1:4">
      <c r="A72" s="4" t="s">
        <v>426</v>
      </c>
    </row>
    <row r="73" spans="1:4">
      <c r="A73" s="3" t="s">
        <v>404</v>
      </c>
    </row>
    <row r="74" spans="1:4">
      <c r="A74" s="4" t="s">
        <v>405</v>
      </c>
      <c r="C74" s="6" t="n">
        <v>0</v>
      </c>
      <c r="D74" s="6" t="n">
        <v>0</v>
      </c>
    </row>
    <row r="75" spans="1:4">
      <c r="A75" s="4" t="s">
        <v>395</v>
      </c>
    </row>
    <row r="76" spans="1:4">
      <c r="A76" s="3" t="s">
        <v>402</v>
      </c>
    </row>
    <row r="77" spans="1:4">
      <c r="A77" s="4" t="s">
        <v>403</v>
      </c>
      <c r="C77" s="6" t="n">
        <v>1446000</v>
      </c>
      <c r="D77" s="6" t="n">
        <v>1485000</v>
      </c>
    </row>
    <row r="78" spans="1:4">
      <c r="A78" s="3" t="s">
        <v>404</v>
      </c>
    </row>
    <row r="79" spans="1:4">
      <c r="A79" s="4" t="s">
        <v>405</v>
      </c>
      <c r="C79" s="6" t="n">
        <v>2796000</v>
      </c>
      <c r="D79" s="6" t="n">
        <v>2359000</v>
      </c>
    </row>
    <row r="80" spans="1:4">
      <c r="A80" s="4" t="s">
        <v>406</v>
      </c>
      <c r="C80" s="6" t="n">
        <v>352188000</v>
      </c>
      <c r="D80" s="6" t="n">
        <v>356539000</v>
      </c>
    </row>
    <row r="81" spans="1:4">
      <c r="A81" s="4" t="s">
        <v>407</v>
      </c>
      <c r="C81" s="6" t="n">
        <v>354984000</v>
      </c>
      <c r="D81" s="6" t="n">
        <v>358898000</v>
      </c>
    </row>
    <row r="82" spans="1:4">
      <c r="A82" s="4" t="s">
        <v>408</v>
      </c>
      <c r="B82" s="4" t="s">
        <v>409</v>
      </c>
      <c r="C82" s="6" t="n">
        <v>345000</v>
      </c>
      <c r="D82" s="6" t="n">
        <v>310000</v>
      </c>
    </row>
    <row r="83" spans="1:4">
      <c r="A83" s="4" t="s">
        <v>427</v>
      </c>
    </row>
    <row r="84" spans="1:4">
      <c r="A84" s="3" t="s">
        <v>404</v>
      </c>
    </row>
    <row r="85" spans="1:4">
      <c r="A85" s="4" t="s">
        <v>405</v>
      </c>
      <c r="C85" s="6" t="n">
        <v>1277000</v>
      </c>
      <c r="D85" s="6" t="n">
        <v>762000</v>
      </c>
    </row>
    <row r="86" spans="1:4">
      <c r="A86" s="4" t="s">
        <v>428</v>
      </c>
    </row>
    <row r="87" spans="1:4">
      <c r="A87" s="3" t="s">
        <v>404</v>
      </c>
    </row>
    <row r="88" spans="1:4">
      <c r="A88" s="4" t="s">
        <v>405</v>
      </c>
      <c r="C88" s="6" t="n">
        <v>236000</v>
      </c>
      <c r="D88" s="6" t="n">
        <v>121000</v>
      </c>
    </row>
    <row r="89" spans="1:4">
      <c r="A89" s="4" t="s">
        <v>429</v>
      </c>
    </row>
    <row r="90" spans="1:4">
      <c r="A90" s="3" t="s">
        <v>404</v>
      </c>
    </row>
    <row r="91" spans="1:4">
      <c r="A91" s="4" t="s">
        <v>405</v>
      </c>
      <c r="C91" s="6" t="n">
        <v>1283000</v>
      </c>
      <c r="D91" s="6" t="n">
        <v>1476000</v>
      </c>
    </row>
    <row r="92" spans="1:4">
      <c r="A92" s="4" t="s">
        <v>396</v>
      </c>
    </row>
    <row r="93" spans="1:4">
      <c r="A93" s="3" t="s">
        <v>402</v>
      </c>
    </row>
    <row r="94" spans="1:4">
      <c r="A94" s="4" t="s">
        <v>403</v>
      </c>
      <c r="C94" s="6" t="n">
        <v>11000</v>
      </c>
      <c r="D94" s="6" t="n">
        <v>249000</v>
      </c>
    </row>
    <row r="95" spans="1:4">
      <c r="A95" s="3" t="s">
        <v>404</v>
      </c>
    </row>
    <row r="96" spans="1:4">
      <c r="A96" s="4" t="s">
        <v>405</v>
      </c>
      <c r="C96" s="6" t="n">
        <v>2150000</v>
      </c>
      <c r="D96" s="6" t="n">
        <v>796000</v>
      </c>
    </row>
    <row r="97" spans="1:4">
      <c r="A97" s="4" t="s">
        <v>406</v>
      </c>
      <c r="C97" s="6" t="n">
        <v>53262000</v>
      </c>
      <c r="D97" s="6" t="n">
        <v>60954000</v>
      </c>
    </row>
    <row r="98" spans="1:4">
      <c r="A98" s="4" t="s">
        <v>407</v>
      </c>
      <c r="C98" s="6" t="n">
        <v>55412000</v>
      </c>
      <c r="D98" s="6" t="n">
        <v>61750000</v>
      </c>
    </row>
    <row r="99" spans="1:4">
      <c r="A99" s="4" t="s">
        <v>408</v>
      </c>
      <c r="B99" s="4" t="s">
        <v>409</v>
      </c>
      <c r="C99" s="6" t="n">
        <v>478000</v>
      </c>
      <c r="D99" s="6" t="n">
        <v>55000</v>
      </c>
    </row>
    <row r="100" spans="1:4">
      <c r="A100" s="4" t="s">
        <v>430</v>
      </c>
    </row>
    <row r="101" spans="1:4">
      <c r="A101" s="3" t="s">
        <v>404</v>
      </c>
    </row>
    <row r="102" spans="1:4">
      <c r="A102" s="4" t="s">
        <v>405</v>
      </c>
      <c r="C102" s="6" t="n">
        <v>1386000</v>
      </c>
      <c r="D102" s="6" t="n">
        <v>443000</v>
      </c>
    </row>
    <row r="103" spans="1:4">
      <c r="A103" s="4" t="s">
        <v>431</v>
      </c>
    </row>
    <row r="104" spans="1:4">
      <c r="A104" s="3" t="s">
        <v>404</v>
      </c>
    </row>
    <row r="105" spans="1:4">
      <c r="A105" s="4" t="s">
        <v>405</v>
      </c>
      <c r="C105" s="6" t="n">
        <v>286000</v>
      </c>
      <c r="D105" s="6" t="n">
        <v>62000</v>
      </c>
    </row>
    <row r="106" spans="1:4">
      <c r="A106" s="4" t="s">
        <v>432</v>
      </c>
    </row>
    <row r="107" spans="1:4">
      <c r="A107" s="3" t="s">
        <v>404</v>
      </c>
    </row>
    <row r="108" spans="1:4">
      <c r="A108" s="4" t="s">
        <v>405</v>
      </c>
      <c r="C108" s="6" t="n">
        <v>478000</v>
      </c>
      <c r="D108" s="6" t="n">
        <v>291000</v>
      </c>
    </row>
    <row r="109" spans="1:4">
      <c r="A109" s="4" t="s">
        <v>397</v>
      </c>
    </row>
    <row r="110" spans="1:4">
      <c r="A110" s="3" t="s">
        <v>402</v>
      </c>
    </row>
    <row r="111" spans="1:4">
      <c r="A111" s="4" t="s">
        <v>403</v>
      </c>
      <c r="C111" s="6" t="n">
        <v>5475000</v>
      </c>
      <c r="D111" s="6" t="n">
        <v>5206000</v>
      </c>
    </row>
    <row r="112" spans="1:4">
      <c r="A112" s="3" t="s">
        <v>404</v>
      </c>
    </row>
    <row r="113" spans="1:4">
      <c r="A113" s="4" t="s">
        <v>405</v>
      </c>
      <c r="C113" s="6" t="n">
        <v>15028000</v>
      </c>
      <c r="D113" s="6" t="n">
        <v>15923000</v>
      </c>
    </row>
    <row r="114" spans="1:4">
      <c r="A114" s="4" t="s">
        <v>406</v>
      </c>
      <c r="C114" s="6" t="n">
        <v>691000000</v>
      </c>
      <c r="D114" s="6" t="n">
        <v>691951000</v>
      </c>
    </row>
    <row r="115" spans="1:4">
      <c r="A115" s="4" t="s">
        <v>407</v>
      </c>
      <c r="C115" s="6" t="n">
        <v>706028000</v>
      </c>
      <c r="D115" s="6" t="n">
        <v>707874000</v>
      </c>
    </row>
    <row r="116" spans="1:4">
      <c r="A116" s="4" t="s">
        <v>408</v>
      </c>
      <c r="B116" s="4" t="s">
        <v>409</v>
      </c>
      <c r="C116" s="6" t="n">
        <v>4819000</v>
      </c>
      <c r="D116" s="6" t="n">
        <v>6925000</v>
      </c>
    </row>
    <row r="117" spans="1:4">
      <c r="A117" s="4" t="s">
        <v>433</v>
      </c>
    </row>
    <row r="118" spans="1:4">
      <c r="A118" s="3" t="s">
        <v>404</v>
      </c>
    </row>
    <row r="119" spans="1:4">
      <c r="A119" s="4" t="s">
        <v>405</v>
      </c>
      <c r="C119" s="6" t="n">
        <v>897000</v>
      </c>
      <c r="D119" s="6" t="n">
        <v>1128000</v>
      </c>
    </row>
    <row r="120" spans="1:4">
      <c r="A120" s="4" t="s">
        <v>434</v>
      </c>
    </row>
    <row r="121" spans="1:4">
      <c r="A121" s="3" t="s">
        <v>404</v>
      </c>
    </row>
    <row r="122" spans="1:4">
      <c r="A122" s="4" t="s">
        <v>405</v>
      </c>
      <c r="C122" s="6" t="n">
        <v>5762000</v>
      </c>
      <c r="D122" s="6" t="n">
        <v>3888000</v>
      </c>
    </row>
    <row r="123" spans="1:4">
      <c r="A123" s="4" t="s">
        <v>435</v>
      </c>
    </row>
    <row r="124" spans="1:4">
      <c r="A124" s="3" t="s">
        <v>404</v>
      </c>
    </row>
    <row r="125" spans="1:4">
      <c r="A125" s="4" t="s">
        <v>405</v>
      </c>
      <c r="C125" s="6" t="n">
        <v>8369000</v>
      </c>
      <c r="D125" s="6" t="n">
        <v>10907000</v>
      </c>
    </row>
    <row r="126" spans="1:4">
      <c r="A126" s="4" t="s">
        <v>398</v>
      </c>
    </row>
    <row r="127" spans="1:4">
      <c r="A127" s="3" t="s">
        <v>402</v>
      </c>
    </row>
    <row r="128" spans="1:4">
      <c r="A128" s="4" t="s">
        <v>403</v>
      </c>
      <c r="C128" s="6" t="n">
        <v>322000</v>
      </c>
      <c r="D128" s="6" t="n">
        <v>183000</v>
      </c>
    </row>
    <row r="129" spans="1:4">
      <c r="A129" s="3" t="s">
        <v>404</v>
      </c>
    </row>
    <row r="130" spans="1:4">
      <c r="A130" s="4" t="s">
        <v>405</v>
      </c>
      <c r="C130" s="6" t="n">
        <v>1908000</v>
      </c>
      <c r="D130" s="6" t="n">
        <v>1255000</v>
      </c>
    </row>
    <row r="131" spans="1:4">
      <c r="A131" s="4" t="s">
        <v>406</v>
      </c>
      <c r="C131" s="6" t="n">
        <v>87559000</v>
      </c>
      <c r="D131" s="6" t="n">
        <v>88195000</v>
      </c>
    </row>
    <row r="132" spans="1:4">
      <c r="A132" s="4" t="s">
        <v>407</v>
      </c>
      <c r="C132" s="6" t="n">
        <v>89467000</v>
      </c>
      <c r="D132" s="6" t="n">
        <v>89450000</v>
      </c>
    </row>
    <row r="133" spans="1:4">
      <c r="A133" s="4" t="s">
        <v>408</v>
      </c>
      <c r="B133" s="4" t="s">
        <v>409</v>
      </c>
      <c r="C133" s="6" t="n">
        <v>405000</v>
      </c>
      <c r="D133" s="6" t="n">
        <v>448000</v>
      </c>
    </row>
    <row r="134" spans="1:4">
      <c r="A134" s="4" t="s">
        <v>436</v>
      </c>
    </row>
    <row r="135" spans="1:4">
      <c r="A135" s="3" t="s">
        <v>404</v>
      </c>
    </row>
    <row r="136" spans="1:4">
      <c r="A136" s="4" t="s">
        <v>405</v>
      </c>
      <c r="C136" s="6" t="n">
        <v>947000</v>
      </c>
      <c r="D136" s="6" t="n">
        <v>527000</v>
      </c>
    </row>
    <row r="137" spans="1:4">
      <c r="A137" s="4" t="s">
        <v>437</v>
      </c>
    </row>
    <row r="138" spans="1:4">
      <c r="A138" s="3" t="s">
        <v>404</v>
      </c>
    </row>
    <row r="139" spans="1:4">
      <c r="A139" s="4" t="s">
        <v>405</v>
      </c>
      <c r="C139" s="6" t="n">
        <v>320000</v>
      </c>
      <c r="D139" s="6" t="n">
        <v>148000</v>
      </c>
    </row>
    <row r="140" spans="1:4">
      <c r="A140" s="4" t="s">
        <v>438</v>
      </c>
    </row>
    <row r="141" spans="1:4">
      <c r="A141" s="3" t="s">
        <v>404</v>
      </c>
    </row>
    <row r="142" spans="1:4">
      <c r="A142" s="4" t="s">
        <v>405</v>
      </c>
      <c r="C142" s="6" t="n">
        <v>641000</v>
      </c>
      <c r="D142" s="6" t="n">
        <v>580000</v>
      </c>
    </row>
    <row r="143" spans="1:4">
      <c r="A143" s="4" t="s">
        <v>399</v>
      </c>
    </row>
    <row r="144" spans="1:4">
      <c r="A144" s="3" t="s">
        <v>402</v>
      </c>
    </row>
    <row r="145" spans="1:4">
      <c r="A145" s="4" t="s">
        <v>403</v>
      </c>
      <c r="C145" s="6" t="n">
        <v>0</v>
      </c>
      <c r="D145" s="6" t="n">
        <v>110000</v>
      </c>
    </row>
    <row r="146" spans="1:4">
      <c r="A146" s="3" t="s">
        <v>404</v>
      </c>
    </row>
    <row r="147" spans="1:4">
      <c r="A147" s="4" t="s">
        <v>405</v>
      </c>
      <c r="C147" s="6" t="n">
        <v>1260000</v>
      </c>
      <c r="D147" s="6" t="n">
        <v>1440000</v>
      </c>
    </row>
    <row r="148" spans="1:4">
      <c r="A148" s="4" t="s">
        <v>406</v>
      </c>
      <c r="C148" s="6" t="n">
        <v>130555000</v>
      </c>
      <c r="D148" s="6" t="n">
        <v>124966000</v>
      </c>
    </row>
    <row r="149" spans="1:4">
      <c r="A149" s="4" t="s">
        <v>407</v>
      </c>
      <c r="C149" s="6" t="n">
        <v>131815000</v>
      </c>
      <c r="D149" s="6" t="n">
        <v>126406000</v>
      </c>
    </row>
    <row r="150" spans="1:4">
      <c r="A150" s="4" t="s">
        <v>408</v>
      </c>
      <c r="B150" s="4" t="s">
        <v>409</v>
      </c>
      <c r="C150" s="6" t="n">
        <v>109000</v>
      </c>
      <c r="D150" s="6" t="n">
        <v>126000</v>
      </c>
    </row>
    <row r="151" spans="1:4">
      <c r="A151" s="4" t="s">
        <v>439</v>
      </c>
    </row>
    <row r="152" spans="1:4">
      <c r="A152" s="3" t="s">
        <v>404</v>
      </c>
    </row>
    <row r="153" spans="1:4">
      <c r="A153" s="4" t="s">
        <v>405</v>
      </c>
      <c r="C153" s="6" t="n">
        <v>901000</v>
      </c>
      <c r="D153" s="6" t="n">
        <v>835000</v>
      </c>
    </row>
    <row r="154" spans="1:4">
      <c r="A154" s="4" t="s">
        <v>440</v>
      </c>
    </row>
    <row r="155" spans="1:4">
      <c r="A155" s="3" t="s">
        <v>404</v>
      </c>
    </row>
    <row r="156" spans="1:4">
      <c r="A156" s="4" t="s">
        <v>405</v>
      </c>
      <c r="C156" s="6" t="n">
        <v>250000</v>
      </c>
      <c r="D156" s="6" t="n">
        <v>479000</v>
      </c>
    </row>
    <row r="157" spans="1:4">
      <c r="A157" s="4" t="s">
        <v>441</v>
      </c>
    </row>
    <row r="158" spans="1:4">
      <c r="A158" s="3" t="s">
        <v>404</v>
      </c>
    </row>
    <row r="159" spans="1:4">
      <c r="A159" s="4" t="s">
        <v>405</v>
      </c>
      <c r="C159" s="6" t="n">
        <v>109000</v>
      </c>
      <c r="D159" s="6" t="n">
        <v>126000</v>
      </c>
    </row>
    <row r="160" spans="1:4">
      <c r="A160" s="4" t="s">
        <v>400</v>
      </c>
    </row>
    <row r="161" spans="1:4">
      <c r="A161" s="3" t="s">
        <v>404</v>
      </c>
    </row>
    <row r="162" spans="1:4">
      <c r="A162" s="4" t="s">
        <v>405</v>
      </c>
      <c r="C162" s="6" t="n">
        <v>3700000</v>
      </c>
      <c r="D162" s="6" t="n">
        <v>3342000</v>
      </c>
    </row>
    <row r="163" spans="1:4">
      <c r="A163" s="4" t="s">
        <v>406</v>
      </c>
      <c r="C163" s="6" t="n">
        <v>431736000</v>
      </c>
      <c r="D163" s="6" t="n">
        <v>386788000</v>
      </c>
    </row>
    <row r="164" spans="1:4">
      <c r="A164" s="4" t="s">
        <v>407</v>
      </c>
      <c r="C164" s="6" t="n">
        <v>435436000</v>
      </c>
      <c r="D164" s="6" t="n">
        <v>390130000</v>
      </c>
    </row>
    <row r="165" spans="1:4">
      <c r="A165" s="4" t="s">
        <v>408</v>
      </c>
      <c r="B165" s="4" t="s">
        <v>409</v>
      </c>
      <c r="C165" s="6" t="n">
        <v>317000</v>
      </c>
      <c r="D165" s="6" t="n">
        <v>395000</v>
      </c>
    </row>
    <row r="166" spans="1:4">
      <c r="A166" s="4" t="s">
        <v>442</v>
      </c>
    </row>
    <row r="167" spans="1:4">
      <c r="A167" s="3" t="s">
        <v>404</v>
      </c>
    </row>
    <row r="168" spans="1:4">
      <c r="A168" s="4" t="s">
        <v>405</v>
      </c>
      <c r="C168" s="6" t="n">
        <v>2406000</v>
      </c>
      <c r="D168" s="6" t="n">
        <v>2133000</v>
      </c>
    </row>
    <row r="169" spans="1:4">
      <c r="A169" s="4" t="s">
        <v>443</v>
      </c>
    </row>
    <row r="170" spans="1:4">
      <c r="A170" s="3" t="s">
        <v>404</v>
      </c>
    </row>
    <row r="171" spans="1:4">
      <c r="A171" s="4" t="s">
        <v>405</v>
      </c>
      <c r="C171" s="6" t="n">
        <v>977000</v>
      </c>
      <c r="D171" s="6" t="n">
        <v>814000</v>
      </c>
    </row>
    <row r="172" spans="1:4">
      <c r="A172" s="4" t="s">
        <v>444</v>
      </c>
    </row>
    <row r="173" spans="1:4">
      <c r="A173" s="3" t="s">
        <v>404</v>
      </c>
    </row>
    <row r="174" spans="1:4">
      <c r="A174" s="4" t="s">
        <v>405</v>
      </c>
      <c r="C174" s="7" t="n">
        <v>317000</v>
      </c>
      <c r="D174" s="7" t="n">
        <v>395000</v>
      </c>
    </row>
    <row r="175" spans="1:4">
      <c r="A175" t="n"/>
    </row>
    <row r="176" spans="1:4">
      <c r="A176" s="4" t="s">
        <v>409</v>
      </c>
      <c r="B176" s="4" t="s">
        <v>445</v>
      </c>
    </row>
  </sheetData>
  <mergeCells count="3">
    <mergeCell ref="A1:B2"/>
    <mergeCell ref="A175:C175"/>
    <mergeCell ref="B176:C176"/>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46</v>
      </c>
      <c r="C1" s="2" t="s">
        <v>1</v>
      </c>
      <c r="D1" s="2" t="s">
        <v>447</v>
      </c>
    </row>
    <row r="2" spans="1:4">
      <c r="C2" s="2" t="s">
        <v>2</v>
      </c>
      <c r="D2" s="2" t="s">
        <v>28</v>
      </c>
    </row>
    <row r="3" spans="1:4">
      <c r="A3" s="3" t="s">
        <v>448</v>
      </c>
    </row>
    <row r="4" spans="1:4">
      <c r="A4" s="4" t="s">
        <v>449</v>
      </c>
      <c r="C4" s="7" t="n">
        <v>2931299</v>
      </c>
      <c r="D4" s="7" t="n">
        <v>2873961</v>
      </c>
    </row>
    <row r="5" spans="1:4">
      <c r="A5" s="4" t="s">
        <v>450</v>
      </c>
      <c r="C5" s="6" t="n">
        <v>3300</v>
      </c>
      <c r="D5" s="6" t="n">
        <v>4400</v>
      </c>
    </row>
    <row r="6" spans="1:4">
      <c r="A6" s="4" t="s">
        <v>417</v>
      </c>
    </row>
    <row r="7" spans="1:4">
      <c r="A7" s="3" t="s">
        <v>448</v>
      </c>
    </row>
    <row r="8" spans="1:4">
      <c r="A8" s="4" t="s">
        <v>449</v>
      </c>
      <c r="C8" s="7" t="n">
        <v>1513141</v>
      </c>
      <c r="D8" s="6" t="n">
        <v>1498351</v>
      </c>
    </row>
    <row r="9" spans="1:4">
      <c r="A9" s="4" t="s">
        <v>451</v>
      </c>
    </row>
    <row r="10" spans="1:4">
      <c r="A10" s="3" t="s">
        <v>448</v>
      </c>
    </row>
    <row r="11" spans="1:4">
      <c r="A11" s="4" t="s">
        <v>452</v>
      </c>
      <c r="C11" s="4" t="s">
        <v>303</v>
      </c>
    </row>
    <row r="12" spans="1:4">
      <c r="A12" s="4" t="s">
        <v>453</v>
      </c>
    </row>
    <row r="13" spans="1:4">
      <c r="A13" s="3" t="s">
        <v>448</v>
      </c>
    </row>
    <row r="14" spans="1:4">
      <c r="A14" s="4" t="s">
        <v>452</v>
      </c>
      <c r="C14" s="4" t="s">
        <v>305</v>
      </c>
    </row>
    <row r="15" spans="1:4">
      <c r="A15" s="4" t="s">
        <v>454</v>
      </c>
    </row>
    <row r="16" spans="1:4">
      <c r="A16" s="3" t="s">
        <v>448</v>
      </c>
    </row>
    <row r="17" spans="1:4">
      <c r="A17" s="4" t="s">
        <v>449</v>
      </c>
      <c r="C17" s="7" t="n">
        <v>1336631</v>
      </c>
      <c r="D17" s="6" t="n">
        <v>1320788</v>
      </c>
    </row>
    <row r="18" spans="1:4">
      <c r="A18" s="4" t="s">
        <v>455</v>
      </c>
    </row>
    <row r="19" spans="1:4">
      <c r="A19" s="3" t="s">
        <v>448</v>
      </c>
    </row>
    <row r="20" spans="1:4">
      <c r="A20" s="4" t="s">
        <v>449</v>
      </c>
      <c r="C20" s="6" t="n">
        <v>89876</v>
      </c>
      <c r="D20" s="6" t="n">
        <v>114431</v>
      </c>
    </row>
    <row r="21" spans="1:4">
      <c r="A21" s="4" t="s">
        <v>456</v>
      </c>
    </row>
    <row r="22" spans="1:4">
      <c r="A22" s="3" t="s">
        <v>448</v>
      </c>
    </row>
    <row r="23" spans="1:4">
      <c r="A23" s="4" t="s">
        <v>449</v>
      </c>
      <c r="C23" s="6" t="n">
        <v>37050</v>
      </c>
      <c r="D23" s="6" t="n">
        <v>16934</v>
      </c>
    </row>
    <row r="24" spans="1:4">
      <c r="A24" s="4" t="s">
        <v>457</v>
      </c>
    </row>
    <row r="25" spans="1:4">
      <c r="A25" s="3" t="s">
        <v>448</v>
      </c>
    </row>
    <row r="26" spans="1:4">
      <c r="A26" s="4" t="s">
        <v>449</v>
      </c>
      <c r="C26" s="6" t="n">
        <v>48018</v>
      </c>
      <c r="D26" s="6" t="n">
        <v>43084</v>
      </c>
    </row>
    <row r="27" spans="1:4">
      <c r="A27" s="4" t="s">
        <v>458</v>
      </c>
    </row>
    <row r="28" spans="1:4">
      <c r="A28" s="3" t="s">
        <v>448</v>
      </c>
    </row>
    <row r="29" spans="1:4">
      <c r="A29" s="4" t="s">
        <v>449</v>
      </c>
      <c r="C29" s="6" t="n">
        <v>1566</v>
      </c>
      <c r="D29" s="6" t="n">
        <v>3114</v>
      </c>
    </row>
    <row r="30" spans="1:4">
      <c r="A30" s="4" t="s">
        <v>392</v>
      </c>
    </row>
    <row r="31" spans="1:4">
      <c r="A31" s="3" t="s">
        <v>448</v>
      </c>
    </row>
    <row r="32" spans="1:4">
      <c r="A32" s="4" t="s">
        <v>449</v>
      </c>
      <c r="C32" s="6" t="n">
        <v>68275</v>
      </c>
      <c r="D32" s="6" t="n">
        <v>78020</v>
      </c>
    </row>
    <row r="33" spans="1:4">
      <c r="A33" s="4" t="s">
        <v>459</v>
      </c>
    </row>
    <row r="34" spans="1:4">
      <c r="A34" s="3" t="s">
        <v>448</v>
      </c>
    </row>
    <row r="35" spans="1:4">
      <c r="A35" s="4" t="s">
        <v>449</v>
      </c>
      <c r="C35" s="6" t="n">
        <v>55878</v>
      </c>
      <c r="D35" s="6" t="n">
        <v>62978</v>
      </c>
    </row>
    <row r="36" spans="1:4">
      <c r="A36" s="4" t="s">
        <v>460</v>
      </c>
    </row>
    <row r="37" spans="1:4">
      <c r="A37" s="3" t="s">
        <v>448</v>
      </c>
    </row>
    <row r="38" spans="1:4">
      <c r="A38" s="4" t="s">
        <v>449</v>
      </c>
      <c r="C38" s="6" t="n">
        <v>4006</v>
      </c>
      <c r="D38" s="6" t="n">
        <v>4931</v>
      </c>
    </row>
    <row r="39" spans="1:4">
      <c r="A39" s="4" t="s">
        <v>461</v>
      </c>
    </row>
    <row r="40" spans="1:4">
      <c r="A40" s="3" t="s">
        <v>448</v>
      </c>
    </row>
    <row r="41" spans="1:4">
      <c r="A41" s="4" t="s">
        <v>449</v>
      </c>
      <c r="C41" s="6" t="n">
        <v>2330</v>
      </c>
      <c r="D41" s="6" t="n">
        <v>2206</v>
      </c>
    </row>
    <row r="42" spans="1:4">
      <c r="A42" s="4" t="s">
        <v>462</v>
      </c>
    </row>
    <row r="43" spans="1:4">
      <c r="A43" s="3" t="s">
        <v>448</v>
      </c>
    </row>
    <row r="44" spans="1:4">
      <c r="A44" s="4" t="s">
        <v>449</v>
      </c>
      <c r="C44" s="6" t="n">
        <v>5871</v>
      </c>
      <c r="D44" s="6" t="n">
        <v>6780</v>
      </c>
    </row>
    <row r="45" spans="1:4">
      <c r="A45" s="4" t="s">
        <v>463</v>
      </c>
    </row>
    <row r="46" spans="1:4">
      <c r="A46" s="3" t="s">
        <v>448</v>
      </c>
    </row>
    <row r="47" spans="1:4">
      <c r="A47" s="4" t="s">
        <v>449</v>
      </c>
      <c r="C47" s="6" t="n">
        <v>190</v>
      </c>
      <c r="D47" s="6" t="n">
        <v>1125</v>
      </c>
    </row>
    <row r="48" spans="1:4">
      <c r="A48" s="4" t="s">
        <v>393</v>
      </c>
    </row>
    <row r="49" spans="1:4">
      <c r="A49" s="3" t="s">
        <v>448</v>
      </c>
    </row>
    <row r="50" spans="1:4">
      <c r="A50" s="4" t="s">
        <v>449</v>
      </c>
      <c r="C50" s="6" t="n">
        <v>1083640</v>
      </c>
      <c r="D50" s="6" t="n">
        <v>1052919</v>
      </c>
    </row>
    <row r="51" spans="1:4">
      <c r="A51" s="4" t="s">
        <v>464</v>
      </c>
    </row>
    <row r="52" spans="1:4">
      <c r="A52" s="3" t="s">
        <v>448</v>
      </c>
    </row>
    <row r="53" spans="1:4">
      <c r="A53" s="4" t="s">
        <v>449</v>
      </c>
      <c r="C53" s="6" t="n">
        <v>970069</v>
      </c>
      <c r="D53" s="6" t="n">
        <v>937196</v>
      </c>
    </row>
    <row r="54" spans="1:4">
      <c r="A54" s="4" t="s">
        <v>465</v>
      </c>
    </row>
    <row r="55" spans="1:4">
      <c r="A55" s="3" t="s">
        <v>448</v>
      </c>
    </row>
    <row r="56" spans="1:4">
      <c r="A56" s="4" t="s">
        <v>449</v>
      </c>
      <c r="C56" s="6" t="n">
        <v>54232</v>
      </c>
      <c r="D56" s="6" t="n">
        <v>71830</v>
      </c>
    </row>
    <row r="57" spans="1:4">
      <c r="A57" s="4" t="s">
        <v>466</v>
      </c>
    </row>
    <row r="58" spans="1:4">
      <c r="A58" s="3" t="s">
        <v>448</v>
      </c>
    </row>
    <row r="59" spans="1:4">
      <c r="A59" s="4" t="s">
        <v>449</v>
      </c>
      <c r="C59" s="6" t="n">
        <v>27688</v>
      </c>
      <c r="D59" s="6" t="n">
        <v>13765</v>
      </c>
    </row>
    <row r="60" spans="1:4">
      <c r="A60" s="4" t="s">
        <v>467</v>
      </c>
    </row>
    <row r="61" spans="1:4">
      <c r="A61" s="3" t="s">
        <v>448</v>
      </c>
    </row>
    <row r="62" spans="1:4">
      <c r="A62" s="4" t="s">
        <v>449</v>
      </c>
      <c r="C62" s="6" t="n">
        <v>31095</v>
      </c>
      <c r="D62" s="6" t="n">
        <v>29232</v>
      </c>
    </row>
    <row r="63" spans="1:4">
      <c r="A63" s="4" t="s">
        <v>468</v>
      </c>
    </row>
    <row r="64" spans="1:4">
      <c r="A64" s="3" t="s">
        <v>448</v>
      </c>
    </row>
    <row r="65" spans="1:4">
      <c r="A65" s="4" t="s">
        <v>449</v>
      </c>
      <c r="C65" s="6" t="n">
        <v>556</v>
      </c>
      <c r="D65" s="6" t="n">
        <v>896</v>
      </c>
    </row>
    <row r="66" spans="1:4">
      <c r="A66" s="4" t="s">
        <v>469</v>
      </c>
    </row>
    <row r="67" spans="1:4">
      <c r="A67" s="3" t="s">
        <v>448</v>
      </c>
    </row>
    <row r="68" spans="1:4">
      <c r="A68" s="4" t="s">
        <v>449</v>
      </c>
      <c r="C68" s="6" t="n">
        <v>6242</v>
      </c>
      <c r="D68" s="6" t="n">
        <v>8514</v>
      </c>
    </row>
    <row r="69" spans="1:4">
      <c r="A69" s="4" t="s">
        <v>470</v>
      </c>
    </row>
    <row r="70" spans="1:4">
      <c r="A70" s="3" t="s">
        <v>448</v>
      </c>
    </row>
    <row r="71" spans="1:4">
      <c r="A71" s="4" t="s">
        <v>449</v>
      </c>
      <c r="C71" s="6" t="n">
        <v>5885</v>
      </c>
      <c r="D71" s="6" t="n">
        <v>8514</v>
      </c>
    </row>
    <row r="72" spans="1:4">
      <c r="A72" s="4" t="s">
        <v>471</v>
      </c>
    </row>
    <row r="73" spans="1:4">
      <c r="A73" s="3" t="s">
        <v>448</v>
      </c>
    </row>
    <row r="74" spans="1:4">
      <c r="A74" s="4" t="s">
        <v>449</v>
      </c>
      <c r="C74" s="6" t="n">
        <v>0</v>
      </c>
      <c r="D74" s="6" t="n">
        <v>0</v>
      </c>
    </row>
    <row r="75" spans="1:4">
      <c r="A75" s="4" t="s">
        <v>472</v>
      </c>
    </row>
    <row r="76" spans="1:4">
      <c r="A76" s="3" t="s">
        <v>448</v>
      </c>
    </row>
    <row r="77" spans="1:4">
      <c r="A77" s="4" t="s">
        <v>449</v>
      </c>
      <c r="C77" s="6" t="n">
        <v>357</v>
      </c>
      <c r="D77" s="6" t="n">
        <v>0</v>
      </c>
    </row>
    <row r="78" spans="1:4">
      <c r="A78" s="4" t="s">
        <v>473</v>
      </c>
    </row>
    <row r="79" spans="1:4">
      <c r="A79" s="3" t="s">
        <v>448</v>
      </c>
    </row>
    <row r="80" spans="1:4">
      <c r="A80" s="4" t="s">
        <v>449</v>
      </c>
      <c r="C80" s="6" t="n">
        <v>0</v>
      </c>
      <c r="D80" s="6" t="n">
        <v>0</v>
      </c>
    </row>
    <row r="81" spans="1:4">
      <c r="A81" s="4" t="s">
        <v>474</v>
      </c>
    </row>
    <row r="82" spans="1:4">
      <c r="A82" s="3" t="s">
        <v>448</v>
      </c>
    </row>
    <row r="83" spans="1:4">
      <c r="A83" s="4" t="s">
        <v>449</v>
      </c>
      <c r="C83" s="6" t="n">
        <v>0</v>
      </c>
      <c r="D83" s="6" t="n">
        <v>0</v>
      </c>
    </row>
    <row r="84" spans="1:4">
      <c r="A84" s="4" t="s">
        <v>395</v>
      </c>
    </row>
    <row r="85" spans="1:4">
      <c r="A85" s="3" t="s">
        <v>448</v>
      </c>
    </row>
    <row r="86" spans="1:4">
      <c r="A86" s="4" t="s">
        <v>449</v>
      </c>
      <c r="C86" s="6" t="n">
        <v>354984</v>
      </c>
      <c r="D86" s="6" t="n">
        <v>358898</v>
      </c>
    </row>
    <row r="87" spans="1:4">
      <c r="A87" s="4" t="s">
        <v>475</v>
      </c>
    </row>
    <row r="88" spans="1:4">
      <c r="A88" s="3" t="s">
        <v>448</v>
      </c>
    </row>
    <row r="89" spans="1:4">
      <c r="A89" s="4" t="s">
        <v>449</v>
      </c>
      <c r="C89" s="6" t="n">
        <v>304799</v>
      </c>
      <c r="D89" s="6" t="n">
        <v>312100</v>
      </c>
    </row>
    <row r="90" spans="1:4">
      <c r="A90" s="4" t="s">
        <v>476</v>
      </c>
    </row>
    <row r="91" spans="1:4">
      <c r="A91" s="3" t="s">
        <v>448</v>
      </c>
    </row>
    <row r="92" spans="1:4">
      <c r="A92" s="4" t="s">
        <v>449</v>
      </c>
      <c r="C92" s="6" t="n">
        <v>31638</v>
      </c>
      <c r="D92" s="6" t="n">
        <v>37670</v>
      </c>
    </row>
    <row r="93" spans="1:4">
      <c r="A93" s="4" t="s">
        <v>477</v>
      </c>
    </row>
    <row r="94" spans="1:4">
      <c r="A94" s="3" t="s">
        <v>448</v>
      </c>
    </row>
    <row r="95" spans="1:4">
      <c r="A95" s="4" t="s">
        <v>449</v>
      </c>
      <c r="C95" s="6" t="n">
        <v>6675</v>
      </c>
      <c r="D95" s="6" t="n">
        <v>963</v>
      </c>
    </row>
    <row r="96" spans="1:4">
      <c r="A96" s="4" t="s">
        <v>478</v>
      </c>
    </row>
    <row r="97" spans="1:4">
      <c r="A97" s="3" t="s">
        <v>448</v>
      </c>
    </row>
    <row r="98" spans="1:4">
      <c r="A98" s="4" t="s">
        <v>449</v>
      </c>
      <c r="C98" s="6" t="n">
        <v>11052</v>
      </c>
      <c r="D98" s="6" t="n">
        <v>7072</v>
      </c>
    </row>
    <row r="99" spans="1:4">
      <c r="A99" s="4" t="s">
        <v>479</v>
      </c>
    </row>
    <row r="100" spans="1:4">
      <c r="A100" s="3" t="s">
        <v>448</v>
      </c>
    </row>
    <row r="101" spans="1:4">
      <c r="A101" s="4" t="s">
        <v>449</v>
      </c>
      <c r="C101" s="6" t="n">
        <v>820</v>
      </c>
      <c r="D101" s="6" t="n">
        <v>1093</v>
      </c>
    </row>
    <row r="102" spans="1:4">
      <c r="A102" s="4" t="s">
        <v>396</v>
      </c>
    </row>
    <row r="103" spans="1:4">
      <c r="A103" s="3" t="s">
        <v>448</v>
      </c>
    </row>
    <row r="104" spans="1:4">
      <c r="A104" s="4" t="s">
        <v>449</v>
      </c>
      <c r="C104" s="6" t="n">
        <v>55412</v>
      </c>
      <c r="D104" s="6" t="n">
        <v>61750</v>
      </c>
    </row>
    <row r="105" spans="1:4">
      <c r="A105" s="4" t="s">
        <v>480</v>
      </c>
    </row>
    <row r="106" spans="1:4">
      <c r="A106" s="3" t="s">
        <v>448</v>
      </c>
    </row>
    <row r="107" spans="1:4">
      <c r="A107" s="4" t="s">
        <v>449</v>
      </c>
      <c r="C107" s="6" t="n">
        <v>54923</v>
      </c>
      <c r="D107" s="6" t="n">
        <v>61446</v>
      </c>
    </row>
    <row r="108" spans="1:4">
      <c r="A108" s="4" t="s">
        <v>481</v>
      </c>
    </row>
    <row r="109" spans="1:4">
      <c r="A109" s="3" t="s">
        <v>448</v>
      </c>
    </row>
    <row r="110" spans="1:4">
      <c r="A110" s="4" t="s">
        <v>449</v>
      </c>
      <c r="B110" s="4" t="s">
        <v>409</v>
      </c>
      <c r="C110" s="6" t="n">
        <v>489</v>
      </c>
      <c r="D110" s="6" t="n">
        <v>304</v>
      </c>
    </row>
    <row r="111" spans="1:4">
      <c r="A111" s="4" t="s">
        <v>397</v>
      </c>
    </row>
    <row r="112" spans="1:4">
      <c r="A112" s="3" t="s">
        <v>448</v>
      </c>
    </row>
    <row r="113" spans="1:4">
      <c r="A113" s="4" t="s">
        <v>449</v>
      </c>
      <c r="C113" s="6" t="n">
        <v>706028</v>
      </c>
      <c r="D113" s="6" t="n">
        <v>707874</v>
      </c>
    </row>
    <row r="114" spans="1:4">
      <c r="A114" s="4" t="s">
        <v>482</v>
      </c>
    </row>
    <row r="115" spans="1:4">
      <c r="A115" s="3" t="s">
        <v>448</v>
      </c>
    </row>
    <row r="116" spans="1:4">
      <c r="A116" s="4" t="s">
        <v>449</v>
      </c>
      <c r="C116" s="6" t="n">
        <v>695734</v>
      </c>
      <c r="D116" s="6" t="n">
        <v>695743</v>
      </c>
    </row>
    <row r="117" spans="1:4">
      <c r="A117" s="4" t="s">
        <v>483</v>
      </c>
    </row>
    <row r="118" spans="1:4">
      <c r="A118" s="3" t="s">
        <v>448</v>
      </c>
    </row>
    <row r="119" spans="1:4">
      <c r="A119" s="4" t="s">
        <v>449</v>
      </c>
      <c r="B119" s="4" t="s">
        <v>409</v>
      </c>
      <c r="C119" s="6" t="n">
        <v>10294</v>
      </c>
      <c r="D119" s="6" t="n">
        <v>12131</v>
      </c>
    </row>
    <row r="120" spans="1:4">
      <c r="A120" s="4" t="s">
        <v>398</v>
      </c>
    </row>
    <row r="121" spans="1:4">
      <c r="A121" s="3" t="s">
        <v>448</v>
      </c>
    </row>
    <row r="122" spans="1:4">
      <c r="A122" s="4" t="s">
        <v>449</v>
      </c>
      <c r="C122" s="6" t="n">
        <v>89467</v>
      </c>
      <c r="D122" s="6" t="n">
        <v>89450</v>
      </c>
    </row>
    <row r="123" spans="1:4">
      <c r="A123" s="4" t="s">
        <v>484</v>
      </c>
    </row>
    <row r="124" spans="1:4">
      <c r="A124" s="3" t="s">
        <v>448</v>
      </c>
    </row>
    <row r="125" spans="1:4">
      <c r="A125" s="4" t="s">
        <v>449</v>
      </c>
      <c r="C125" s="6" t="n">
        <v>88740</v>
      </c>
      <c r="D125" s="6" t="n">
        <v>88819</v>
      </c>
    </row>
    <row r="126" spans="1:4">
      <c r="A126" s="4" t="s">
        <v>485</v>
      </c>
    </row>
    <row r="127" spans="1:4">
      <c r="A127" s="3" t="s">
        <v>448</v>
      </c>
    </row>
    <row r="128" spans="1:4">
      <c r="A128" s="4" t="s">
        <v>449</v>
      </c>
      <c r="B128" s="4" t="s">
        <v>409</v>
      </c>
      <c r="C128" s="6" t="n">
        <v>727</v>
      </c>
      <c r="D128" s="6" t="n">
        <v>631</v>
      </c>
    </row>
    <row r="129" spans="1:4">
      <c r="A129" s="4" t="s">
        <v>399</v>
      </c>
    </row>
    <row r="130" spans="1:4">
      <c r="A130" s="3" t="s">
        <v>448</v>
      </c>
    </row>
    <row r="131" spans="1:4">
      <c r="A131" s="4" t="s">
        <v>449</v>
      </c>
      <c r="C131" s="6" t="n">
        <v>131815</v>
      </c>
      <c r="D131" s="6" t="n">
        <v>126406</v>
      </c>
    </row>
    <row r="132" spans="1:4">
      <c r="A132" s="4" t="s">
        <v>486</v>
      </c>
    </row>
    <row r="133" spans="1:4">
      <c r="A133" s="3" t="s">
        <v>448</v>
      </c>
    </row>
    <row r="134" spans="1:4">
      <c r="A134" s="4" t="s">
        <v>449</v>
      </c>
      <c r="C134" s="6" t="n">
        <v>131706</v>
      </c>
      <c r="D134" s="6" t="n">
        <v>126170</v>
      </c>
    </row>
    <row r="135" spans="1:4">
      <c r="A135" s="4" t="s">
        <v>487</v>
      </c>
    </row>
    <row r="136" spans="1:4">
      <c r="A136" s="3" t="s">
        <v>448</v>
      </c>
    </row>
    <row r="137" spans="1:4">
      <c r="A137" s="4" t="s">
        <v>449</v>
      </c>
      <c r="B137" s="4" t="s">
        <v>409</v>
      </c>
      <c r="C137" s="6" t="n">
        <v>109</v>
      </c>
      <c r="D137" s="6" t="n">
        <v>236</v>
      </c>
    </row>
    <row r="138" spans="1:4">
      <c r="A138" s="4" t="s">
        <v>400</v>
      </c>
    </row>
    <row r="139" spans="1:4">
      <c r="A139" s="3" t="s">
        <v>448</v>
      </c>
    </row>
    <row r="140" spans="1:4">
      <c r="A140" s="4" t="s">
        <v>449</v>
      </c>
      <c r="C140" s="6" t="n">
        <v>435436</v>
      </c>
      <c r="D140" s="6" t="n">
        <v>390130</v>
      </c>
    </row>
    <row r="141" spans="1:4">
      <c r="A141" s="4" t="s">
        <v>488</v>
      </c>
    </row>
    <row r="142" spans="1:4">
      <c r="A142" s="3" t="s">
        <v>448</v>
      </c>
    </row>
    <row r="143" spans="1:4">
      <c r="A143" s="4" t="s">
        <v>449</v>
      </c>
      <c r="C143" s="6" t="n">
        <v>435119</v>
      </c>
      <c r="D143" s="6" t="n">
        <v>389735</v>
      </c>
    </row>
    <row r="144" spans="1:4">
      <c r="A144" s="4" t="s">
        <v>489</v>
      </c>
    </row>
    <row r="145" spans="1:4">
      <c r="A145" s="3" t="s">
        <v>448</v>
      </c>
    </row>
    <row r="146" spans="1:4">
      <c r="A146" s="4" t="s">
        <v>449</v>
      </c>
      <c r="B146" s="4" t="s">
        <v>409</v>
      </c>
      <c r="C146" s="6" t="n">
        <v>317</v>
      </c>
      <c r="D146" s="6" t="n">
        <v>395</v>
      </c>
    </row>
    <row r="147" spans="1:4">
      <c r="A147" s="4" t="s">
        <v>490</v>
      </c>
    </row>
    <row r="148" spans="1:4">
      <c r="A148" s="3" t="s">
        <v>448</v>
      </c>
    </row>
    <row r="149" spans="1:4">
      <c r="A149" s="4" t="s">
        <v>449</v>
      </c>
      <c r="C149" s="6" t="n">
        <v>1418158</v>
      </c>
      <c r="D149" s="6" t="n">
        <v>1375610</v>
      </c>
    </row>
    <row r="150" spans="1:4">
      <c r="A150" s="4" t="s">
        <v>491</v>
      </c>
    </row>
    <row r="151" spans="1:4">
      <c r="A151" s="3" t="s">
        <v>448</v>
      </c>
    </row>
    <row r="152" spans="1:4">
      <c r="A152" s="4" t="s">
        <v>449</v>
      </c>
      <c r="C152" s="6" t="n">
        <v>1406222</v>
      </c>
      <c r="D152" s="6" t="n">
        <v>1361913</v>
      </c>
    </row>
    <row r="153" spans="1:4">
      <c r="A153" s="4" t="s">
        <v>492</v>
      </c>
    </row>
    <row r="154" spans="1:4">
      <c r="A154" s="3" t="s">
        <v>448</v>
      </c>
    </row>
    <row r="155" spans="1:4">
      <c r="A155" s="4" t="s">
        <v>449</v>
      </c>
      <c r="B155" s="4" t="s">
        <v>409</v>
      </c>
      <c r="C155" s="7" t="n">
        <v>11936</v>
      </c>
      <c r="D155" s="7" t="n">
        <v>13697</v>
      </c>
    </row>
    <row r="156" spans="1:4">
      <c r="A156" t="n"/>
    </row>
    <row r="157" spans="1:4">
      <c r="A157" s="4" t="s">
        <v>409</v>
      </c>
      <c r="B157" s="4" t="s">
        <v>493</v>
      </c>
    </row>
  </sheetData>
  <mergeCells count="3">
    <mergeCell ref="A1:B2"/>
    <mergeCell ref="A156:C156"/>
    <mergeCell ref="B157:C15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 customWidth="1" max="5" min="5" width="15"/>
    <col customWidth="1" max="6" min="6" width="14"/>
    <col customWidth="1" max="7" min="7" width="16"/>
  </cols>
  <sheetData>
    <row r="1" spans="1:7">
      <c r="A1" s="1" t="s">
        <v>494</v>
      </c>
      <c r="C1" s="2" t="s">
        <v>79</v>
      </c>
      <c r="E1" s="2" t="s">
        <v>1</v>
      </c>
      <c r="G1" s="2" t="s">
        <v>447</v>
      </c>
    </row>
    <row r="2" spans="1:7">
      <c r="C2" s="2" t="s">
        <v>2</v>
      </c>
      <c r="D2" s="2" t="s">
        <v>80</v>
      </c>
      <c r="E2" s="2" t="s">
        <v>2</v>
      </c>
      <c r="F2" s="2" t="s">
        <v>80</v>
      </c>
      <c r="G2" s="2" t="s">
        <v>28</v>
      </c>
    </row>
    <row r="3" spans="1:7">
      <c r="A3" s="3" t="s">
        <v>495</v>
      </c>
    </row>
    <row r="4" spans="1:7">
      <c r="A4" s="4" t="s">
        <v>496</v>
      </c>
      <c r="C4" s="7" t="n">
        <v>1149</v>
      </c>
      <c r="D4" s="7" t="n">
        <v>1348</v>
      </c>
      <c r="E4" s="7" t="n">
        <v>1149</v>
      </c>
      <c r="F4" s="7" t="n">
        <v>1348</v>
      </c>
      <c r="G4" s="7" t="n">
        <v>2461</v>
      </c>
    </row>
    <row r="5" spans="1:7">
      <c r="A5" s="3" t="s">
        <v>497</v>
      </c>
    </row>
    <row r="6" spans="1:7">
      <c r="A6" s="4" t="s">
        <v>498</v>
      </c>
      <c r="C6" s="6" t="n">
        <v>55045</v>
      </c>
      <c r="D6" s="6" t="n">
        <v>48339</v>
      </c>
      <c r="E6" s="6" t="n">
        <v>55045</v>
      </c>
      <c r="F6" s="6" t="n">
        <v>48339</v>
      </c>
      <c r="G6" s="6" t="n">
        <v>49888</v>
      </c>
    </row>
    <row r="7" spans="1:7">
      <c r="A7" s="4" t="s">
        <v>499</v>
      </c>
      <c r="C7" s="6" t="n">
        <v>58743</v>
      </c>
      <c r="D7" s="6" t="n">
        <v>51635</v>
      </c>
      <c r="E7" s="6" t="n">
        <v>58743</v>
      </c>
      <c r="F7" s="6" t="n">
        <v>51635</v>
      </c>
      <c r="G7" s="6" t="n">
        <v>53243</v>
      </c>
    </row>
    <row r="8" spans="1:7">
      <c r="A8" s="4" t="s">
        <v>496</v>
      </c>
      <c r="C8" s="6" t="n">
        <v>1149</v>
      </c>
      <c r="D8" s="6" t="n">
        <v>1348</v>
      </c>
      <c r="E8" s="6" t="n">
        <v>1149</v>
      </c>
      <c r="F8" s="6" t="n">
        <v>1348</v>
      </c>
      <c r="G8" s="6" t="n">
        <v>2461</v>
      </c>
    </row>
    <row r="9" spans="1:7">
      <c r="A9" s="4" t="s">
        <v>500</v>
      </c>
      <c r="C9" s="6" t="n">
        <v>55572</v>
      </c>
      <c r="D9" s="6" t="n">
        <v>49134</v>
      </c>
      <c r="E9" s="6" t="n">
        <v>56646</v>
      </c>
      <c r="F9" s="6" t="n">
        <v>52515</v>
      </c>
      <c r="G9" s="6" t="n">
        <v>51976</v>
      </c>
    </row>
    <row r="10" spans="1:7">
      <c r="A10" s="4" t="s">
        <v>501</v>
      </c>
      <c r="B10" s="4" t="s">
        <v>409</v>
      </c>
      <c r="C10" s="6" t="n">
        <v>622</v>
      </c>
      <c r="D10" s="6" t="n">
        <v>450</v>
      </c>
      <c r="E10" s="6" t="n">
        <v>1866</v>
      </c>
      <c r="F10" s="6" t="n">
        <v>1391</v>
      </c>
      <c r="G10" s="6" t="n">
        <v>1952</v>
      </c>
    </row>
    <row r="11" spans="1:7">
      <c r="A11" s="4" t="s">
        <v>392</v>
      </c>
    </row>
    <row r="12" spans="1:7">
      <c r="A12" s="3" t="s">
        <v>502</v>
      </c>
    </row>
    <row r="13" spans="1:7">
      <c r="A13" s="4" t="s">
        <v>503</v>
      </c>
      <c r="C13" s="6" t="n">
        <v>4270</v>
      </c>
      <c r="D13" s="6" t="n">
        <v>4669</v>
      </c>
      <c r="E13" s="6" t="n">
        <v>4270</v>
      </c>
      <c r="F13" s="6" t="n">
        <v>4669</v>
      </c>
      <c r="G13" s="6" t="n">
        <v>2861</v>
      </c>
    </row>
    <row r="14" spans="1:7">
      <c r="A14" s="4" t="s">
        <v>499</v>
      </c>
      <c r="C14" s="6" t="n">
        <v>4293</v>
      </c>
      <c r="D14" s="6" t="n">
        <v>4669</v>
      </c>
      <c r="E14" s="6" t="n">
        <v>4293</v>
      </c>
      <c r="F14" s="6" t="n">
        <v>4669</v>
      </c>
      <c r="G14" s="6" t="n">
        <v>2862</v>
      </c>
    </row>
    <row r="15" spans="1:7">
      <c r="A15" s="4" t="s">
        <v>500</v>
      </c>
      <c r="C15" s="6" t="n">
        <v>4299</v>
      </c>
      <c r="D15" s="6" t="n">
        <v>4864</v>
      </c>
      <c r="E15" s="6" t="n">
        <v>4450</v>
      </c>
      <c r="F15" s="6" t="n">
        <v>5142</v>
      </c>
      <c r="G15" s="6" t="n">
        <v>4574</v>
      </c>
    </row>
    <row r="16" spans="1:7">
      <c r="A16" s="4" t="s">
        <v>501</v>
      </c>
      <c r="B16" s="4" t="s">
        <v>409</v>
      </c>
      <c r="C16" s="6" t="n">
        <v>63</v>
      </c>
      <c r="D16" s="6" t="n">
        <v>41</v>
      </c>
      <c r="E16" s="6" t="n">
        <v>168</v>
      </c>
      <c r="F16" s="6" t="n">
        <v>160</v>
      </c>
      <c r="G16" s="6" t="n">
        <v>200</v>
      </c>
    </row>
    <row r="17" spans="1:7">
      <c r="A17" s="3" t="s">
        <v>495</v>
      </c>
    </row>
    <row r="18" spans="1:7">
      <c r="A18" s="4" t="s">
        <v>503</v>
      </c>
      <c r="C18" s="6" t="n">
        <v>1668</v>
      </c>
      <c r="D18" s="6" t="n">
        <v>3411</v>
      </c>
      <c r="E18" s="6" t="n">
        <v>1668</v>
      </c>
      <c r="F18" s="6" t="n">
        <v>3411</v>
      </c>
      <c r="G18" s="6" t="n">
        <v>3402</v>
      </c>
    </row>
    <row r="19" spans="1:7">
      <c r="A19" s="4" t="s">
        <v>499</v>
      </c>
      <c r="C19" s="6" t="n">
        <v>1670</v>
      </c>
      <c r="D19" s="6" t="n">
        <v>3412</v>
      </c>
      <c r="E19" s="6" t="n">
        <v>1670</v>
      </c>
      <c r="F19" s="6" t="n">
        <v>3412</v>
      </c>
      <c r="G19" s="6" t="n">
        <v>3402</v>
      </c>
    </row>
    <row r="20" spans="1:7">
      <c r="A20" s="4" t="s">
        <v>496</v>
      </c>
      <c r="C20" s="6" t="n">
        <v>212</v>
      </c>
      <c r="D20" s="6" t="n">
        <v>719</v>
      </c>
      <c r="E20" s="6" t="n">
        <v>212</v>
      </c>
      <c r="F20" s="6" t="n">
        <v>719</v>
      </c>
      <c r="G20" s="6" t="n">
        <v>831</v>
      </c>
    </row>
    <row r="21" spans="1:7">
      <c r="A21" s="4" t="s">
        <v>500</v>
      </c>
      <c r="C21" s="6" t="n">
        <v>1798</v>
      </c>
      <c r="D21" s="6" t="n">
        <v>3445</v>
      </c>
      <c r="E21" s="6" t="n">
        <v>2524</v>
      </c>
      <c r="F21" s="6" t="n">
        <v>3712</v>
      </c>
      <c r="G21" s="6" t="n">
        <v>3631</v>
      </c>
    </row>
    <row r="22" spans="1:7">
      <c r="A22" s="4" t="s">
        <v>501</v>
      </c>
      <c r="B22" s="4" t="s">
        <v>409</v>
      </c>
      <c r="C22" s="6" t="n">
        <v>0</v>
      </c>
      <c r="D22" s="6" t="n">
        <v>0</v>
      </c>
      <c r="E22" s="6" t="n">
        <v>0</v>
      </c>
      <c r="F22" s="6" t="n">
        <v>0</v>
      </c>
      <c r="G22" s="6" t="n">
        <v>0</v>
      </c>
    </row>
    <row r="23" spans="1:7">
      <c r="A23" s="3" t="s">
        <v>497</v>
      </c>
    </row>
    <row r="24" spans="1:7">
      <c r="A24" s="4" t="s">
        <v>498</v>
      </c>
      <c r="C24" s="6" t="n">
        <v>5938</v>
      </c>
      <c r="D24" s="6" t="n">
        <v>8080</v>
      </c>
      <c r="E24" s="6" t="n">
        <v>5938</v>
      </c>
      <c r="F24" s="6" t="n">
        <v>8080</v>
      </c>
      <c r="G24" s="6" t="n">
        <v>6263</v>
      </c>
    </row>
    <row r="25" spans="1:7">
      <c r="A25" s="4" t="s">
        <v>499</v>
      </c>
      <c r="C25" s="6" t="n">
        <v>5963</v>
      </c>
      <c r="D25" s="6" t="n">
        <v>8081</v>
      </c>
      <c r="E25" s="6" t="n">
        <v>5963</v>
      </c>
      <c r="F25" s="6" t="n">
        <v>8081</v>
      </c>
      <c r="G25" s="6" t="n">
        <v>6264</v>
      </c>
    </row>
    <row r="26" spans="1:7">
      <c r="A26" s="4" t="s">
        <v>496</v>
      </c>
      <c r="C26" s="6" t="n">
        <v>212</v>
      </c>
      <c r="D26" s="6" t="n">
        <v>719</v>
      </c>
      <c r="E26" s="6" t="n">
        <v>212</v>
      </c>
      <c r="F26" s="6" t="n">
        <v>719</v>
      </c>
      <c r="G26" s="6" t="n">
        <v>831</v>
      </c>
    </row>
    <row r="27" spans="1:7">
      <c r="A27" s="4" t="s">
        <v>500</v>
      </c>
      <c r="C27" s="6" t="n">
        <v>6097</v>
      </c>
      <c r="D27" s="6" t="n">
        <v>8309</v>
      </c>
      <c r="E27" s="6" t="n">
        <v>6974</v>
      </c>
      <c r="F27" s="6" t="n">
        <v>8854</v>
      </c>
      <c r="G27" s="6" t="n">
        <v>8205</v>
      </c>
    </row>
    <row r="28" spans="1:7">
      <c r="A28" s="4" t="s">
        <v>501</v>
      </c>
      <c r="B28" s="4" t="s">
        <v>409</v>
      </c>
      <c r="C28" s="6" t="n">
        <v>63</v>
      </c>
      <c r="D28" s="6" t="n">
        <v>41</v>
      </c>
      <c r="E28" s="6" t="n">
        <v>168</v>
      </c>
      <c r="F28" s="6" t="n">
        <v>160</v>
      </c>
      <c r="G28" s="6" t="n">
        <v>200</v>
      </c>
    </row>
    <row r="29" spans="1:7">
      <c r="A29" s="4" t="s">
        <v>393</v>
      </c>
    </row>
    <row r="30" spans="1:7">
      <c r="A30" s="3" t="s">
        <v>502</v>
      </c>
    </row>
    <row r="31" spans="1:7">
      <c r="A31" s="4" t="s">
        <v>503</v>
      </c>
      <c r="C31" s="6" t="n">
        <v>32311</v>
      </c>
      <c r="D31" s="6" t="n">
        <v>30318</v>
      </c>
      <c r="E31" s="6" t="n">
        <v>32311</v>
      </c>
      <c r="F31" s="6" t="n">
        <v>30318</v>
      </c>
      <c r="G31" s="6" t="n">
        <v>30761</v>
      </c>
    </row>
    <row r="32" spans="1:7">
      <c r="A32" s="4" t="s">
        <v>499</v>
      </c>
      <c r="C32" s="6" t="n">
        <v>33004</v>
      </c>
      <c r="D32" s="6" t="n">
        <v>31551</v>
      </c>
      <c r="E32" s="6" t="n">
        <v>33004</v>
      </c>
      <c r="F32" s="6" t="n">
        <v>31551</v>
      </c>
      <c r="G32" s="6" t="n">
        <v>32166</v>
      </c>
    </row>
    <row r="33" spans="1:7">
      <c r="A33" s="4" t="s">
        <v>500</v>
      </c>
      <c r="C33" s="6" t="n">
        <v>32534</v>
      </c>
      <c r="D33" s="6" t="n">
        <v>30713</v>
      </c>
      <c r="E33" s="6" t="n">
        <v>31795</v>
      </c>
      <c r="F33" s="6" t="n">
        <v>30357</v>
      </c>
      <c r="G33" s="6" t="n">
        <v>30605</v>
      </c>
    </row>
    <row r="34" spans="1:7">
      <c r="A34" s="4" t="s">
        <v>501</v>
      </c>
      <c r="B34" s="4" t="s">
        <v>409</v>
      </c>
      <c r="C34" s="6" t="n">
        <v>390</v>
      </c>
      <c r="D34" s="6" t="n">
        <v>316</v>
      </c>
      <c r="E34" s="6" t="n">
        <v>1164</v>
      </c>
      <c r="F34" s="6" t="n">
        <v>985</v>
      </c>
      <c r="G34" s="6" t="n">
        <v>1378</v>
      </c>
    </row>
    <row r="35" spans="1:7">
      <c r="A35" s="3" t="s">
        <v>495</v>
      </c>
    </row>
    <row r="36" spans="1:7">
      <c r="A36" s="4" t="s">
        <v>503</v>
      </c>
      <c r="C36" s="6" t="n">
        <v>3537</v>
      </c>
      <c r="D36" s="6" t="n">
        <v>835</v>
      </c>
      <c r="E36" s="6" t="n">
        <v>3537</v>
      </c>
      <c r="F36" s="6" t="n">
        <v>835</v>
      </c>
      <c r="G36" s="6" t="n">
        <v>2660</v>
      </c>
    </row>
    <row r="37" spans="1:7">
      <c r="A37" s="4" t="s">
        <v>499</v>
      </c>
      <c r="C37" s="6" t="n">
        <v>4688</v>
      </c>
      <c r="D37" s="6" t="n">
        <v>1075</v>
      </c>
      <c r="E37" s="6" t="n">
        <v>4688</v>
      </c>
      <c r="F37" s="6" t="n">
        <v>1075</v>
      </c>
      <c r="G37" s="6" t="n">
        <v>2768</v>
      </c>
    </row>
    <row r="38" spans="1:7">
      <c r="A38" s="4" t="s">
        <v>496</v>
      </c>
      <c r="C38" s="6" t="n">
        <v>747</v>
      </c>
      <c r="D38" s="6" t="n">
        <v>317</v>
      </c>
      <c r="E38" s="6" t="n">
        <v>747</v>
      </c>
      <c r="F38" s="6" t="n">
        <v>317</v>
      </c>
      <c r="G38" s="6" t="n">
        <v>1227</v>
      </c>
    </row>
    <row r="39" spans="1:7">
      <c r="A39" s="4" t="s">
        <v>500</v>
      </c>
      <c r="C39" s="6" t="n">
        <v>3547</v>
      </c>
      <c r="D39" s="6" t="n">
        <v>841</v>
      </c>
      <c r="E39" s="6" t="n">
        <v>3957</v>
      </c>
      <c r="F39" s="6" t="n">
        <v>2244</v>
      </c>
      <c r="G39" s="6" t="n">
        <v>2349</v>
      </c>
    </row>
    <row r="40" spans="1:7">
      <c r="A40" s="4" t="s">
        <v>501</v>
      </c>
      <c r="B40" s="4" t="s">
        <v>409</v>
      </c>
      <c r="C40" s="6" t="n">
        <v>1</v>
      </c>
      <c r="D40" s="6" t="n">
        <v>6</v>
      </c>
      <c r="E40" s="6" t="n">
        <v>19</v>
      </c>
      <c r="F40" s="6" t="n">
        <v>7</v>
      </c>
      <c r="G40" s="6" t="n">
        <v>7</v>
      </c>
    </row>
    <row r="41" spans="1:7">
      <c r="A41" s="3" t="s">
        <v>497</v>
      </c>
    </row>
    <row r="42" spans="1:7">
      <c r="A42" s="4" t="s">
        <v>498</v>
      </c>
      <c r="C42" s="6" t="n">
        <v>35848</v>
      </c>
      <c r="D42" s="6" t="n">
        <v>31153</v>
      </c>
      <c r="E42" s="6" t="n">
        <v>35848</v>
      </c>
      <c r="F42" s="6" t="n">
        <v>31153</v>
      </c>
      <c r="G42" s="6" t="n">
        <v>33421</v>
      </c>
    </row>
    <row r="43" spans="1:7">
      <c r="A43" s="4" t="s">
        <v>499</v>
      </c>
      <c r="C43" s="6" t="n">
        <v>37692</v>
      </c>
      <c r="D43" s="6" t="n">
        <v>32626</v>
      </c>
      <c r="E43" s="6" t="n">
        <v>37692</v>
      </c>
      <c r="F43" s="6" t="n">
        <v>32626</v>
      </c>
      <c r="G43" s="6" t="n">
        <v>34934</v>
      </c>
    </row>
    <row r="44" spans="1:7">
      <c r="A44" s="4" t="s">
        <v>496</v>
      </c>
      <c r="C44" s="6" t="n">
        <v>747</v>
      </c>
      <c r="D44" s="6" t="n">
        <v>317</v>
      </c>
      <c r="E44" s="6" t="n">
        <v>747</v>
      </c>
      <c r="F44" s="6" t="n">
        <v>317</v>
      </c>
      <c r="G44" s="6" t="n">
        <v>1227</v>
      </c>
    </row>
    <row r="45" spans="1:7">
      <c r="A45" s="4" t="s">
        <v>500</v>
      </c>
      <c r="C45" s="6" t="n">
        <v>36081</v>
      </c>
      <c r="D45" s="6" t="n">
        <v>31554</v>
      </c>
      <c r="E45" s="6" t="n">
        <v>35752</v>
      </c>
      <c r="F45" s="6" t="n">
        <v>32601</v>
      </c>
      <c r="G45" s="6" t="n">
        <v>32954</v>
      </c>
    </row>
    <row r="46" spans="1:7">
      <c r="A46" s="4" t="s">
        <v>501</v>
      </c>
      <c r="B46" s="4" t="s">
        <v>409</v>
      </c>
      <c r="C46" s="6" t="n">
        <v>391</v>
      </c>
      <c r="D46" s="6" t="n">
        <v>322</v>
      </c>
      <c r="E46" s="6" t="n">
        <v>1183</v>
      </c>
      <c r="F46" s="6" t="n">
        <v>992</v>
      </c>
      <c r="G46" s="6" t="n">
        <v>1385</v>
      </c>
    </row>
    <row r="47" spans="1:7">
      <c r="A47" s="4" t="s">
        <v>395</v>
      </c>
    </row>
    <row r="48" spans="1:7">
      <c r="A48" s="3" t="s">
        <v>502</v>
      </c>
    </row>
    <row r="49" spans="1:7">
      <c r="A49" s="4" t="s">
        <v>503</v>
      </c>
      <c r="C49" s="6" t="n">
        <v>11382</v>
      </c>
      <c r="D49" s="6" t="n">
        <v>7163</v>
      </c>
      <c r="E49" s="6" t="n">
        <v>11382</v>
      </c>
      <c r="F49" s="6" t="n">
        <v>7163</v>
      </c>
      <c r="G49" s="6" t="n">
        <v>7500</v>
      </c>
    </row>
    <row r="50" spans="1:7">
      <c r="A50" s="4" t="s">
        <v>499</v>
      </c>
      <c r="C50" s="6" t="n">
        <v>13191</v>
      </c>
      <c r="D50" s="6" t="n">
        <v>8804</v>
      </c>
      <c r="E50" s="6" t="n">
        <v>13191</v>
      </c>
      <c r="F50" s="6" t="n">
        <v>8804</v>
      </c>
      <c r="G50" s="6" t="n">
        <v>9148</v>
      </c>
    </row>
    <row r="51" spans="1:7">
      <c r="A51" s="4" t="s">
        <v>500</v>
      </c>
      <c r="C51" s="6" t="n">
        <v>11497</v>
      </c>
      <c r="D51" s="6" t="n">
        <v>7312</v>
      </c>
      <c r="E51" s="6" t="n">
        <v>11564</v>
      </c>
      <c r="F51" s="6" t="n">
        <v>9182</v>
      </c>
      <c r="G51" s="6" t="n">
        <v>8802</v>
      </c>
    </row>
    <row r="52" spans="1:7">
      <c r="A52" s="4" t="s">
        <v>501</v>
      </c>
      <c r="B52" s="4" t="s">
        <v>409</v>
      </c>
      <c r="C52" s="6" t="n">
        <v>153</v>
      </c>
      <c r="D52" s="6" t="n">
        <v>73</v>
      </c>
      <c r="E52" s="6" t="n">
        <v>470</v>
      </c>
      <c r="F52" s="6" t="n">
        <v>201</v>
      </c>
      <c r="G52" s="6" t="n">
        <v>316</v>
      </c>
    </row>
    <row r="53" spans="1:7">
      <c r="A53" s="3" t="s">
        <v>495</v>
      </c>
    </row>
    <row r="54" spans="1:7">
      <c r="A54" s="4" t="s">
        <v>503</v>
      </c>
      <c r="C54" s="6" t="n">
        <v>388</v>
      </c>
      <c r="D54" s="6" t="n">
        <v>754</v>
      </c>
      <c r="E54" s="6" t="n">
        <v>388</v>
      </c>
      <c r="F54" s="6" t="n">
        <v>754</v>
      </c>
      <c r="G54" s="6" t="n">
        <v>960</v>
      </c>
    </row>
    <row r="55" spans="1:7">
      <c r="A55" s="4" t="s">
        <v>499</v>
      </c>
      <c r="C55" s="6" t="n">
        <v>408</v>
      </c>
      <c r="D55" s="6" t="n">
        <v>935</v>
      </c>
      <c r="E55" s="6" t="n">
        <v>408</v>
      </c>
      <c r="F55" s="6" t="n">
        <v>935</v>
      </c>
      <c r="G55" s="6" t="n">
        <v>1153</v>
      </c>
    </row>
    <row r="56" spans="1:7">
      <c r="A56" s="4" t="s">
        <v>496</v>
      </c>
      <c r="C56" s="6" t="n">
        <v>190</v>
      </c>
      <c r="D56" s="6" t="n">
        <v>312</v>
      </c>
      <c r="E56" s="6" t="n">
        <v>190</v>
      </c>
      <c r="F56" s="6" t="n">
        <v>312</v>
      </c>
      <c r="G56" s="6" t="n">
        <v>403</v>
      </c>
    </row>
    <row r="57" spans="1:7">
      <c r="A57" s="4" t="s">
        <v>500</v>
      </c>
      <c r="C57" s="6" t="n">
        <v>405</v>
      </c>
      <c r="D57" s="6" t="n">
        <v>776</v>
      </c>
      <c r="E57" s="6" t="n">
        <v>597</v>
      </c>
      <c r="F57" s="6" t="n">
        <v>788</v>
      </c>
      <c r="G57" s="6" t="n">
        <v>836</v>
      </c>
    </row>
    <row r="58" spans="1:7">
      <c r="A58" s="4" t="s">
        <v>501</v>
      </c>
      <c r="B58" s="4" t="s">
        <v>409</v>
      </c>
      <c r="C58" s="6" t="n">
        <v>0</v>
      </c>
      <c r="D58" s="6" t="n">
        <v>1</v>
      </c>
      <c r="E58" s="6" t="n">
        <v>0</v>
      </c>
      <c r="F58" s="6" t="n">
        <v>1</v>
      </c>
      <c r="G58" s="6" t="n">
        <v>1</v>
      </c>
    </row>
    <row r="59" spans="1:7">
      <c r="A59" s="3" t="s">
        <v>497</v>
      </c>
    </row>
    <row r="60" spans="1:7">
      <c r="A60" s="4" t="s">
        <v>498</v>
      </c>
      <c r="C60" s="6" t="n">
        <v>11770</v>
      </c>
      <c r="D60" s="6" t="n">
        <v>7917</v>
      </c>
      <c r="E60" s="6" t="n">
        <v>11770</v>
      </c>
      <c r="F60" s="6" t="n">
        <v>7917</v>
      </c>
      <c r="G60" s="6" t="n">
        <v>8460</v>
      </c>
    </row>
    <row r="61" spans="1:7">
      <c r="A61" s="4" t="s">
        <v>499</v>
      </c>
      <c r="C61" s="6" t="n">
        <v>13599</v>
      </c>
      <c r="D61" s="6" t="n">
        <v>9739</v>
      </c>
      <c r="E61" s="6" t="n">
        <v>13599</v>
      </c>
      <c r="F61" s="6" t="n">
        <v>9739</v>
      </c>
      <c r="G61" s="6" t="n">
        <v>10301</v>
      </c>
    </row>
    <row r="62" spans="1:7">
      <c r="A62" s="4" t="s">
        <v>496</v>
      </c>
      <c r="C62" s="6" t="n">
        <v>190</v>
      </c>
      <c r="D62" s="6" t="n">
        <v>312</v>
      </c>
      <c r="E62" s="6" t="n">
        <v>190</v>
      </c>
      <c r="F62" s="6" t="n">
        <v>312</v>
      </c>
      <c r="G62" s="6" t="n">
        <v>403</v>
      </c>
    </row>
    <row r="63" spans="1:7">
      <c r="A63" s="4" t="s">
        <v>500</v>
      </c>
      <c r="C63" s="6" t="n">
        <v>11902</v>
      </c>
      <c r="D63" s="6" t="n">
        <v>8088</v>
      </c>
      <c r="E63" s="6" t="n">
        <v>12161</v>
      </c>
      <c r="F63" s="6" t="n">
        <v>9970</v>
      </c>
      <c r="G63" s="6" t="n">
        <v>9638</v>
      </c>
    </row>
    <row r="64" spans="1:7">
      <c r="A64" s="4" t="s">
        <v>501</v>
      </c>
      <c r="B64" s="4" t="s">
        <v>409</v>
      </c>
      <c r="C64" s="6" t="n">
        <v>153</v>
      </c>
      <c r="D64" s="6" t="n">
        <v>74</v>
      </c>
      <c r="E64" s="6" t="n">
        <v>470</v>
      </c>
      <c r="F64" s="6" t="n">
        <v>202</v>
      </c>
      <c r="G64" s="6" t="n">
        <v>317</v>
      </c>
    </row>
    <row r="65" spans="1:7">
      <c r="A65" s="4" t="s">
        <v>397</v>
      </c>
    </row>
    <row r="66" spans="1:7">
      <c r="A66" s="3" t="s">
        <v>502</v>
      </c>
    </row>
    <row r="67" spans="1:7">
      <c r="A67" s="4" t="s">
        <v>503</v>
      </c>
      <c r="C67" s="6" t="n">
        <v>1489</v>
      </c>
      <c r="D67" s="6" t="n">
        <v>1189</v>
      </c>
      <c r="E67" s="6" t="n">
        <v>1489</v>
      </c>
      <c r="F67" s="6" t="n">
        <v>1189</v>
      </c>
      <c r="G67" s="6" t="n">
        <v>1744</v>
      </c>
    </row>
    <row r="68" spans="1:7">
      <c r="A68" s="4" t="s">
        <v>499</v>
      </c>
      <c r="C68" s="6" t="n">
        <v>1489</v>
      </c>
      <c r="D68" s="6" t="n">
        <v>1189</v>
      </c>
      <c r="E68" s="6" t="n">
        <v>1489</v>
      </c>
      <c r="F68" s="6" t="n">
        <v>1189</v>
      </c>
      <c r="G68" s="6" t="n">
        <v>1744</v>
      </c>
    </row>
    <row r="69" spans="1:7">
      <c r="A69" s="4" t="s">
        <v>500</v>
      </c>
      <c r="C69" s="6" t="n">
        <v>1492</v>
      </c>
      <c r="D69" s="6" t="n">
        <v>1183</v>
      </c>
      <c r="E69" s="6" t="n">
        <v>1759</v>
      </c>
      <c r="F69" s="6" t="n">
        <v>1090</v>
      </c>
      <c r="G69" s="6" t="n">
        <v>1179</v>
      </c>
    </row>
    <row r="70" spans="1:7">
      <c r="A70" s="4" t="s">
        <v>501</v>
      </c>
      <c r="B70" s="4" t="s">
        <v>409</v>
      </c>
      <c r="C70" s="6" t="n">
        <v>15</v>
      </c>
      <c r="D70" s="6" t="n">
        <v>13</v>
      </c>
      <c r="E70" s="6" t="n">
        <v>45</v>
      </c>
      <c r="F70" s="6" t="n">
        <v>37</v>
      </c>
      <c r="G70" s="6" t="n">
        <v>50</v>
      </c>
    </row>
    <row r="71" spans="1:7">
      <c r="A71" s="3" t="s">
        <v>495</v>
      </c>
    </row>
    <row r="72" spans="1:7">
      <c r="A72" s="4" t="s">
        <v>496</v>
      </c>
      <c r="C72" s="6" t="n">
        <v>0</v>
      </c>
      <c r="D72" s="6" t="n">
        <v>0</v>
      </c>
      <c r="E72" s="6" t="n">
        <v>0</v>
      </c>
      <c r="F72" s="6" t="n">
        <v>0</v>
      </c>
      <c r="G72" s="6" t="n">
        <v>0</v>
      </c>
    </row>
    <row r="73" spans="1:7">
      <c r="A73" s="3" t="s">
        <v>497</v>
      </c>
    </row>
    <row r="74" spans="1:7">
      <c r="A74" s="4" t="s">
        <v>498</v>
      </c>
      <c r="C74" s="6" t="n">
        <v>1489</v>
      </c>
      <c r="D74" s="6" t="n">
        <v>1189</v>
      </c>
      <c r="E74" s="6" t="n">
        <v>1489</v>
      </c>
      <c r="F74" s="6" t="n">
        <v>1189</v>
      </c>
      <c r="G74" s="6" t="n">
        <v>1744</v>
      </c>
    </row>
    <row r="75" spans="1:7">
      <c r="A75" s="4" t="s">
        <v>499</v>
      </c>
      <c r="C75" s="6" t="n">
        <v>1489</v>
      </c>
      <c r="D75" s="6" t="n">
        <v>1189</v>
      </c>
      <c r="E75" s="6" t="n">
        <v>1489</v>
      </c>
      <c r="F75" s="6" t="n">
        <v>1189</v>
      </c>
      <c r="G75" s="6" t="n">
        <v>1744</v>
      </c>
    </row>
    <row r="76" spans="1:7">
      <c r="A76" s="4" t="s">
        <v>496</v>
      </c>
      <c r="C76" s="6" t="n">
        <v>0</v>
      </c>
      <c r="D76" s="6" t="n">
        <v>0</v>
      </c>
      <c r="E76" s="6" t="n">
        <v>0</v>
      </c>
      <c r="F76" s="6" t="n">
        <v>0</v>
      </c>
      <c r="G76" s="6" t="n">
        <v>0</v>
      </c>
    </row>
    <row r="77" spans="1:7">
      <c r="A77" s="4" t="s">
        <v>500</v>
      </c>
      <c r="C77" s="6" t="n">
        <v>1492</v>
      </c>
      <c r="D77" s="6" t="n">
        <v>1183</v>
      </c>
      <c r="E77" s="6" t="n">
        <v>1759</v>
      </c>
      <c r="F77" s="6" t="n">
        <v>1090</v>
      </c>
      <c r="G77" s="6" t="n">
        <v>1179</v>
      </c>
    </row>
    <row r="78" spans="1:7">
      <c r="A78" s="4" t="s">
        <v>501</v>
      </c>
      <c r="B78" s="4" t="s">
        <v>409</v>
      </c>
      <c r="C78" s="7" t="n">
        <v>15</v>
      </c>
      <c r="D78" s="7" t="n">
        <v>13</v>
      </c>
      <c r="E78" s="7" t="n">
        <v>45</v>
      </c>
      <c r="F78" s="7" t="n">
        <v>37</v>
      </c>
      <c r="G78" s="7" t="n">
        <v>50</v>
      </c>
    </row>
    <row r="79" spans="1:7">
      <c r="A79" t="n"/>
    </row>
    <row r="80" spans="1:7">
      <c r="A80" s="4" t="s">
        <v>409</v>
      </c>
      <c r="B80" s="4" t="s">
        <v>504</v>
      </c>
    </row>
  </sheetData>
  <mergeCells count="5">
    <mergeCell ref="A1:B2"/>
    <mergeCell ref="C1:D1"/>
    <mergeCell ref="E1:F1"/>
    <mergeCell ref="A79:F79"/>
    <mergeCell ref="B80:F8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s>
  <sheetData>
    <row r="1" spans="1:6">
      <c r="A1" s="1" t="s">
        <v>505</v>
      </c>
      <c r="B1" s="2" t="s">
        <v>79</v>
      </c>
      <c r="D1" s="2" t="s">
        <v>1</v>
      </c>
      <c r="F1" s="2" t="s">
        <v>447</v>
      </c>
    </row>
    <row r="2" spans="1:6">
      <c r="B2" s="2" t="s">
        <v>506</v>
      </c>
      <c r="C2" s="2" t="s">
        <v>507</v>
      </c>
      <c r="D2" s="2" t="s">
        <v>506</v>
      </c>
      <c r="E2" s="2" t="s">
        <v>507</v>
      </c>
      <c r="F2" s="2" t="s">
        <v>508</v>
      </c>
    </row>
    <row r="3" spans="1:6">
      <c r="A3" s="3" t="s">
        <v>509</v>
      </c>
    </row>
    <row r="4" spans="1:6">
      <c r="A4" s="4" t="s">
        <v>510</v>
      </c>
      <c r="B4" s="6" t="n">
        <v>2</v>
      </c>
      <c r="C4" s="6" t="n">
        <v>6</v>
      </c>
      <c r="D4" s="6" t="n">
        <v>45</v>
      </c>
      <c r="E4" s="6" t="n">
        <v>18</v>
      </c>
      <c r="F4" s="6" t="n">
        <v>34</v>
      </c>
    </row>
    <row r="5" spans="1:6">
      <c r="A5" s="4" t="s">
        <v>511</v>
      </c>
      <c r="B5" s="7" t="n">
        <v>152</v>
      </c>
      <c r="C5" s="7" t="n">
        <v>1650</v>
      </c>
      <c r="D5" s="7" t="n">
        <v>13070</v>
      </c>
      <c r="E5" s="7" t="n">
        <v>2601</v>
      </c>
      <c r="F5" s="7" t="n">
        <v>11127</v>
      </c>
    </row>
    <row r="6" spans="1:6">
      <c r="A6" s="4" t="s">
        <v>512</v>
      </c>
      <c r="B6" s="6" t="n">
        <v>2</v>
      </c>
      <c r="C6" s="6" t="n">
        <v>2</v>
      </c>
      <c r="D6" s="6" t="n">
        <v>4</v>
      </c>
      <c r="E6" s="6" t="n">
        <v>5</v>
      </c>
    </row>
    <row r="7" spans="1:6">
      <c r="A7" s="4" t="s">
        <v>513</v>
      </c>
      <c r="B7" s="7" t="n">
        <v>1460</v>
      </c>
      <c r="C7" s="7" t="n">
        <v>31</v>
      </c>
      <c r="D7" s="7" t="n">
        <v>2328</v>
      </c>
      <c r="E7" s="7" t="n">
        <v>680</v>
      </c>
    </row>
    <row r="8" spans="1:6">
      <c r="A8" s="4" t="s">
        <v>514</v>
      </c>
    </row>
    <row r="9" spans="1:6">
      <c r="A9" s="3" t="s">
        <v>509</v>
      </c>
    </row>
    <row r="10" spans="1:6">
      <c r="A10" s="4" t="s">
        <v>511</v>
      </c>
      <c r="B10" s="6" t="n">
        <v>152</v>
      </c>
      <c r="C10" s="6" t="n">
        <v>1485</v>
      </c>
      <c r="D10" s="6" t="n">
        <v>12210</v>
      </c>
      <c r="E10" s="6" t="n">
        <v>2146</v>
      </c>
      <c r="F10" s="6" t="n">
        <v>8519</v>
      </c>
    </row>
    <row r="11" spans="1:6">
      <c r="A11" s="4" t="s">
        <v>515</v>
      </c>
    </row>
    <row r="12" spans="1:6">
      <c r="A12" s="3" t="s">
        <v>509</v>
      </c>
    </row>
    <row r="13" spans="1:6">
      <c r="A13" s="4" t="s">
        <v>511</v>
      </c>
      <c r="B13" s="6" t="n">
        <v>0</v>
      </c>
      <c r="C13" s="6" t="n">
        <v>0</v>
      </c>
      <c r="D13" s="6" t="n">
        <v>0</v>
      </c>
      <c r="E13" s="6" t="n">
        <v>0</v>
      </c>
      <c r="F13" s="6" t="n">
        <v>0</v>
      </c>
    </row>
    <row r="14" spans="1:6">
      <c r="A14" s="4" t="s">
        <v>516</v>
      </c>
    </row>
    <row r="15" spans="1:6">
      <c r="A15" s="3" t="s">
        <v>509</v>
      </c>
    </row>
    <row r="16" spans="1:6">
      <c r="A16" s="4" t="s">
        <v>511</v>
      </c>
      <c r="B16" s="7" t="n">
        <v>0</v>
      </c>
      <c r="C16" s="7" t="n">
        <v>165</v>
      </c>
      <c r="D16" s="7" t="n">
        <v>860</v>
      </c>
      <c r="E16" s="7" t="n">
        <v>455</v>
      </c>
      <c r="F16" s="7" t="n">
        <v>2608</v>
      </c>
    </row>
    <row r="17" spans="1:6">
      <c r="A17" s="4" t="s">
        <v>392</v>
      </c>
    </row>
    <row r="18" spans="1:6">
      <c r="A18" s="3" t="s">
        <v>509</v>
      </c>
    </row>
    <row r="19" spans="1:6">
      <c r="A19" s="4" t="s">
        <v>510</v>
      </c>
      <c r="D19" s="6" t="n">
        <v>5</v>
      </c>
      <c r="F19" s="6" t="n">
        <v>3</v>
      </c>
    </row>
    <row r="20" spans="1:6">
      <c r="A20" s="4" t="s">
        <v>511</v>
      </c>
      <c r="D20" s="7" t="n">
        <v>1408</v>
      </c>
      <c r="F20" s="7" t="n">
        <v>428</v>
      </c>
    </row>
    <row r="21" spans="1:6">
      <c r="A21" s="4" t="s">
        <v>517</v>
      </c>
    </row>
    <row r="22" spans="1:6">
      <c r="A22" s="3" t="s">
        <v>509</v>
      </c>
    </row>
    <row r="23" spans="1:6">
      <c r="A23" s="4" t="s">
        <v>511</v>
      </c>
      <c r="D23" s="6" t="n">
        <v>1408</v>
      </c>
      <c r="F23" s="6" t="n">
        <v>428</v>
      </c>
    </row>
    <row r="24" spans="1:6">
      <c r="A24" s="4" t="s">
        <v>518</v>
      </c>
    </row>
    <row r="25" spans="1:6">
      <c r="A25" s="3" t="s">
        <v>509</v>
      </c>
    </row>
    <row r="26" spans="1:6">
      <c r="A26" s="4" t="s">
        <v>511</v>
      </c>
      <c r="D26" s="6" t="n">
        <v>0</v>
      </c>
      <c r="F26" s="6" t="n">
        <v>0</v>
      </c>
    </row>
    <row r="27" spans="1:6">
      <c r="A27" s="4" t="s">
        <v>519</v>
      </c>
    </row>
    <row r="28" spans="1:6">
      <c r="A28" s="3" t="s">
        <v>509</v>
      </c>
    </row>
    <row r="29" spans="1:6">
      <c r="A29" s="4" t="s">
        <v>511</v>
      </c>
      <c r="D29" s="7" t="n">
        <v>0</v>
      </c>
      <c r="F29" s="7" t="n">
        <v>0</v>
      </c>
    </row>
    <row r="30" spans="1:6">
      <c r="A30" s="4" t="s">
        <v>393</v>
      </c>
    </row>
    <row r="31" spans="1:6">
      <c r="A31" s="3" t="s">
        <v>509</v>
      </c>
    </row>
    <row r="32" spans="1:6">
      <c r="A32" s="4" t="s">
        <v>510</v>
      </c>
      <c r="B32" s="6" t="n">
        <v>2</v>
      </c>
      <c r="C32" s="6" t="n">
        <v>5</v>
      </c>
      <c r="D32" s="6" t="n">
        <v>23</v>
      </c>
      <c r="E32" s="6" t="n">
        <v>13</v>
      </c>
      <c r="F32" s="6" t="n">
        <v>21</v>
      </c>
    </row>
    <row r="33" spans="1:6">
      <c r="A33" s="4" t="s">
        <v>511</v>
      </c>
      <c r="B33" s="7" t="n">
        <v>152</v>
      </c>
      <c r="C33" s="7" t="n">
        <v>511</v>
      </c>
      <c r="D33" s="7" t="n">
        <v>6341</v>
      </c>
      <c r="E33" s="7" t="n">
        <v>1118</v>
      </c>
      <c r="F33" s="7" t="n">
        <v>6004</v>
      </c>
    </row>
    <row r="34" spans="1:6">
      <c r="A34" s="4" t="s">
        <v>512</v>
      </c>
      <c r="B34" s="6" t="n">
        <v>1</v>
      </c>
      <c r="C34" s="6" t="n">
        <v>2</v>
      </c>
      <c r="D34" s="6" t="n">
        <v>2</v>
      </c>
      <c r="E34" s="6" t="n">
        <v>4</v>
      </c>
    </row>
    <row r="35" spans="1:6">
      <c r="A35" s="4" t="s">
        <v>513</v>
      </c>
      <c r="B35" s="7" t="n">
        <v>1446</v>
      </c>
      <c r="C35" s="7" t="n">
        <v>31</v>
      </c>
      <c r="D35" s="7" t="n">
        <v>1956</v>
      </c>
      <c r="E35" s="7" t="n">
        <v>390</v>
      </c>
    </row>
    <row r="36" spans="1:6">
      <c r="A36" s="4" t="s">
        <v>520</v>
      </c>
    </row>
    <row r="37" spans="1:6">
      <c r="A37" s="3" t="s">
        <v>509</v>
      </c>
    </row>
    <row r="38" spans="1:6">
      <c r="A38" s="4" t="s">
        <v>511</v>
      </c>
      <c r="B38" s="6" t="n">
        <v>152</v>
      </c>
      <c r="C38" s="6" t="n">
        <v>346</v>
      </c>
      <c r="D38" s="6" t="n">
        <v>5761</v>
      </c>
      <c r="E38" s="6" t="n">
        <v>953</v>
      </c>
      <c r="F38" s="6" t="n">
        <v>4244</v>
      </c>
    </row>
    <row r="39" spans="1:6">
      <c r="A39" s="4" t="s">
        <v>521</v>
      </c>
    </row>
    <row r="40" spans="1:6">
      <c r="A40" s="3" t="s">
        <v>509</v>
      </c>
    </row>
    <row r="41" spans="1:6">
      <c r="A41" s="4" t="s">
        <v>511</v>
      </c>
      <c r="B41" s="6" t="n">
        <v>0</v>
      </c>
      <c r="C41" s="6" t="n">
        <v>0</v>
      </c>
      <c r="D41" s="6" t="n">
        <v>0</v>
      </c>
      <c r="E41" s="6" t="n">
        <v>0</v>
      </c>
      <c r="F41" s="6" t="n">
        <v>0</v>
      </c>
    </row>
    <row r="42" spans="1:6">
      <c r="A42" s="4" t="s">
        <v>522</v>
      </c>
    </row>
    <row r="43" spans="1:6">
      <c r="A43" s="3" t="s">
        <v>509</v>
      </c>
    </row>
    <row r="44" spans="1:6">
      <c r="A44" s="4" t="s">
        <v>511</v>
      </c>
      <c r="B44" s="7" t="n">
        <v>0</v>
      </c>
      <c r="C44" s="7" t="n">
        <v>165</v>
      </c>
      <c r="D44" s="7" t="n">
        <v>580</v>
      </c>
      <c r="E44" s="7" t="n">
        <v>165</v>
      </c>
      <c r="F44" s="7" t="n">
        <v>1760</v>
      </c>
    </row>
    <row r="45" spans="1:6">
      <c r="A45" s="4" t="s">
        <v>395</v>
      </c>
    </row>
    <row r="46" spans="1:6">
      <c r="A46" s="3" t="s">
        <v>509</v>
      </c>
    </row>
    <row r="47" spans="1:6">
      <c r="A47" s="4" t="s">
        <v>510</v>
      </c>
      <c r="C47" s="6" t="n">
        <v>1</v>
      </c>
      <c r="D47" s="6" t="n">
        <v>16</v>
      </c>
      <c r="E47" s="6" t="n">
        <v>4</v>
      </c>
      <c r="F47" s="6" t="n">
        <v>7</v>
      </c>
    </row>
    <row r="48" spans="1:6">
      <c r="A48" s="4" t="s">
        <v>511</v>
      </c>
      <c r="C48" s="7" t="n">
        <v>1139</v>
      </c>
      <c r="D48" s="7" t="n">
        <v>5041</v>
      </c>
      <c r="E48" s="7" t="n">
        <v>1193</v>
      </c>
      <c r="F48" s="7" t="n">
        <v>3847</v>
      </c>
    </row>
    <row r="49" spans="1:6">
      <c r="A49" s="4" t="s">
        <v>512</v>
      </c>
      <c r="B49" s="6" t="n">
        <v>1</v>
      </c>
      <c r="D49" s="6" t="n">
        <v>2</v>
      </c>
    </row>
    <row r="50" spans="1:6">
      <c r="A50" s="4" t="s">
        <v>513</v>
      </c>
      <c r="B50" s="7" t="n">
        <v>14</v>
      </c>
      <c r="D50" s="7" t="n">
        <v>372</v>
      </c>
    </row>
    <row r="51" spans="1:6">
      <c r="A51" s="4" t="s">
        <v>523</v>
      </c>
    </row>
    <row r="52" spans="1:6">
      <c r="A52" s="3" t="s">
        <v>509</v>
      </c>
    </row>
    <row r="53" spans="1:6">
      <c r="A53" s="4" t="s">
        <v>511</v>
      </c>
      <c r="C53" s="6" t="n">
        <v>1139</v>
      </c>
      <c r="D53" s="6" t="n">
        <v>5041</v>
      </c>
      <c r="E53" s="6" t="n">
        <v>1193</v>
      </c>
      <c r="F53" s="6" t="n">
        <v>3847</v>
      </c>
    </row>
    <row r="54" spans="1:6">
      <c r="A54" s="4" t="s">
        <v>524</v>
      </c>
    </row>
    <row r="55" spans="1:6">
      <c r="A55" s="3" t="s">
        <v>509</v>
      </c>
    </row>
    <row r="56" spans="1:6">
      <c r="A56" s="4" t="s">
        <v>511</v>
      </c>
      <c r="C56" s="6" t="n">
        <v>0</v>
      </c>
      <c r="D56" s="6" t="n">
        <v>0</v>
      </c>
      <c r="E56" s="6" t="n">
        <v>0</v>
      </c>
      <c r="F56" s="6" t="n">
        <v>0</v>
      </c>
    </row>
    <row r="57" spans="1:6">
      <c r="A57" s="4" t="s">
        <v>525</v>
      </c>
    </row>
    <row r="58" spans="1:6">
      <c r="A58" s="3" t="s">
        <v>509</v>
      </c>
    </row>
    <row r="59" spans="1:6">
      <c r="A59" s="4" t="s">
        <v>511</v>
      </c>
      <c r="C59" s="7" t="n">
        <v>0</v>
      </c>
      <c r="D59" s="7" t="n">
        <v>0</v>
      </c>
      <c r="E59" s="7" t="n">
        <v>0</v>
      </c>
      <c r="F59" s="7" t="n">
        <v>0</v>
      </c>
    </row>
    <row r="60" spans="1:6">
      <c r="A60" s="4" t="s">
        <v>396</v>
      </c>
    </row>
    <row r="61" spans="1:6">
      <c r="A61" s="3" t="s">
        <v>509</v>
      </c>
    </row>
    <row r="62" spans="1:6">
      <c r="A62" s="4" t="s">
        <v>512</v>
      </c>
      <c r="C62" s="6" t="n">
        <v>0</v>
      </c>
      <c r="E62" s="6" t="n">
        <v>1</v>
      </c>
    </row>
    <row r="63" spans="1:6">
      <c r="A63" s="4" t="s">
        <v>513</v>
      </c>
      <c r="C63" s="7" t="n">
        <v>0</v>
      </c>
      <c r="E63" s="7" t="n">
        <v>290</v>
      </c>
    </row>
    <row r="64" spans="1:6">
      <c r="A64" s="4" t="s">
        <v>397</v>
      </c>
    </row>
    <row r="65" spans="1:6">
      <c r="A65" s="3" t="s">
        <v>509</v>
      </c>
    </row>
    <row r="66" spans="1:6">
      <c r="A66" s="4" t="s">
        <v>510</v>
      </c>
      <c r="D66" s="6" t="n">
        <v>1</v>
      </c>
      <c r="E66" s="6" t="n">
        <v>1</v>
      </c>
      <c r="F66" s="6" t="n">
        <v>3</v>
      </c>
    </row>
    <row r="67" spans="1:6">
      <c r="A67" s="4" t="s">
        <v>511</v>
      </c>
      <c r="D67" s="7" t="n">
        <v>280</v>
      </c>
      <c r="E67" s="7" t="n">
        <v>290</v>
      </c>
      <c r="F67" s="7" t="n">
        <v>848</v>
      </c>
    </row>
    <row r="68" spans="1:6">
      <c r="A68" s="4" t="s">
        <v>526</v>
      </c>
    </row>
    <row r="69" spans="1:6">
      <c r="A69" s="3" t="s">
        <v>509</v>
      </c>
    </row>
    <row r="70" spans="1:6">
      <c r="A70" s="4" t="s">
        <v>511</v>
      </c>
      <c r="D70" s="6" t="n">
        <v>0</v>
      </c>
      <c r="E70" s="6" t="n">
        <v>0</v>
      </c>
      <c r="F70" s="6" t="n">
        <v>0</v>
      </c>
    </row>
    <row r="71" spans="1:6">
      <c r="A71" s="4" t="s">
        <v>527</v>
      </c>
    </row>
    <row r="72" spans="1:6">
      <c r="A72" s="3" t="s">
        <v>509</v>
      </c>
    </row>
    <row r="73" spans="1:6">
      <c r="A73" s="4" t="s">
        <v>511</v>
      </c>
      <c r="D73" s="6" t="n">
        <v>0</v>
      </c>
      <c r="E73" s="6" t="n">
        <v>0</v>
      </c>
      <c r="F73" s="6" t="n">
        <v>0</v>
      </c>
    </row>
    <row r="74" spans="1:6">
      <c r="A74" s="4" t="s">
        <v>528</v>
      </c>
    </row>
    <row r="75" spans="1:6">
      <c r="A75" s="3" t="s">
        <v>509</v>
      </c>
    </row>
    <row r="76" spans="1:6">
      <c r="A76" s="4" t="s">
        <v>511</v>
      </c>
      <c r="D76" s="7" t="n">
        <v>280</v>
      </c>
      <c r="E76" s="7" t="n">
        <v>290</v>
      </c>
      <c r="F76" s="7" t="n">
        <v>8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r="1" spans="1:6">
      <c r="A1" s="1" t="s">
        <v>529</v>
      </c>
      <c r="B1" s="2" t="s">
        <v>79</v>
      </c>
      <c r="D1" s="2" t="s">
        <v>1</v>
      </c>
      <c r="F1" s="2" t="s">
        <v>447</v>
      </c>
    </row>
    <row r="2" spans="1:6">
      <c r="B2" s="2" t="s">
        <v>2</v>
      </c>
      <c r="C2" s="2" t="s">
        <v>80</v>
      </c>
      <c r="D2" s="2" t="s">
        <v>2</v>
      </c>
      <c r="E2" s="2" t="s">
        <v>80</v>
      </c>
      <c r="F2" s="2" t="s">
        <v>28</v>
      </c>
    </row>
    <row r="3" spans="1:6">
      <c r="A3" s="3" t="s">
        <v>530</v>
      </c>
    </row>
    <row r="4" spans="1:6">
      <c r="A4" s="4" t="s">
        <v>531</v>
      </c>
      <c r="B4" s="7" t="n">
        <v>35697</v>
      </c>
      <c r="C4" s="7" t="n">
        <v>35190</v>
      </c>
      <c r="D4" s="7" t="n">
        <v>36094</v>
      </c>
      <c r="E4" s="7" t="n">
        <v>34447</v>
      </c>
      <c r="F4" s="7" t="n">
        <v>34447</v>
      </c>
    </row>
    <row r="5" spans="1:6">
      <c r="A5" s="4" t="s">
        <v>532</v>
      </c>
      <c r="B5" s="6" t="n">
        <v>2191</v>
      </c>
      <c r="C5" s="6" t="n">
        <v>2520</v>
      </c>
      <c r="D5" s="6" t="n">
        <v>5829</v>
      </c>
      <c r="E5" s="6" t="n">
        <v>6740</v>
      </c>
      <c r="F5" s="6" t="n">
        <v>8650</v>
      </c>
    </row>
    <row r="6" spans="1:6">
      <c r="A6" s="4" t="s">
        <v>533</v>
      </c>
      <c r="B6" s="6" t="n">
        <v>-2962</v>
      </c>
      <c r="C6" s="6" t="n">
        <v>-2899</v>
      </c>
      <c r="D6" s="6" t="n">
        <v>-8729</v>
      </c>
      <c r="E6" s="6" t="n">
        <v>-7819</v>
      </c>
      <c r="F6" s="6" t="n">
        <v>-9870</v>
      </c>
    </row>
    <row r="7" spans="1:6">
      <c r="A7" s="4" t="s">
        <v>534</v>
      </c>
      <c r="B7" s="6" t="n">
        <v>875</v>
      </c>
      <c r="C7" s="6" t="n">
        <v>729</v>
      </c>
      <c r="D7" s="6" t="n">
        <v>2607</v>
      </c>
      <c r="E7" s="6" t="n">
        <v>2172</v>
      </c>
      <c r="F7" s="6" t="n">
        <v>2867</v>
      </c>
    </row>
    <row r="8" spans="1:6">
      <c r="A8" s="4" t="s">
        <v>535</v>
      </c>
      <c r="B8" s="6" t="n">
        <v>35801</v>
      </c>
      <c r="C8" s="6" t="n">
        <v>35540</v>
      </c>
      <c r="D8" s="6" t="n">
        <v>35801</v>
      </c>
      <c r="E8" s="6" t="n">
        <v>35540</v>
      </c>
      <c r="F8" s="6" t="n">
        <v>36094</v>
      </c>
    </row>
    <row r="9" spans="1:6">
      <c r="A9" s="3" t="s">
        <v>536</v>
      </c>
    </row>
    <row r="10" spans="1:6">
      <c r="A10" s="4" t="s">
        <v>537</v>
      </c>
      <c r="B10" s="6" t="n">
        <v>1149</v>
      </c>
      <c r="C10" s="6" t="n">
        <v>1348</v>
      </c>
      <c r="D10" s="6" t="n">
        <v>1149</v>
      </c>
      <c r="E10" s="6" t="n">
        <v>1348</v>
      </c>
      <c r="F10" s="6" t="n">
        <v>2461</v>
      </c>
    </row>
    <row r="11" spans="1:6">
      <c r="A11" s="4" t="s">
        <v>538</v>
      </c>
      <c r="B11" s="6" t="n">
        <v>34652</v>
      </c>
      <c r="C11" s="6" t="n">
        <v>34192</v>
      </c>
      <c r="D11" s="6" t="n">
        <v>34652</v>
      </c>
      <c r="E11" s="6" t="n">
        <v>34192</v>
      </c>
      <c r="F11" s="6" t="n">
        <v>33633</v>
      </c>
    </row>
    <row r="12" spans="1:6">
      <c r="A12" s="3" t="s">
        <v>539</v>
      </c>
    </row>
    <row r="13" spans="1:6">
      <c r="A13" s="4" t="s">
        <v>537</v>
      </c>
      <c r="B13" s="6" t="n">
        <v>55045</v>
      </c>
      <c r="C13" s="6" t="n">
        <v>48339</v>
      </c>
      <c r="D13" s="6" t="n">
        <v>55045</v>
      </c>
      <c r="E13" s="6" t="n">
        <v>48339</v>
      </c>
      <c r="F13" s="6" t="n">
        <v>49888</v>
      </c>
    </row>
    <row r="14" spans="1:6">
      <c r="A14" s="4" t="s">
        <v>538</v>
      </c>
      <c r="B14" s="6" t="n">
        <v>2876254</v>
      </c>
      <c r="C14" s="6" t="n">
        <v>2772121</v>
      </c>
      <c r="D14" s="6" t="n">
        <v>2876254</v>
      </c>
      <c r="E14" s="6" t="n">
        <v>2772121</v>
      </c>
      <c r="F14" s="6" t="n">
        <v>2824073</v>
      </c>
    </row>
    <row r="15" spans="1:6">
      <c r="A15" s="4" t="s">
        <v>392</v>
      </c>
    </row>
    <row r="16" spans="1:6">
      <c r="A16" s="3" t="s">
        <v>530</v>
      </c>
    </row>
    <row r="17" spans="1:6">
      <c r="A17" s="4" t="s">
        <v>531</v>
      </c>
      <c r="B17" s="6" t="n">
        <v>1437</v>
      </c>
      <c r="C17" s="6" t="n">
        <v>2622</v>
      </c>
      <c r="D17" s="6" t="n">
        <v>2199</v>
      </c>
      <c r="E17" s="6" t="n">
        <v>2896</v>
      </c>
      <c r="F17" s="6" t="n">
        <v>2896</v>
      </c>
    </row>
    <row r="18" spans="1:6">
      <c r="A18" s="4" t="s">
        <v>532</v>
      </c>
      <c r="B18" s="6" t="n">
        <v>54</v>
      </c>
      <c r="C18" s="6" t="n">
        <v>151</v>
      </c>
      <c r="D18" s="6" t="n">
        <v>-701</v>
      </c>
      <c r="E18" s="6" t="n">
        <v>-127</v>
      </c>
      <c r="F18" s="6" t="n">
        <v>-707</v>
      </c>
    </row>
    <row r="19" spans="1:6">
      <c r="A19" s="4" t="s">
        <v>533</v>
      </c>
      <c r="B19" s="6" t="n">
        <v>-79</v>
      </c>
      <c r="C19" s="6" t="n">
        <v>0</v>
      </c>
      <c r="D19" s="6" t="n">
        <v>-94</v>
      </c>
      <c r="E19" s="6" t="n">
        <v>-2</v>
      </c>
      <c r="F19" s="6" t="n">
        <v>-3</v>
      </c>
    </row>
    <row r="20" spans="1:6">
      <c r="A20" s="4" t="s">
        <v>534</v>
      </c>
      <c r="B20" s="6" t="n">
        <v>18</v>
      </c>
      <c r="C20" s="6" t="n">
        <v>3</v>
      </c>
      <c r="D20" s="6" t="n">
        <v>26</v>
      </c>
      <c r="E20" s="6" t="n">
        <v>9</v>
      </c>
      <c r="F20" s="6" t="n">
        <v>13</v>
      </c>
    </row>
    <row r="21" spans="1:6">
      <c r="A21" s="4" t="s">
        <v>535</v>
      </c>
      <c r="B21" s="6" t="n">
        <v>1430</v>
      </c>
      <c r="C21" s="6" t="n">
        <v>2776</v>
      </c>
      <c r="D21" s="6" t="n">
        <v>1430</v>
      </c>
      <c r="E21" s="6" t="n">
        <v>2776</v>
      </c>
      <c r="F21" s="6" t="n">
        <v>2199</v>
      </c>
    </row>
    <row r="22" spans="1:6">
      <c r="A22" s="3" t="s">
        <v>536</v>
      </c>
    </row>
    <row r="23" spans="1:6">
      <c r="A23" s="4" t="s">
        <v>537</v>
      </c>
      <c r="B23" s="6" t="n">
        <v>212</v>
      </c>
      <c r="C23" s="6" t="n">
        <v>719</v>
      </c>
      <c r="D23" s="6" t="n">
        <v>212</v>
      </c>
      <c r="E23" s="6" t="n">
        <v>719</v>
      </c>
      <c r="F23" s="6" t="n">
        <v>831</v>
      </c>
    </row>
    <row r="24" spans="1:6">
      <c r="A24" s="4" t="s">
        <v>538</v>
      </c>
      <c r="B24" s="6" t="n">
        <v>1218</v>
      </c>
      <c r="C24" s="6" t="n">
        <v>2057</v>
      </c>
      <c r="D24" s="6" t="n">
        <v>1218</v>
      </c>
      <c r="E24" s="6" t="n">
        <v>2057</v>
      </c>
      <c r="F24" s="6" t="n">
        <v>1368</v>
      </c>
    </row>
    <row r="25" spans="1:6">
      <c r="A25" s="3" t="s">
        <v>539</v>
      </c>
    </row>
    <row r="26" spans="1:6">
      <c r="A26" s="4" t="s">
        <v>537</v>
      </c>
      <c r="B26" s="6" t="n">
        <v>5938</v>
      </c>
      <c r="C26" s="6" t="n">
        <v>8080</v>
      </c>
      <c r="D26" s="6" t="n">
        <v>5938</v>
      </c>
      <c r="E26" s="6" t="n">
        <v>8080</v>
      </c>
      <c r="F26" s="6" t="n">
        <v>6263</v>
      </c>
    </row>
    <row r="27" spans="1:6">
      <c r="A27" s="4" t="s">
        <v>538</v>
      </c>
      <c r="B27" s="6" t="n">
        <v>62337</v>
      </c>
      <c r="C27" s="6" t="n">
        <v>98775</v>
      </c>
      <c r="D27" s="6" t="n">
        <v>62337</v>
      </c>
      <c r="E27" s="6" t="n">
        <v>98775</v>
      </c>
      <c r="F27" s="6" t="n">
        <v>71757</v>
      </c>
    </row>
    <row r="28" spans="1:6">
      <c r="A28" s="4" t="s">
        <v>393</v>
      </c>
    </row>
    <row r="29" spans="1:6">
      <c r="A29" s="3" t="s">
        <v>530</v>
      </c>
    </row>
    <row r="30" spans="1:6">
      <c r="A30" s="4" t="s">
        <v>531</v>
      </c>
      <c r="B30" s="6" t="n">
        <v>14438</v>
      </c>
      <c r="C30" s="6" t="n">
        <v>13022</v>
      </c>
      <c r="D30" s="6" t="n">
        <v>14434</v>
      </c>
      <c r="E30" s="6" t="n">
        <v>13618</v>
      </c>
      <c r="F30" s="6" t="n">
        <v>13618</v>
      </c>
    </row>
    <row r="31" spans="1:6">
      <c r="A31" s="4" t="s">
        <v>532</v>
      </c>
      <c r="B31" s="6" t="n">
        <v>585</v>
      </c>
      <c r="C31" s="6" t="n">
        <v>293</v>
      </c>
      <c r="D31" s="6" t="n">
        <v>1726</v>
      </c>
      <c r="E31" s="6" t="n">
        <v>577</v>
      </c>
      <c r="F31" s="6" t="n">
        <v>2135</v>
      </c>
    </row>
    <row r="32" spans="1:6">
      <c r="A32" s="4" t="s">
        <v>533</v>
      </c>
      <c r="B32" s="6" t="n">
        <v>-319</v>
      </c>
      <c r="C32" s="6" t="n">
        <v>-364</v>
      </c>
      <c r="D32" s="6" t="n">
        <v>-1505</v>
      </c>
      <c r="E32" s="6" t="n">
        <v>-1290</v>
      </c>
      <c r="F32" s="6" t="n">
        <v>-1379</v>
      </c>
    </row>
    <row r="33" spans="1:6">
      <c r="A33" s="4" t="s">
        <v>534</v>
      </c>
      <c r="B33" s="6" t="n">
        <v>78</v>
      </c>
      <c r="C33" s="6" t="n">
        <v>2</v>
      </c>
      <c r="D33" s="6" t="n">
        <v>127</v>
      </c>
      <c r="E33" s="6" t="n">
        <v>48</v>
      </c>
      <c r="F33" s="6" t="n">
        <v>60</v>
      </c>
    </row>
    <row r="34" spans="1:6">
      <c r="A34" s="4" t="s">
        <v>535</v>
      </c>
      <c r="B34" s="6" t="n">
        <v>14782</v>
      </c>
      <c r="C34" s="6" t="n">
        <v>12953</v>
      </c>
      <c r="D34" s="6" t="n">
        <v>14782</v>
      </c>
      <c r="E34" s="6" t="n">
        <v>12953</v>
      </c>
      <c r="F34" s="6" t="n">
        <v>14434</v>
      </c>
    </row>
    <row r="35" spans="1:6">
      <c r="A35" s="3" t="s">
        <v>536</v>
      </c>
    </row>
    <row r="36" spans="1:6">
      <c r="A36" s="4" t="s">
        <v>537</v>
      </c>
      <c r="B36" s="6" t="n">
        <v>747</v>
      </c>
      <c r="C36" s="6" t="n">
        <v>317</v>
      </c>
      <c r="D36" s="6" t="n">
        <v>747</v>
      </c>
      <c r="E36" s="6" t="n">
        <v>317</v>
      </c>
      <c r="F36" s="6" t="n">
        <v>1227</v>
      </c>
    </row>
    <row r="37" spans="1:6">
      <c r="A37" s="4" t="s">
        <v>538</v>
      </c>
      <c r="B37" s="6" t="n">
        <v>14035</v>
      </c>
      <c r="C37" s="6" t="n">
        <v>12636</v>
      </c>
      <c r="D37" s="6" t="n">
        <v>14035</v>
      </c>
      <c r="E37" s="6" t="n">
        <v>12636</v>
      </c>
      <c r="F37" s="6" t="n">
        <v>13207</v>
      </c>
    </row>
    <row r="38" spans="1:6">
      <c r="A38" s="3" t="s">
        <v>539</v>
      </c>
    </row>
    <row r="39" spans="1:6">
      <c r="A39" s="4" t="s">
        <v>537</v>
      </c>
      <c r="B39" s="6" t="n">
        <v>35848</v>
      </c>
      <c r="C39" s="6" t="n">
        <v>31153</v>
      </c>
      <c r="D39" s="6" t="n">
        <v>35848</v>
      </c>
      <c r="E39" s="6" t="n">
        <v>31153</v>
      </c>
      <c r="F39" s="6" t="n">
        <v>33421</v>
      </c>
    </row>
    <row r="40" spans="1:6">
      <c r="A40" s="4" t="s">
        <v>538</v>
      </c>
      <c r="B40" s="6" t="n">
        <v>1047792</v>
      </c>
      <c r="C40" s="6" t="n">
        <v>966501</v>
      </c>
      <c r="D40" s="6" t="n">
        <v>1047792</v>
      </c>
      <c r="E40" s="6" t="n">
        <v>966501</v>
      </c>
      <c r="F40" s="6" t="n">
        <v>1019498</v>
      </c>
    </row>
    <row r="41" spans="1:6">
      <c r="A41" s="4" t="s">
        <v>394</v>
      </c>
    </row>
    <row r="42" spans="1:6">
      <c r="A42" s="3" t="s">
        <v>530</v>
      </c>
    </row>
    <row r="43" spans="1:6">
      <c r="A43" s="4" t="s">
        <v>531</v>
      </c>
      <c r="B43" s="6" t="n">
        <v>94</v>
      </c>
      <c r="C43" s="6" t="n">
        <v>113</v>
      </c>
      <c r="D43" s="6" t="n">
        <v>79</v>
      </c>
      <c r="E43" s="6" t="n">
        <v>119</v>
      </c>
      <c r="F43" s="6" t="n">
        <v>119</v>
      </c>
    </row>
    <row r="44" spans="1:6">
      <c r="A44" s="4" t="s">
        <v>532</v>
      </c>
      <c r="B44" s="6" t="n">
        <v>-28</v>
      </c>
      <c r="C44" s="6" t="n">
        <v>-9</v>
      </c>
      <c r="D44" s="6" t="n">
        <v>-13</v>
      </c>
      <c r="E44" s="6" t="n">
        <v>-15</v>
      </c>
      <c r="F44" s="6" t="n">
        <v>-40</v>
      </c>
    </row>
    <row r="45" spans="1:6">
      <c r="A45" s="4" t="s">
        <v>533</v>
      </c>
      <c r="B45" s="6" t="n">
        <v>0</v>
      </c>
      <c r="C45" s="6" t="n">
        <v>0</v>
      </c>
      <c r="D45" s="6" t="n">
        <v>0</v>
      </c>
      <c r="E45" s="6" t="n">
        <v>0</v>
      </c>
      <c r="F45" s="6" t="n">
        <v>0</v>
      </c>
    </row>
    <row r="46" spans="1:6">
      <c r="A46" s="4" t="s">
        <v>534</v>
      </c>
      <c r="B46" s="6" t="n">
        <v>0</v>
      </c>
      <c r="C46" s="6" t="n">
        <v>0</v>
      </c>
      <c r="D46" s="6" t="n">
        <v>0</v>
      </c>
      <c r="E46" s="6" t="n">
        <v>0</v>
      </c>
      <c r="F46" s="6" t="n">
        <v>0</v>
      </c>
    </row>
    <row r="47" spans="1:6">
      <c r="A47" s="4" t="s">
        <v>535</v>
      </c>
      <c r="B47" s="6" t="n">
        <v>66</v>
      </c>
      <c r="C47" s="6" t="n">
        <v>104</v>
      </c>
      <c r="D47" s="6" t="n">
        <v>66</v>
      </c>
      <c r="E47" s="6" t="n">
        <v>104</v>
      </c>
      <c r="F47" s="6" t="n">
        <v>79</v>
      </c>
    </row>
    <row r="48" spans="1:6">
      <c r="A48" s="3" t="s">
        <v>536</v>
      </c>
    </row>
    <row r="49" spans="1:6">
      <c r="A49" s="4" t="s">
        <v>537</v>
      </c>
      <c r="B49" s="6" t="n">
        <v>0</v>
      </c>
      <c r="C49" s="6" t="n">
        <v>0</v>
      </c>
      <c r="D49" s="6" t="n">
        <v>0</v>
      </c>
      <c r="E49" s="6" t="n">
        <v>0</v>
      </c>
      <c r="F49" s="6" t="n">
        <v>0</v>
      </c>
    </row>
    <row r="50" spans="1:6">
      <c r="A50" s="4" t="s">
        <v>538</v>
      </c>
      <c r="B50" s="6" t="n">
        <v>66</v>
      </c>
      <c r="C50" s="6" t="n">
        <v>104</v>
      </c>
      <c r="D50" s="6" t="n">
        <v>66</v>
      </c>
      <c r="E50" s="6" t="n">
        <v>104</v>
      </c>
      <c r="F50" s="6" t="n">
        <v>79</v>
      </c>
    </row>
    <row r="51" spans="1:6">
      <c r="A51" s="3" t="s">
        <v>539</v>
      </c>
    </row>
    <row r="52" spans="1:6">
      <c r="A52" s="4" t="s">
        <v>537</v>
      </c>
      <c r="B52" s="6" t="n">
        <v>0</v>
      </c>
      <c r="C52" s="6" t="n">
        <v>0</v>
      </c>
      <c r="D52" s="6" t="n">
        <v>0</v>
      </c>
      <c r="E52" s="6" t="n">
        <v>0</v>
      </c>
      <c r="F52" s="6" t="n">
        <v>0</v>
      </c>
    </row>
    <row r="53" spans="1:6">
      <c r="A53" s="4" t="s">
        <v>538</v>
      </c>
      <c r="B53" s="6" t="n">
        <v>6242</v>
      </c>
      <c r="C53" s="6" t="n">
        <v>9146</v>
      </c>
      <c r="D53" s="6" t="n">
        <v>6242</v>
      </c>
      <c r="E53" s="6" t="n">
        <v>9146</v>
      </c>
      <c r="F53" s="6" t="n">
        <v>8514</v>
      </c>
    </row>
    <row r="54" spans="1:6">
      <c r="A54" s="4" t="s">
        <v>395</v>
      </c>
    </row>
    <row r="55" spans="1:6">
      <c r="A55" s="3" t="s">
        <v>530</v>
      </c>
    </row>
    <row r="56" spans="1:6">
      <c r="A56" s="4" t="s">
        <v>531</v>
      </c>
      <c r="B56" s="6" t="n">
        <v>4430</v>
      </c>
      <c r="C56" s="6" t="n">
        <v>4414</v>
      </c>
      <c r="D56" s="6" t="n">
        <v>4225</v>
      </c>
      <c r="E56" s="6" t="n">
        <v>4263</v>
      </c>
      <c r="F56" s="6" t="n">
        <v>4263</v>
      </c>
    </row>
    <row r="57" spans="1:6">
      <c r="A57" s="4" t="s">
        <v>532</v>
      </c>
      <c r="B57" s="6" t="n">
        <v>185</v>
      </c>
      <c r="C57" s="6" t="n">
        <v>153</v>
      </c>
      <c r="D57" s="6" t="n">
        <v>1156</v>
      </c>
      <c r="E57" s="6" t="n">
        <v>1054</v>
      </c>
      <c r="F57" s="6" t="n">
        <v>1338</v>
      </c>
    </row>
    <row r="58" spans="1:6">
      <c r="A58" s="4" t="s">
        <v>533</v>
      </c>
      <c r="B58" s="6" t="n">
        <v>-622</v>
      </c>
      <c r="C58" s="6" t="n">
        <v>-431</v>
      </c>
      <c r="D58" s="6" t="n">
        <v>-1667</v>
      </c>
      <c r="E58" s="6" t="n">
        <v>-1495</v>
      </c>
      <c r="F58" s="6" t="n">
        <v>-1961</v>
      </c>
    </row>
    <row r="59" spans="1:6">
      <c r="A59" s="4" t="s">
        <v>534</v>
      </c>
      <c r="B59" s="6" t="n">
        <v>92</v>
      </c>
      <c r="C59" s="6" t="n">
        <v>149</v>
      </c>
      <c r="D59" s="6" t="n">
        <v>371</v>
      </c>
      <c r="E59" s="6" t="n">
        <v>463</v>
      </c>
      <c r="F59" s="6" t="n">
        <v>585</v>
      </c>
    </row>
    <row r="60" spans="1:6">
      <c r="A60" s="4" t="s">
        <v>535</v>
      </c>
      <c r="B60" s="6" t="n">
        <v>4085</v>
      </c>
      <c r="C60" s="6" t="n">
        <v>4285</v>
      </c>
      <c r="D60" s="6" t="n">
        <v>4085</v>
      </c>
      <c r="E60" s="6" t="n">
        <v>4285</v>
      </c>
      <c r="F60" s="6" t="n">
        <v>4225</v>
      </c>
    </row>
    <row r="61" spans="1:6">
      <c r="A61" s="3" t="s">
        <v>536</v>
      </c>
    </row>
    <row r="62" spans="1:6">
      <c r="A62" s="4" t="s">
        <v>537</v>
      </c>
      <c r="B62" s="6" t="n">
        <v>190</v>
      </c>
      <c r="C62" s="6" t="n">
        <v>312</v>
      </c>
      <c r="D62" s="6" t="n">
        <v>190</v>
      </c>
      <c r="E62" s="6" t="n">
        <v>312</v>
      </c>
      <c r="F62" s="6" t="n">
        <v>403</v>
      </c>
    </row>
    <row r="63" spans="1:6">
      <c r="A63" s="4" t="s">
        <v>538</v>
      </c>
      <c r="B63" s="6" t="n">
        <v>3895</v>
      </c>
      <c r="C63" s="6" t="n">
        <v>3973</v>
      </c>
      <c r="D63" s="6" t="n">
        <v>3895</v>
      </c>
      <c r="E63" s="6" t="n">
        <v>3973</v>
      </c>
      <c r="F63" s="6" t="n">
        <v>3822</v>
      </c>
    </row>
    <row r="64" spans="1:6">
      <c r="A64" s="3" t="s">
        <v>539</v>
      </c>
    </row>
    <row r="65" spans="1:6">
      <c r="A65" s="4" t="s">
        <v>537</v>
      </c>
      <c r="B65" s="6" t="n">
        <v>11770</v>
      </c>
      <c r="C65" s="6" t="n">
        <v>7917</v>
      </c>
      <c r="D65" s="6" t="n">
        <v>11770</v>
      </c>
      <c r="E65" s="6" t="n">
        <v>7917</v>
      </c>
      <c r="F65" s="6" t="n">
        <v>8460</v>
      </c>
    </row>
    <row r="66" spans="1:6">
      <c r="A66" s="4" t="s">
        <v>538</v>
      </c>
      <c r="B66" s="6" t="n">
        <v>343214</v>
      </c>
      <c r="C66" s="6" t="n">
        <v>338401</v>
      </c>
      <c r="D66" s="6" t="n">
        <v>343214</v>
      </c>
      <c r="E66" s="6" t="n">
        <v>338401</v>
      </c>
      <c r="F66" s="6" t="n">
        <v>350438</v>
      </c>
    </row>
    <row r="67" spans="1:6">
      <c r="A67" s="4" t="s">
        <v>396</v>
      </c>
    </row>
    <row r="68" spans="1:6">
      <c r="A68" s="3" t="s">
        <v>530</v>
      </c>
    </row>
    <row r="69" spans="1:6">
      <c r="A69" s="4" t="s">
        <v>531</v>
      </c>
      <c r="B69" s="6" t="n">
        <v>558</v>
      </c>
      <c r="C69" s="6" t="n">
        <v>570</v>
      </c>
      <c r="D69" s="6" t="n">
        <v>550</v>
      </c>
      <c r="E69" s="6" t="n">
        <v>534</v>
      </c>
      <c r="F69" s="6" t="n">
        <v>534</v>
      </c>
    </row>
    <row r="70" spans="1:6">
      <c r="A70" s="4" t="s">
        <v>532</v>
      </c>
      <c r="B70" s="6" t="n">
        <v>8</v>
      </c>
      <c r="C70" s="6" t="n">
        <v>61</v>
      </c>
      <c r="D70" s="6" t="n">
        <v>144</v>
      </c>
      <c r="E70" s="6" t="n">
        <v>184</v>
      </c>
      <c r="F70" s="6" t="n">
        <v>147</v>
      </c>
    </row>
    <row r="71" spans="1:6">
      <c r="A71" s="4" t="s">
        <v>533</v>
      </c>
      <c r="B71" s="6" t="n">
        <v>-61</v>
      </c>
      <c r="C71" s="6" t="n">
        <v>-20</v>
      </c>
      <c r="D71" s="6" t="n">
        <v>-192</v>
      </c>
      <c r="E71" s="6" t="n">
        <v>-110</v>
      </c>
      <c r="F71" s="6" t="n">
        <v>-135</v>
      </c>
    </row>
    <row r="72" spans="1:6">
      <c r="A72" s="4" t="s">
        <v>534</v>
      </c>
      <c r="B72" s="6" t="n">
        <v>4</v>
      </c>
      <c r="C72" s="6" t="n">
        <v>0</v>
      </c>
      <c r="D72" s="6" t="n">
        <v>7</v>
      </c>
      <c r="E72" s="6" t="n">
        <v>3</v>
      </c>
      <c r="F72" s="6" t="n">
        <v>4</v>
      </c>
    </row>
    <row r="73" spans="1:6">
      <c r="A73" s="4" t="s">
        <v>535</v>
      </c>
      <c r="B73" s="6" t="n">
        <v>509</v>
      </c>
      <c r="C73" s="6" t="n">
        <v>611</v>
      </c>
      <c r="D73" s="6" t="n">
        <v>509</v>
      </c>
      <c r="E73" s="6" t="n">
        <v>611</v>
      </c>
      <c r="F73" s="6" t="n">
        <v>550</v>
      </c>
    </row>
    <row r="74" spans="1:6">
      <c r="A74" s="3" t="s">
        <v>536</v>
      </c>
    </row>
    <row r="75" spans="1:6">
      <c r="A75" s="4" t="s">
        <v>537</v>
      </c>
      <c r="B75" s="6" t="n">
        <v>0</v>
      </c>
      <c r="C75" s="6" t="n">
        <v>0</v>
      </c>
      <c r="D75" s="6" t="n">
        <v>0</v>
      </c>
      <c r="E75" s="6" t="n">
        <v>0</v>
      </c>
      <c r="F75" s="6" t="n">
        <v>0</v>
      </c>
    </row>
    <row r="76" spans="1:6">
      <c r="A76" s="4" t="s">
        <v>538</v>
      </c>
      <c r="B76" s="6" t="n">
        <v>509</v>
      </c>
      <c r="C76" s="6" t="n">
        <v>611</v>
      </c>
      <c r="D76" s="6" t="n">
        <v>509</v>
      </c>
      <c r="E76" s="6" t="n">
        <v>611</v>
      </c>
      <c r="F76" s="6" t="n">
        <v>550</v>
      </c>
    </row>
    <row r="77" spans="1:6">
      <c r="A77" s="3" t="s">
        <v>539</v>
      </c>
    </row>
    <row r="78" spans="1:6">
      <c r="A78" s="4" t="s">
        <v>537</v>
      </c>
      <c r="B78" s="6" t="n">
        <v>0</v>
      </c>
      <c r="C78" s="6" t="n">
        <v>0</v>
      </c>
      <c r="D78" s="6" t="n">
        <v>0</v>
      </c>
      <c r="E78" s="6" t="n">
        <v>0</v>
      </c>
      <c r="F78" s="6" t="n">
        <v>0</v>
      </c>
    </row>
    <row r="79" spans="1:6">
      <c r="A79" s="4" t="s">
        <v>538</v>
      </c>
      <c r="B79" s="6" t="n">
        <v>55412</v>
      </c>
      <c r="C79" s="6" t="n">
        <v>62226</v>
      </c>
      <c r="D79" s="6" t="n">
        <v>55412</v>
      </c>
      <c r="E79" s="6" t="n">
        <v>62226</v>
      </c>
      <c r="F79" s="6" t="n">
        <v>61750</v>
      </c>
    </row>
    <row r="80" spans="1:6">
      <c r="A80" s="4" t="s">
        <v>397</v>
      </c>
    </row>
    <row r="81" spans="1:6">
      <c r="A81" s="3" t="s">
        <v>530</v>
      </c>
    </row>
    <row r="82" spans="1:6">
      <c r="A82" s="4" t="s">
        <v>531</v>
      </c>
      <c r="B82" s="6" t="n">
        <v>6372</v>
      </c>
      <c r="C82" s="6" t="n">
        <v>6965</v>
      </c>
      <c r="D82" s="6" t="n">
        <v>6678</v>
      </c>
      <c r="E82" s="6" t="n">
        <v>6094</v>
      </c>
      <c r="F82" s="6" t="n">
        <v>6094</v>
      </c>
    </row>
    <row r="83" spans="1:6">
      <c r="A83" s="4" t="s">
        <v>532</v>
      </c>
      <c r="B83" s="6" t="n">
        <v>330</v>
      </c>
      <c r="C83" s="6" t="n">
        <v>564</v>
      </c>
      <c r="D83" s="6" t="n">
        <v>440</v>
      </c>
      <c r="E83" s="6" t="n">
        <v>2023</v>
      </c>
      <c r="F83" s="6" t="n">
        <v>1888</v>
      </c>
    </row>
    <row r="84" spans="1:6">
      <c r="A84" s="4" t="s">
        <v>533</v>
      </c>
      <c r="B84" s="6" t="n">
        <v>-366</v>
      </c>
      <c r="C84" s="6" t="n">
        <v>-647</v>
      </c>
      <c r="D84" s="6" t="n">
        <v>-849</v>
      </c>
      <c r="E84" s="6" t="n">
        <v>-1260</v>
      </c>
      <c r="F84" s="6" t="n">
        <v>-1421</v>
      </c>
    </row>
    <row r="85" spans="1:6">
      <c r="A85" s="4" t="s">
        <v>534</v>
      </c>
      <c r="B85" s="6" t="n">
        <v>8</v>
      </c>
      <c r="C85" s="6" t="n">
        <v>52</v>
      </c>
      <c r="D85" s="6" t="n">
        <v>75</v>
      </c>
      <c r="E85" s="6" t="n">
        <v>77</v>
      </c>
      <c r="F85" s="6" t="n">
        <v>117</v>
      </c>
    </row>
    <row r="86" spans="1:6">
      <c r="A86" s="4" t="s">
        <v>535</v>
      </c>
      <c r="B86" s="6" t="n">
        <v>6344</v>
      </c>
      <c r="C86" s="6" t="n">
        <v>6934</v>
      </c>
      <c r="D86" s="6" t="n">
        <v>6344</v>
      </c>
      <c r="E86" s="6" t="n">
        <v>6934</v>
      </c>
      <c r="F86" s="6" t="n">
        <v>6678</v>
      </c>
    </row>
    <row r="87" spans="1:6">
      <c r="A87" s="3" t="s">
        <v>536</v>
      </c>
    </row>
    <row r="88" spans="1:6">
      <c r="A88" s="4" t="s">
        <v>537</v>
      </c>
      <c r="B88" s="6" t="n">
        <v>0</v>
      </c>
      <c r="C88" s="6" t="n">
        <v>0</v>
      </c>
      <c r="D88" s="6" t="n">
        <v>0</v>
      </c>
      <c r="E88" s="6" t="n">
        <v>0</v>
      </c>
      <c r="F88" s="6" t="n">
        <v>0</v>
      </c>
    </row>
    <row r="89" spans="1:6">
      <c r="A89" s="4" t="s">
        <v>538</v>
      </c>
      <c r="B89" s="6" t="n">
        <v>6344</v>
      </c>
      <c r="C89" s="6" t="n">
        <v>6934</v>
      </c>
      <c r="D89" s="6" t="n">
        <v>6344</v>
      </c>
      <c r="E89" s="6" t="n">
        <v>6934</v>
      </c>
      <c r="F89" s="6" t="n">
        <v>6678</v>
      </c>
    </row>
    <row r="90" spans="1:6">
      <c r="A90" s="3" t="s">
        <v>539</v>
      </c>
    </row>
    <row r="91" spans="1:6">
      <c r="A91" s="4" t="s">
        <v>537</v>
      </c>
      <c r="B91" s="6" t="n">
        <v>1489</v>
      </c>
      <c r="C91" s="6" t="n">
        <v>1189</v>
      </c>
      <c r="D91" s="6" t="n">
        <v>1489</v>
      </c>
      <c r="E91" s="6" t="n">
        <v>1189</v>
      </c>
      <c r="F91" s="6" t="n">
        <v>1744</v>
      </c>
    </row>
    <row r="92" spans="1:6">
      <c r="A92" s="4" t="s">
        <v>538</v>
      </c>
      <c r="B92" s="6" t="n">
        <v>704539</v>
      </c>
      <c r="C92" s="6" t="n">
        <v>704998</v>
      </c>
      <c r="D92" s="6" t="n">
        <v>704539</v>
      </c>
      <c r="E92" s="6" t="n">
        <v>704998</v>
      </c>
      <c r="F92" s="6" t="n">
        <v>706130</v>
      </c>
    </row>
    <row r="93" spans="1:6">
      <c r="A93" s="4" t="s">
        <v>398</v>
      </c>
    </row>
    <row r="94" spans="1:6">
      <c r="A94" s="3" t="s">
        <v>530</v>
      </c>
    </row>
    <row r="95" spans="1:6">
      <c r="A95" s="4" t="s">
        <v>531</v>
      </c>
      <c r="B95" s="6" t="n">
        <v>819</v>
      </c>
      <c r="C95" s="6" t="n">
        <v>867</v>
      </c>
      <c r="D95" s="6" t="n">
        <v>839</v>
      </c>
      <c r="E95" s="6" t="n">
        <v>756</v>
      </c>
      <c r="F95" s="6" t="n">
        <v>756</v>
      </c>
    </row>
    <row r="96" spans="1:6">
      <c r="A96" s="4" t="s">
        <v>532</v>
      </c>
      <c r="B96" s="6" t="n">
        <v>3</v>
      </c>
      <c r="C96" s="6" t="n">
        <v>-38</v>
      </c>
      <c r="D96" s="6" t="n">
        <v>-1</v>
      </c>
      <c r="E96" s="6" t="n">
        <v>128</v>
      </c>
      <c r="F96" s="6" t="n">
        <v>158</v>
      </c>
    </row>
    <row r="97" spans="1:6">
      <c r="A97" s="4" t="s">
        <v>533</v>
      </c>
      <c r="B97" s="6" t="n">
        <v>0</v>
      </c>
      <c r="C97" s="6" t="n">
        <v>0</v>
      </c>
      <c r="D97" s="6" t="n">
        <v>-21</v>
      </c>
      <c r="E97" s="6" t="n">
        <v>-67</v>
      </c>
      <c r="F97" s="6" t="n">
        <v>-129</v>
      </c>
    </row>
    <row r="98" spans="1:6">
      <c r="A98" s="4" t="s">
        <v>534</v>
      </c>
      <c r="B98" s="6" t="n">
        <v>2</v>
      </c>
      <c r="C98" s="6" t="n">
        <v>41</v>
      </c>
      <c r="D98" s="6" t="n">
        <v>7</v>
      </c>
      <c r="E98" s="6" t="n">
        <v>53</v>
      </c>
      <c r="F98" s="6" t="n">
        <v>54</v>
      </c>
    </row>
    <row r="99" spans="1:6">
      <c r="A99" s="4" t="s">
        <v>535</v>
      </c>
      <c r="B99" s="6" t="n">
        <v>824</v>
      </c>
      <c r="C99" s="6" t="n">
        <v>870</v>
      </c>
      <c r="D99" s="6" t="n">
        <v>824</v>
      </c>
      <c r="E99" s="6" t="n">
        <v>870</v>
      </c>
      <c r="F99" s="6" t="n">
        <v>839</v>
      </c>
    </row>
    <row r="100" spans="1:6">
      <c r="A100" s="3" t="s">
        <v>536</v>
      </c>
    </row>
    <row r="101" spans="1:6">
      <c r="A101" s="4" t="s">
        <v>537</v>
      </c>
      <c r="B101" s="6" t="n">
        <v>0</v>
      </c>
      <c r="C101" s="6" t="n">
        <v>0</v>
      </c>
      <c r="D101" s="6" t="n">
        <v>0</v>
      </c>
      <c r="E101" s="6" t="n">
        <v>0</v>
      </c>
      <c r="F101" s="6" t="n">
        <v>0</v>
      </c>
    </row>
    <row r="102" spans="1:6">
      <c r="A102" s="4" t="s">
        <v>538</v>
      </c>
      <c r="B102" s="6" t="n">
        <v>824</v>
      </c>
      <c r="C102" s="6" t="n">
        <v>870</v>
      </c>
      <c r="D102" s="6" t="n">
        <v>824</v>
      </c>
      <c r="E102" s="6" t="n">
        <v>870</v>
      </c>
      <c r="F102" s="6" t="n">
        <v>839</v>
      </c>
    </row>
    <row r="103" spans="1:6">
      <c r="A103" s="3" t="s">
        <v>539</v>
      </c>
    </row>
    <row r="104" spans="1:6">
      <c r="A104" s="4" t="s">
        <v>537</v>
      </c>
      <c r="B104" s="6" t="n">
        <v>0</v>
      </c>
      <c r="C104" s="6" t="n">
        <v>0</v>
      </c>
      <c r="D104" s="6" t="n">
        <v>0</v>
      </c>
      <c r="E104" s="6" t="n">
        <v>0</v>
      </c>
      <c r="F104" s="6" t="n">
        <v>0</v>
      </c>
    </row>
    <row r="105" spans="1:6">
      <c r="A105" s="4" t="s">
        <v>538</v>
      </c>
      <c r="B105" s="6" t="n">
        <v>89467</v>
      </c>
      <c r="C105" s="6" t="n">
        <v>88624</v>
      </c>
      <c r="D105" s="6" t="n">
        <v>89467</v>
      </c>
      <c r="E105" s="6" t="n">
        <v>88624</v>
      </c>
      <c r="F105" s="6" t="n">
        <v>89450</v>
      </c>
    </row>
    <row r="106" spans="1:6">
      <c r="A106" s="4" t="s">
        <v>399</v>
      </c>
    </row>
    <row r="107" spans="1:6">
      <c r="A107" s="3" t="s">
        <v>530</v>
      </c>
    </row>
    <row r="108" spans="1:6">
      <c r="A108" s="4" t="s">
        <v>531</v>
      </c>
      <c r="B108" s="6" t="n">
        <v>1634</v>
      </c>
      <c r="C108" s="6" t="n">
        <v>1541</v>
      </c>
      <c r="D108" s="6" t="n">
        <v>1594</v>
      </c>
      <c r="E108" s="6" t="n">
        <v>1574</v>
      </c>
      <c r="F108" s="6" t="n">
        <v>1574</v>
      </c>
    </row>
    <row r="109" spans="1:6">
      <c r="A109" s="4" t="s">
        <v>532</v>
      </c>
      <c r="B109" s="6" t="n">
        <v>170</v>
      </c>
      <c r="C109" s="6" t="n">
        <v>382</v>
      </c>
      <c r="D109" s="6" t="n">
        <v>669</v>
      </c>
      <c r="E109" s="6" t="n">
        <v>804</v>
      </c>
      <c r="F109" s="6" t="n">
        <v>891</v>
      </c>
    </row>
    <row r="110" spans="1:6">
      <c r="A110" s="4" t="s">
        <v>533</v>
      </c>
      <c r="B110" s="6" t="n">
        <v>-204</v>
      </c>
      <c r="C110" s="6" t="n">
        <v>-436</v>
      </c>
      <c r="D110" s="6" t="n">
        <v>-893</v>
      </c>
      <c r="E110" s="6" t="n">
        <v>-1101</v>
      </c>
      <c r="F110" s="6" t="n">
        <v>-1306</v>
      </c>
    </row>
    <row r="111" spans="1:6">
      <c r="A111" s="4" t="s">
        <v>534</v>
      </c>
      <c r="B111" s="6" t="n">
        <v>111</v>
      </c>
      <c r="C111" s="6" t="n">
        <v>113</v>
      </c>
      <c r="D111" s="6" t="n">
        <v>341</v>
      </c>
      <c r="E111" s="6" t="n">
        <v>323</v>
      </c>
      <c r="F111" s="6" t="n">
        <v>435</v>
      </c>
    </row>
    <row r="112" spans="1:6">
      <c r="A112" s="4" t="s">
        <v>535</v>
      </c>
      <c r="B112" s="6" t="n">
        <v>1711</v>
      </c>
      <c r="C112" s="6" t="n">
        <v>1600</v>
      </c>
      <c r="D112" s="6" t="n">
        <v>1711</v>
      </c>
      <c r="E112" s="6" t="n">
        <v>1600</v>
      </c>
      <c r="F112" s="6" t="n">
        <v>1594</v>
      </c>
    </row>
    <row r="113" spans="1:6">
      <c r="A113" s="3" t="s">
        <v>536</v>
      </c>
    </row>
    <row r="114" spans="1:6">
      <c r="A114" s="4" t="s">
        <v>537</v>
      </c>
      <c r="B114" s="6" t="n">
        <v>0</v>
      </c>
      <c r="C114" s="6" t="n">
        <v>0</v>
      </c>
      <c r="D114" s="6" t="n">
        <v>0</v>
      </c>
      <c r="E114" s="6" t="n">
        <v>0</v>
      </c>
      <c r="F114" s="6" t="n">
        <v>0</v>
      </c>
    </row>
    <row r="115" spans="1:6">
      <c r="A115" s="4" t="s">
        <v>538</v>
      </c>
      <c r="B115" s="6" t="n">
        <v>1711</v>
      </c>
      <c r="C115" s="6" t="n">
        <v>1600</v>
      </c>
      <c r="D115" s="6" t="n">
        <v>1711</v>
      </c>
      <c r="E115" s="6" t="n">
        <v>1600</v>
      </c>
      <c r="F115" s="6" t="n">
        <v>1594</v>
      </c>
    </row>
    <row r="116" spans="1:6">
      <c r="A116" s="3" t="s">
        <v>539</v>
      </c>
    </row>
    <row r="117" spans="1:6">
      <c r="A117" s="4" t="s">
        <v>537</v>
      </c>
      <c r="B117" s="6" t="n">
        <v>0</v>
      </c>
      <c r="C117" s="6" t="n">
        <v>0</v>
      </c>
      <c r="D117" s="6" t="n">
        <v>0</v>
      </c>
      <c r="E117" s="6" t="n">
        <v>0</v>
      </c>
      <c r="F117" s="6" t="n">
        <v>0</v>
      </c>
    </row>
    <row r="118" spans="1:6">
      <c r="A118" s="4" t="s">
        <v>538</v>
      </c>
      <c r="B118" s="6" t="n">
        <v>131815</v>
      </c>
      <c r="C118" s="6" t="n">
        <v>125847</v>
      </c>
      <c r="D118" s="6" t="n">
        <v>131815</v>
      </c>
      <c r="E118" s="6" t="n">
        <v>125847</v>
      </c>
      <c r="F118" s="6" t="n">
        <v>126406</v>
      </c>
    </row>
    <row r="119" spans="1:6">
      <c r="A119" s="4" t="s">
        <v>400</v>
      </c>
    </row>
    <row r="120" spans="1:6">
      <c r="A120" s="3" t="s">
        <v>530</v>
      </c>
    </row>
    <row r="121" spans="1:6">
      <c r="A121" s="4" t="s">
        <v>531</v>
      </c>
      <c r="B121" s="6" t="n">
        <v>5915</v>
      </c>
      <c r="C121" s="6" t="n">
        <v>5076</v>
      </c>
      <c r="D121" s="6" t="n">
        <v>5496</v>
      </c>
      <c r="E121" s="6" t="n">
        <v>4593</v>
      </c>
      <c r="F121" s="6" t="n">
        <v>4593</v>
      </c>
    </row>
    <row r="122" spans="1:6">
      <c r="A122" s="4" t="s">
        <v>532</v>
      </c>
      <c r="B122" s="6" t="n">
        <v>884</v>
      </c>
      <c r="C122" s="6" t="n">
        <v>963</v>
      </c>
      <c r="D122" s="6" t="n">
        <v>2409</v>
      </c>
      <c r="E122" s="6" t="n">
        <v>2112</v>
      </c>
      <c r="F122" s="6" t="n">
        <v>2840</v>
      </c>
    </row>
    <row r="123" spans="1:6">
      <c r="A123" s="4" t="s">
        <v>533</v>
      </c>
      <c r="B123" s="6" t="n">
        <v>-1311</v>
      </c>
      <c r="C123" s="6" t="n">
        <v>-1001</v>
      </c>
      <c r="D123" s="6" t="n">
        <v>-3508</v>
      </c>
      <c r="E123" s="6" t="n">
        <v>-2494</v>
      </c>
      <c r="F123" s="6" t="n">
        <v>-3536</v>
      </c>
    </row>
    <row r="124" spans="1:6">
      <c r="A124" s="4" t="s">
        <v>534</v>
      </c>
      <c r="B124" s="6" t="n">
        <v>562</v>
      </c>
      <c r="C124" s="6" t="n">
        <v>369</v>
      </c>
      <c r="D124" s="6" t="n">
        <v>1653</v>
      </c>
      <c r="E124" s="6" t="n">
        <v>1196</v>
      </c>
      <c r="F124" s="6" t="n">
        <v>1599</v>
      </c>
    </row>
    <row r="125" spans="1:6">
      <c r="A125" s="4" t="s">
        <v>535</v>
      </c>
      <c r="B125" s="6" t="n">
        <v>6050</v>
      </c>
      <c r="C125" s="6" t="n">
        <v>5407</v>
      </c>
      <c r="D125" s="6" t="n">
        <v>6050</v>
      </c>
      <c r="E125" s="6" t="n">
        <v>5407</v>
      </c>
      <c r="F125" s="6" t="n">
        <v>5496</v>
      </c>
    </row>
    <row r="126" spans="1:6">
      <c r="A126" s="3" t="s">
        <v>536</v>
      </c>
    </row>
    <row r="127" spans="1:6">
      <c r="A127" s="4" t="s">
        <v>537</v>
      </c>
      <c r="B127" s="6" t="n">
        <v>0</v>
      </c>
      <c r="C127" s="6" t="n">
        <v>0</v>
      </c>
      <c r="D127" s="6" t="n">
        <v>0</v>
      </c>
      <c r="E127" s="6" t="n">
        <v>0</v>
      </c>
      <c r="F127" s="6" t="n">
        <v>0</v>
      </c>
    </row>
    <row r="128" spans="1:6">
      <c r="A128" s="4" t="s">
        <v>538</v>
      </c>
      <c r="B128" s="6" t="n">
        <v>6050</v>
      </c>
      <c r="C128" s="6" t="n">
        <v>5407</v>
      </c>
      <c r="D128" s="6" t="n">
        <v>6050</v>
      </c>
      <c r="E128" s="6" t="n">
        <v>5407</v>
      </c>
      <c r="F128" s="6" t="n">
        <v>5496</v>
      </c>
    </row>
    <row r="129" spans="1:6">
      <c r="A129" s="3" t="s">
        <v>539</v>
      </c>
    </row>
    <row r="130" spans="1:6">
      <c r="A130" s="4" t="s">
        <v>537</v>
      </c>
      <c r="B130" s="6" t="n">
        <v>0</v>
      </c>
      <c r="C130" s="6" t="n">
        <v>0</v>
      </c>
      <c r="D130" s="6" t="n">
        <v>0</v>
      </c>
      <c r="E130" s="6" t="n">
        <v>0</v>
      </c>
      <c r="F130" s="6" t="n">
        <v>0</v>
      </c>
    </row>
    <row r="131" spans="1:6">
      <c r="A131" s="4" t="s">
        <v>538</v>
      </c>
      <c r="B131" s="7" t="n">
        <v>435436</v>
      </c>
      <c r="C131" s="7" t="n">
        <v>377603</v>
      </c>
      <c r="D131" s="7" t="n">
        <v>435436</v>
      </c>
      <c r="E131" s="7" t="n">
        <v>377603</v>
      </c>
      <c r="F131" s="7" t="n">
        <v>3901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540</v>
      </c>
      <c r="B1" s="2" t="s">
        <v>79</v>
      </c>
      <c r="D1" s="2" t="s">
        <v>1</v>
      </c>
    </row>
    <row r="2" spans="1:5">
      <c r="B2" s="2" t="s">
        <v>2</v>
      </c>
      <c r="C2" s="2" t="s">
        <v>80</v>
      </c>
      <c r="D2" s="2" t="s">
        <v>2</v>
      </c>
      <c r="E2" s="2" t="s">
        <v>80</v>
      </c>
    </row>
    <row r="3" spans="1:5">
      <c r="A3" s="3" t="s">
        <v>541</v>
      </c>
    </row>
    <row r="4" spans="1:5">
      <c r="A4" s="4" t="s">
        <v>542</v>
      </c>
      <c r="B4" s="7" t="n">
        <v>37740</v>
      </c>
      <c r="C4" s="7" t="n">
        <v>36698</v>
      </c>
      <c r="D4" s="7" t="n">
        <v>40674</v>
      </c>
      <c r="E4" s="7" t="n">
        <v>36776</v>
      </c>
    </row>
    <row r="5" spans="1:5">
      <c r="A5" s="4" t="s">
        <v>543</v>
      </c>
      <c r="B5" s="6" t="n">
        <v>1008</v>
      </c>
      <c r="C5" s="6" t="n">
        <v>3725</v>
      </c>
      <c r="D5" s="6" t="n">
        <v>4300</v>
      </c>
      <c r="E5" s="6" t="n">
        <v>9986</v>
      </c>
    </row>
    <row r="6" spans="1:5">
      <c r="A6" s="4" t="s">
        <v>544</v>
      </c>
      <c r="B6" s="6" t="n">
        <v>0</v>
      </c>
      <c r="C6" s="6" t="n">
        <v>0</v>
      </c>
      <c r="D6" s="6" t="n">
        <v>0</v>
      </c>
      <c r="E6" s="6" t="n">
        <v>85</v>
      </c>
    </row>
    <row r="7" spans="1:5">
      <c r="A7" s="4" t="s">
        <v>151</v>
      </c>
      <c r="B7" s="6" t="n">
        <v>-408</v>
      </c>
      <c r="C7" s="6" t="n">
        <v>-784</v>
      </c>
      <c r="D7" s="6" t="n">
        <v>-632</v>
      </c>
      <c r="E7" s="6" t="n">
        <v>-1146</v>
      </c>
    </row>
    <row r="8" spans="1:5">
      <c r="A8" s="4" t="s">
        <v>545</v>
      </c>
      <c r="B8" s="6" t="n">
        <v>-675</v>
      </c>
      <c r="C8" s="6" t="n">
        <v>-4985</v>
      </c>
      <c r="D8" s="6" t="n">
        <v>-6677</v>
      </c>
      <c r="E8" s="6" t="n">
        <v>-11047</v>
      </c>
    </row>
    <row r="9" spans="1:5">
      <c r="A9" s="4" t="s">
        <v>546</v>
      </c>
      <c r="B9" s="6" t="n">
        <v>37665</v>
      </c>
      <c r="C9" s="6" t="n">
        <v>34654</v>
      </c>
      <c r="D9" s="6" t="n">
        <v>37665</v>
      </c>
      <c r="E9" s="6" t="n">
        <v>34654</v>
      </c>
    </row>
    <row r="10" spans="1:5">
      <c r="A10" s="4" t="s">
        <v>547</v>
      </c>
      <c r="B10" s="7" t="n">
        <v>900</v>
      </c>
      <c r="C10" s="7" t="n">
        <v>1300</v>
      </c>
      <c r="D10" s="7" t="n">
        <v>1900</v>
      </c>
      <c r="E10" s="7" t="n">
        <v>2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8</v>
      </c>
      <c r="B1" s="2" t="s">
        <v>2</v>
      </c>
      <c r="C1" s="2" t="s">
        <v>549</v>
      </c>
      <c r="D1" s="2" t="s">
        <v>28</v>
      </c>
      <c r="E1" s="2" t="s">
        <v>80</v>
      </c>
      <c r="F1" s="2" t="s">
        <v>550</v>
      </c>
      <c r="G1" s="2" t="s">
        <v>551</v>
      </c>
    </row>
    <row r="2" spans="1:7">
      <c r="A2" s="3" t="s">
        <v>552</v>
      </c>
    </row>
    <row r="3" spans="1:7">
      <c r="A3" s="4" t="s">
        <v>553</v>
      </c>
      <c r="B3" s="7" t="n">
        <v>37665</v>
      </c>
      <c r="C3" s="7" t="n">
        <v>37740</v>
      </c>
      <c r="D3" s="7" t="n">
        <v>40674</v>
      </c>
      <c r="E3" s="7" t="n">
        <v>34654</v>
      </c>
      <c r="F3" s="7" t="n">
        <v>36698</v>
      </c>
      <c r="G3" s="7" t="n">
        <v>36776</v>
      </c>
    </row>
    <row r="4" spans="1:7">
      <c r="A4" s="4" t="s">
        <v>554</v>
      </c>
    </row>
    <row r="5" spans="1:7">
      <c r="A5" s="3" t="s">
        <v>552</v>
      </c>
    </row>
    <row r="6" spans="1:7">
      <c r="A6" s="4" t="s">
        <v>553</v>
      </c>
      <c r="B6" s="6" t="n">
        <v>6793</v>
      </c>
      <c r="D6" s="6" t="n">
        <v>7493</v>
      </c>
    </row>
    <row r="7" spans="1:7">
      <c r="A7" s="4" t="s">
        <v>555</v>
      </c>
    </row>
    <row r="8" spans="1:7">
      <c r="A8" s="3" t="s">
        <v>552</v>
      </c>
    </row>
    <row r="9" spans="1:7">
      <c r="A9" s="4" t="s">
        <v>553</v>
      </c>
      <c r="B9" s="6" t="n">
        <v>93</v>
      </c>
      <c r="D9" s="6" t="n">
        <v>116</v>
      </c>
    </row>
    <row r="10" spans="1:7">
      <c r="A10" s="4" t="s">
        <v>556</v>
      </c>
    </row>
    <row r="11" spans="1:7">
      <c r="A11" s="3" t="s">
        <v>552</v>
      </c>
    </row>
    <row r="12" spans="1:7">
      <c r="A12" s="4" t="s">
        <v>553</v>
      </c>
      <c r="B12" s="6" t="n">
        <v>21372</v>
      </c>
      <c r="D12" s="6" t="n">
        <v>22570</v>
      </c>
    </row>
    <row r="13" spans="1:7">
      <c r="A13" s="4" t="s">
        <v>557</v>
      </c>
    </row>
    <row r="14" spans="1:7">
      <c r="A14" s="3" t="s">
        <v>552</v>
      </c>
    </row>
    <row r="15" spans="1:7">
      <c r="A15" s="4" t="s">
        <v>553</v>
      </c>
      <c r="B15" s="6" t="n">
        <v>270</v>
      </c>
      <c r="D15" s="6" t="n">
        <v>833</v>
      </c>
    </row>
    <row r="16" spans="1:7">
      <c r="A16" s="4" t="s">
        <v>558</v>
      </c>
    </row>
    <row r="17" spans="1:7">
      <c r="A17" s="3" t="s">
        <v>552</v>
      </c>
    </row>
    <row r="18" spans="1:7">
      <c r="A18" s="4" t="s">
        <v>553</v>
      </c>
      <c r="B18" s="7" t="n">
        <v>9137</v>
      </c>
      <c r="D18" s="7" t="n">
        <v>96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3593</v>
      </c>
      <c r="C4" s="7" t="n">
        <v>32847</v>
      </c>
      <c r="D4" s="7" t="n">
        <v>100172</v>
      </c>
      <c r="E4" s="7" t="n">
        <v>97691</v>
      </c>
    </row>
    <row r="5" spans="1:5">
      <c r="A5" s="3" t="s">
        <v>83</v>
      </c>
    </row>
    <row r="6" spans="1:5">
      <c r="A6" s="4" t="s">
        <v>84</v>
      </c>
      <c r="B6" s="6" t="n">
        <v>2030</v>
      </c>
      <c r="C6" s="6" t="n">
        <v>2044</v>
      </c>
      <c r="D6" s="6" t="n">
        <v>6188</v>
      </c>
      <c r="E6" s="6" t="n">
        <v>7007</v>
      </c>
    </row>
    <row r="7" spans="1:5">
      <c r="A7" s="4" t="s">
        <v>85</v>
      </c>
      <c r="B7" s="6" t="n">
        <v>653</v>
      </c>
      <c r="C7" s="6" t="n">
        <v>679</v>
      </c>
      <c r="D7" s="6" t="n">
        <v>2003</v>
      </c>
      <c r="E7" s="6" t="n">
        <v>2032</v>
      </c>
    </row>
    <row r="8" spans="1:5">
      <c r="A8" s="4" t="s">
        <v>86</v>
      </c>
      <c r="B8" s="6" t="n">
        <v>251</v>
      </c>
      <c r="C8" s="6" t="n">
        <v>252</v>
      </c>
      <c r="D8" s="6" t="n">
        <v>757</v>
      </c>
      <c r="E8" s="6" t="n">
        <v>756</v>
      </c>
    </row>
    <row r="9" spans="1:5">
      <c r="A9" s="4" t="s">
        <v>87</v>
      </c>
      <c r="B9" s="6" t="n">
        <v>152</v>
      </c>
      <c r="C9" s="6" t="n">
        <v>90</v>
      </c>
      <c r="D9" s="6" t="n">
        <v>460</v>
      </c>
      <c r="E9" s="6" t="n">
        <v>234</v>
      </c>
    </row>
    <row r="10" spans="1:5">
      <c r="A10" s="4" t="s">
        <v>88</v>
      </c>
      <c r="B10" s="6" t="n">
        <v>36679</v>
      </c>
      <c r="C10" s="6" t="n">
        <v>35912</v>
      </c>
      <c r="D10" s="6" t="n">
        <v>109580</v>
      </c>
      <c r="E10" s="6" t="n">
        <v>107720</v>
      </c>
    </row>
    <row r="11" spans="1:5">
      <c r="A11" s="3" t="s">
        <v>89</v>
      </c>
    </row>
    <row r="12" spans="1:5">
      <c r="A12" s="4" t="s">
        <v>90</v>
      </c>
      <c r="B12" s="6" t="n">
        <v>2799</v>
      </c>
      <c r="C12" s="6" t="n">
        <v>2412</v>
      </c>
      <c r="D12" s="6" t="n">
        <v>8047</v>
      </c>
      <c r="E12" s="6" t="n">
        <v>7077</v>
      </c>
    </row>
    <row r="13" spans="1:5">
      <c r="A13" s="4" t="s">
        <v>91</v>
      </c>
      <c r="B13" s="6" t="n">
        <v>288</v>
      </c>
      <c r="C13" s="6" t="n">
        <v>231</v>
      </c>
      <c r="D13" s="6" t="n">
        <v>836</v>
      </c>
      <c r="E13" s="6" t="n">
        <v>689</v>
      </c>
    </row>
    <row r="14" spans="1:5">
      <c r="A14" s="4" t="s">
        <v>92</v>
      </c>
      <c r="B14" s="6" t="n">
        <v>3</v>
      </c>
      <c r="C14" s="6" t="n">
        <v>9</v>
      </c>
      <c r="D14" s="6" t="n">
        <v>51</v>
      </c>
      <c r="E14" s="6" t="n">
        <v>33</v>
      </c>
    </row>
    <row r="15" spans="1:5">
      <c r="A15" s="4" t="s">
        <v>93</v>
      </c>
      <c r="B15" s="6" t="n">
        <v>362</v>
      </c>
      <c r="C15" s="6" t="n">
        <v>295</v>
      </c>
      <c r="D15" s="6" t="n">
        <v>1036</v>
      </c>
      <c r="E15" s="6" t="n">
        <v>869</v>
      </c>
    </row>
    <row r="16" spans="1:5">
      <c r="A16" s="4" t="s">
        <v>94</v>
      </c>
      <c r="B16" s="6" t="n">
        <v>3452</v>
      </c>
      <c r="C16" s="6" t="n">
        <v>2947</v>
      </c>
      <c r="D16" s="6" t="n">
        <v>9970</v>
      </c>
      <c r="E16" s="6" t="n">
        <v>8668</v>
      </c>
    </row>
    <row r="17" spans="1:5">
      <c r="A17" s="4" t="s">
        <v>95</v>
      </c>
      <c r="B17" s="6" t="n">
        <v>33227</v>
      </c>
      <c r="C17" s="6" t="n">
        <v>32965</v>
      </c>
      <c r="D17" s="6" t="n">
        <v>99610</v>
      </c>
      <c r="E17" s="6" t="n">
        <v>99052</v>
      </c>
    </row>
    <row r="18" spans="1:5">
      <c r="A18" s="4" t="s">
        <v>96</v>
      </c>
      <c r="B18" s="6" t="n">
        <v>2191</v>
      </c>
      <c r="C18" s="6" t="n">
        <v>2520</v>
      </c>
      <c r="D18" s="6" t="n">
        <v>5829</v>
      </c>
      <c r="E18" s="6" t="n">
        <v>6740</v>
      </c>
    </row>
    <row r="19" spans="1:5">
      <c r="A19" s="4" t="s">
        <v>97</v>
      </c>
      <c r="B19" s="6" t="n">
        <v>31036</v>
      </c>
      <c r="C19" s="6" t="n">
        <v>30445</v>
      </c>
      <c r="D19" s="6" t="n">
        <v>93781</v>
      </c>
      <c r="E19" s="6" t="n">
        <v>92312</v>
      </c>
    </row>
    <row r="20" spans="1:5">
      <c r="A20" s="3" t="s">
        <v>98</v>
      </c>
    </row>
    <row r="21" spans="1:5">
      <c r="A21" s="4" t="s">
        <v>99</v>
      </c>
      <c r="B21" s="6" t="n">
        <v>6563</v>
      </c>
      <c r="C21" s="6" t="n">
        <v>6348</v>
      </c>
      <c r="D21" s="6" t="n">
        <v>18680</v>
      </c>
      <c r="E21" s="6" t="n">
        <v>17976</v>
      </c>
    </row>
    <row r="22" spans="1:5">
      <c r="A22" s="4" t="s">
        <v>100</v>
      </c>
      <c r="B22" s="6" t="n">
        <v>595</v>
      </c>
      <c r="C22" s="6" t="n">
        <v>462</v>
      </c>
      <c r="D22" s="6" t="n">
        <v>1357</v>
      </c>
      <c r="E22" s="6" t="n">
        <v>1575</v>
      </c>
    </row>
    <row r="23" spans="1:5">
      <c r="A23" s="4" t="s">
        <v>101</v>
      </c>
      <c r="B23" s="6" t="n">
        <v>2440</v>
      </c>
      <c r="C23" s="6" t="n">
        <v>2297</v>
      </c>
      <c r="D23" s="6" t="n">
        <v>7111</v>
      </c>
      <c r="E23" s="6" t="n">
        <v>6902</v>
      </c>
    </row>
    <row r="24" spans="1:5">
      <c r="A24" s="4" t="s">
        <v>102</v>
      </c>
      <c r="B24" s="6" t="n">
        <v>1260</v>
      </c>
      <c r="C24" s="6" t="n">
        <v>641</v>
      </c>
      <c r="D24" s="6" t="n">
        <v>2610</v>
      </c>
      <c r="E24" s="6" t="n">
        <v>2747</v>
      </c>
    </row>
    <row r="25" spans="1:5">
      <c r="A25" s="4" t="s">
        <v>46</v>
      </c>
      <c r="B25" s="6" t="n">
        <v>560</v>
      </c>
      <c r="C25" s="6" t="n">
        <v>581</v>
      </c>
      <c r="D25" s="6" t="n">
        <v>1628</v>
      </c>
      <c r="E25" s="6" t="n">
        <v>1623</v>
      </c>
    </row>
    <row r="26" spans="1:5">
      <c r="A26" s="4" t="s">
        <v>103</v>
      </c>
      <c r="B26" s="6" t="n">
        <v>387</v>
      </c>
      <c r="C26" s="6" t="n">
        <v>395</v>
      </c>
      <c r="D26" s="6" t="n">
        <v>1067</v>
      </c>
      <c r="E26" s="6" t="n">
        <v>1058</v>
      </c>
    </row>
    <row r="27" spans="1:5">
      <c r="A27" s="4" t="s">
        <v>104</v>
      </c>
      <c r="B27" s="6" t="n">
        <v>458</v>
      </c>
      <c r="C27" s="6" t="n">
        <v>12</v>
      </c>
      <c r="D27" s="6" t="n">
        <v>522</v>
      </c>
      <c r="E27" s="6" t="n">
        <v>142</v>
      </c>
    </row>
    <row r="28" spans="1:5">
      <c r="A28" s="4" t="s">
        <v>105</v>
      </c>
      <c r="B28" s="6" t="n">
        <v>923</v>
      </c>
      <c r="C28" s="6" t="n">
        <v>1299</v>
      </c>
      <c r="D28" s="6" t="n">
        <v>2951</v>
      </c>
      <c r="E28" s="6" t="n">
        <v>2976</v>
      </c>
    </row>
    <row r="29" spans="1:5">
      <c r="A29" s="4" t="s">
        <v>106</v>
      </c>
      <c r="B29" s="6" t="n">
        <v>13186</v>
      </c>
      <c r="C29" s="6" t="n">
        <v>12035</v>
      </c>
      <c r="D29" s="6" t="n">
        <v>35926</v>
      </c>
      <c r="E29" s="6" t="n">
        <v>34999</v>
      </c>
    </row>
    <row r="30" spans="1:5">
      <c r="A30" s="3" t="s">
        <v>107</v>
      </c>
    </row>
    <row r="31" spans="1:5">
      <c r="A31" s="4" t="s">
        <v>108</v>
      </c>
      <c r="B31" s="6" t="n">
        <v>3090</v>
      </c>
      <c r="C31" s="6" t="n">
        <v>3288</v>
      </c>
      <c r="D31" s="6" t="n">
        <v>9147</v>
      </c>
      <c r="E31" s="6" t="n">
        <v>9179</v>
      </c>
    </row>
    <row r="32" spans="1:5">
      <c r="A32" s="4" t="s">
        <v>109</v>
      </c>
      <c r="B32" s="6" t="n">
        <v>11126</v>
      </c>
      <c r="C32" s="6" t="n">
        <v>10687</v>
      </c>
      <c r="D32" s="6" t="n">
        <v>33524</v>
      </c>
      <c r="E32" s="6" t="n">
        <v>32063</v>
      </c>
    </row>
    <row r="33" spans="1:5">
      <c r="A33" s="4" t="s">
        <v>110</v>
      </c>
      <c r="B33" s="6" t="n">
        <v>2012</v>
      </c>
      <c r="C33" s="6" t="n">
        <v>1942</v>
      </c>
      <c r="D33" s="6" t="n">
        <v>6035</v>
      </c>
      <c r="E33" s="6" t="n">
        <v>5937</v>
      </c>
    </row>
    <row r="34" spans="1:5">
      <c r="A34" s="4" t="s">
        <v>111</v>
      </c>
      <c r="B34" s="6" t="n">
        <v>733</v>
      </c>
      <c r="C34" s="6" t="n">
        <v>746</v>
      </c>
      <c r="D34" s="6" t="n">
        <v>2177</v>
      </c>
      <c r="E34" s="6" t="n">
        <v>2295</v>
      </c>
    </row>
    <row r="35" spans="1:5">
      <c r="A35" s="4" t="s">
        <v>112</v>
      </c>
      <c r="B35" s="6" t="n">
        <v>1601</v>
      </c>
      <c r="C35" s="6" t="n">
        <v>1577</v>
      </c>
      <c r="D35" s="6" t="n">
        <v>4729</v>
      </c>
      <c r="E35" s="6" t="n">
        <v>5204</v>
      </c>
    </row>
    <row r="36" spans="1:5">
      <c r="A36" s="4" t="s">
        <v>113</v>
      </c>
      <c r="B36" s="6" t="n">
        <v>1492</v>
      </c>
      <c r="C36" s="6" t="n">
        <v>1272</v>
      </c>
      <c r="D36" s="6" t="n">
        <v>4291</v>
      </c>
      <c r="E36" s="6" t="n">
        <v>3816</v>
      </c>
    </row>
    <row r="37" spans="1:5">
      <c r="A37" s="4" t="s">
        <v>114</v>
      </c>
      <c r="B37" s="6" t="n">
        <v>455</v>
      </c>
      <c r="C37" s="6" t="n">
        <v>505</v>
      </c>
      <c r="D37" s="6" t="n">
        <v>1437</v>
      </c>
      <c r="E37" s="6" t="n">
        <v>1604</v>
      </c>
    </row>
    <row r="38" spans="1:5">
      <c r="A38" s="4" t="s">
        <v>115</v>
      </c>
      <c r="B38" s="6" t="n">
        <v>473</v>
      </c>
      <c r="C38" s="6" t="n">
        <v>524</v>
      </c>
      <c r="D38" s="6" t="n">
        <v>1395</v>
      </c>
      <c r="E38" s="6" t="n">
        <v>1497</v>
      </c>
    </row>
    <row r="39" spans="1:5">
      <c r="A39" s="4" t="s">
        <v>116</v>
      </c>
      <c r="B39" s="6" t="n">
        <v>674</v>
      </c>
      <c r="C39" s="6" t="n">
        <v>649</v>
      </c>
      <c r="D39" s="6" t="n">
        <v>1883</v>
      </c>
      <c r="E39" s="6" t="n">
        <v>1861</v>
      </c>
    </row>
    <row r="40" spans="1:5">
      <c r="A40" s="4" t="s">
        <v>117</v>
      </c>
      <c r="B40" s="6" t="n">
        <v>469</v>
      </c>
      <c r="C40" s="6" t="n">
        <v>606</v>
      </c>
      <c r="D40" s="6" t="n">
        <v>1628</v>
      </c>
      <c r="E40" s="6" t="n">
        <v>1798</v>
      </c>
    </row>
    <row r="41" spans="1:5">
      <c r="A41" s="4" t="s">
        <v>118</v>
      </c>
      <c r="B41" s="6" t="n">
        <v>873</v>
      </c>
      <c r="C41" s="6" t="n">
        <v>1289</v>
      </c>
      <c r="D41" s="6" t="n">
        <v>1892</v>
      </c>
      <c r="E41" s="6" t="n">
        <v>2525</v>
      </c>
    </row>
    <row r="42" spans="1:5">
      <c r="A42" s="4" t="s">
        <v>119</v>
      </c>
      <c r="B42" s="6" t="n">
        <v>272</v>
      </c>
      <c r="C42" s="6" t="n">
        <v>347</v>
      </c>
      <c r="D42" s="6" t="n">
        <v>911</v>
      </c>
      <c r="E42" s="6" t="n">
        <v>947</v>
      </c>
    </row>
    <row r="43" spans="1:5">
      <c r="A43" s="4" t="s">
        <v>120</v>
      </c>
      <c r="B43" s="6" t="n">
        <v>546</v>
      </c>
      <c r="C43" s="6" t="n">
        <v>1031</v>
      </c>
      <c r="D43" s="6" t="n">
        <v>2078</v>
      </c>
      <c r="E43" s="6" t="n">
        <v>2002</v>
      </c>
    </row>
    <row r="44" spans="1:5">
      <c r="A44" s="4" t="s">
        <v>121</v>
      </c>
      <c r="B44" s="6" t="n">
        <v>2871</v>
      </c>
      <c r="C44" s="6" t="n">
        <v>3071</v>
      </c>
      <c r="D44" s="6" t="n">
        <v>8994</v>
      </c>
      <c r="E44" s="6" t="n">
        <v>8937</v>
      </c>
    </row>
    <row r="45" spans="1:5">
      <c r="A45" s="4" t="s">
        <v>122</v>
      </c>
      <c r="B45" s="6" t="n">
        <v>26687</v>
      </c>
      <c r="C45" s="6" t="n">
        <v>27534</v>
      </c>
      <c r="D45" s="6" t="n">
        <v>80121</v>
      </c>
      <c r="E45" s="6" t="n">
        <v>79665</v>
      </c>
    </row>
    <row r="46" spans="1:5">
      <c r="A46" s="4" t="s">
        <v>123</v>
      </c>
      <c r="B46" s="6" t="n">
        <v>17535</v>
      </c>
      <c r="C46" s="6" t="n">
        <v>14946</v>
      </c>
      <c r="D46" s="6" t="n">
        <v>49586</v>
      </c>
      <c r="E46" s="6" t="n">
        <v>47646</v>
      </c>
    </row>
    <row r="47" spans="1:5">
      <c r="A47" s="4" t="s">
        <v>124</v>
      </c>
      <c r="B47" s="6" t="n">
        <v>5223</v>
      </c>
      <c r="C47" s="6" t="n">
        <v>3724</v>
      </c>
      <c r="D47" s="6" t="n">
        <v>14106</v>
      </c>
      <c r="E47" s="6" t="n">
        <v>13084</v>
      </c>
    </row>
    <row r="48" spans="1:5">
      <c r="A48" s="4" t="s">
        <v>125</v>
      </c>
      <c r="B48" s="6" t="n">
        <v>12312</v>
      </c>
      <c r="C48" s="6" t="n">
        <v>11222</v>
      </c>
      <c r="D48" s="6" t="n">
        <v>35480</v>
      </c>
      <c r="E48" s="6" t="n">
        <v>34562</v>
      </c>
    </row>
    <row r="49" spans="1:5">
      <c r="A49" s="3" t="s">
        <v>126</v>
      </c>
    </row>
    <row r="50" spans="1:5">
      <c r="A50" s="4" t="s">
        <v>127</v>
      </c>
      <c r="B50" s="6" t="n">
        <v>-2374</v>
      </c>
      <c r="C50" s="6" t="n">
        <v>3463</v>
      </c>
      <c r="D50" s="6" t="n">
        <v>5750</v>
      </c>
      <c r="E50" s="6" t="n">
        <v>3525</v>
      </c>
    </row>
    <row r="51" spans="1:5">
      <c r="A51" s="4" t="s">
        <v>128</v>
      </c>
      <c r="B51" s="6" t="n">
        <v>458</v>
      </c>
      <c r="C51" s="6" t="n">
        <v>12</v>
      </c>
      <c r="D51" s="6" t="n">
        <v>522</v>
      </c>
      <c r="E51" s="6" t="n">
        <v>142</v>
      </c>
    </row>
    <row r="52" spans="1:5">
      <c r="A52" s="4" t="s">
        <v>129</v>
      </c>
      <c r="B52" s="6" t="n">
        <v>-991</v>
      </c>
      <c r="C52" s="6" t="n">
        <v>1208</v>
      </c>
      <c r="D52" s="6" t="n">
        <v>1830</v>
      </c>
      <c r="E52" s="6" t="n">
        <v>1184</v>
      </c>
    </row>
    <row r="53" spans="1:5">
      <c r="A53" s="4" t="s">
        <v>130</v>
      </c>
      <c r="B53" s="6" t="n">
        <v>-1841</v>
      </c>
      <c r="C53" s="6" t="n">
        <v>2243</v>
      </c>
      <c r="D53" s="6" t="n">
        <v>3398</v>
      </c>
      <c r="E53" s="6" t="n">
        <v>2199</v>
      </c>
    </row>
    <row r="54" spans="1:5">
      <c r="A54" s="4" t="s">
        <v>131</v>
      </c>
      <c r="B54" s="7" t="n">
        <v>10471</v>
      </c>
      <c r="C54" s="7" t="n">
        <v>13465</v>
      </c>
      <c r="D54" s="7" t="n">
        <v>38878</v>
      </c>
      <c r="E54" s="7" t="n">
        <v>36761</v>
      </c>
    </row>
    <row r="55" spans="1:5">
      <c r="A55" s="4" t="s">
        <v>132</v>
      </c>
      <c r="B55" s="8" t="n">
        <v>0.7</v>
      </c>
      <c r="C55" s="8" t="n">
        <v>0.64</v>
      </c>
      <c r="D55" s="8" t="n">
        <v>2.02</v>
      </c>
      <c r="E55" s="8" t="n">
        <v>1.98</v>
      </c>
    </row>
    <row r="56" spans="1:5">
      <c r="A56" s="4" t="s">
        <v>133</v>
      </c>
      <c r="B56" s="8" t="n">
        <v>0.7</v>
      </c>
      <c r="C56" s="8" t="n">
        <v>0.64</v>
      </c>
      <c r="D56" s="8" t="n">
        <v>2.02</v>
      </c>
      <c r="E56" s="8" t="n">
        <v>1.98</v>
      </c>
    </row>
    <row r="57" spans="1:5">
      <c r="A57" s="4" t="s">
        <v>134</v>
      </c>
      <c r="B57" s="6" t="n">
        <v>17554</v>
      </c>
      <c r="C57" s="6" t="n">
        <v>17440</v>
      </c>
      <c r="D57" s="6" t="n">
        <v>17532</v>
      </c>
      <c r="E57" s="6" t="n">
        <v>17420</v>
      </c>
    </row>
    <row r="58" spans="1:5">
      <c r="A58" s="4" t="s">
        <v>135</v>
      </c>
      <c r="B58" s="6" t="n">
        <v>17569</v>
      </c>
      <c r="C58" s="6" t="n">
        <v>17491</v>
      </c>
      <c r="D58" s="6" t="n">
        <v>17548</v>
      </c>
      <c r="E58" s="6" t="n">
        <v>17472</v>
      </c>
    </row>
    <row r="59" spans="1:5">
      <c r="A59" s="4" t="s">
        <v>136</v>
      </c>
      <c r="B59" s="8" t="n">
        <v>0.32</v>
      </c>
      <c r="C59" s="8" t="n">
        <v>0.31</v>
      </c>
      <c r="D59" s="8" t="n">
        <v>0.9399999999999999</v>
      </c>
      <c r="E59" s="8" t="n">
        <v>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9</v>
      </c>
      <c r="B1" s="2" t="s">
        <v>2</v>
      </c>
      <c r="C1" s="2" t="s">
        <v>28</v>
      </c>
    </row>
    <row r="2" spans="1:3">
      <c r="A2" s="3" t="s">
        <v>560</v>
      </c>
    </row>
    <row r="3" spans="1:3">
      <c r="A3" s="4" t="s">
        <v>561</v>
      </c>
      <c r="B3" s="7" t="n">
        <v>302600</v>
      </c>
      <c r="C3" s="7" t="n">
        <v>288100</v>
      </c>
    </row>
    <row r="4" spans="1:3">
      <c r="A4" s="3" t="s">
        <v>562</v>
      </c>
    </row>
    <row r="5" spans="1:3">
      <c r="A5" s="4" t="s">
        <v>563</v>
      </c>
      <c r="B5" s="6" t="n">
        <v>262295</v>
      </c>
      <c r="C5" s="6" t="n">
        <v>251225</v>
      </c>
    </row>
    <row r="6" spans="1:3">
      <c r="A6" s="4" t="s">
        <v>564</v>
      </c>
    </row>
    <row r="7" spans="1:3">
      <c r="A7" s="3" t="s">
        <v>562</v>
      </c>
    </row>
    <row r="8" spans="1:3">
      <c r="A8" s="4" t="s">
        <v>563</v>
      </c>
      <c r="B8" s="6" t="n">
        <v>106779</v>
      </c>
      <c r="C8" s="6" t="n">
        <v>105670</v>
      </c>
    </row>
    <row r="9" spans="1:3">
      <c r="A9" s="4" t="s">
        <v>565</v>
      </c>
    </row>
    <row r="10" spans="1:3">
      <c r="A10" s="3" t="s">
        <v>562</v>
      </c>
    </row>
    <row r="11" spans="1:3">
      <c r="A11" s="4" t="s">
        <v>563</v>
      </c>
      <c r="B11" s="6" t="n">
        <v>64000</v>
      </c>
      <c r="C11" s="6" t="n">
        <v>500</v>
      </c>
    </row>
    <row r="12" spans="1:3">
      <c r="A12" s="4" t="s">
        <v>566</v>
      </c>
    </row>
    <row r="13" spans="1:3">
      <c r="A13" s="3" t="s">
        <v>562</v>
      </c>
    </row>
    <row r="14" spans="1:3">
      <c r="A14" s="4" t="s">
        <v>563</v>
      </c>
      <c r="B14" s="6" t="n">
        <v>2720</v>
      </c>
      <c r="C14" s="6" t="n">
        <v>24335</v>
      </c>
    </row>
    <row r="15" spans="1:3">
      <c r="A15" s="4" t="s">
        <v>567</v>
      </c>
    </row>
    <row r="16" spans="1:3">
      <c r="A16" s="3" t="s">
        <v>562</v>
      </c>
    </row>
    <row r="17" spans="1:3">
      <c r="A17" s="4" t="s">
        <v>563</v>
      </c>
      <c r="B17" s="6" t="n">
        <v>88796</v>
      </c>
      <c r="C17" s="6" t="n">
        <v>120720</v>
      </c>
    </row>
    <row r="18" spans="1:3">
      <c r="A18" s="4" t="s">
        <v>349</v>
      </c>
    </row>
    <row r="19" spans="1:3">
      <c r="A19" s="3" t="s">
        <v>562</v>
      </c>
    </row>
    <row r="20" spans="1:3">
      <c r="A20" s="4" t="s">
        <v>563</v>
      </c>
      <c r="B20" s="6" t="n">
        <v>105155</v>
      </c>
      <c r="C20" s="6" t="n">
        <v>78280</v>
      </c>
    </row>
    <row r="21" spans="1:3">
      <c r="A21" s="4" t="s">
        <v>568</v>
      </c>
    </row>
    <row r="22" spans="1:3">
      <c r="A22" s="3" t="s">
        <v>562</v>
      </c>
    </row>
    <row r="23" spans="1:3">
      <c r="A23" s="4" t="s">
        <v>563</v>
      </c>
      <c r="B23" s="6" t="n">
        <v>21892</v>
      </c>
      <c r="C23" s="6" t="n">
        <v>19184</v>
      </c>
    </row>
    <row r="24" spans="1:3">
      <c r="A24" s="4" t="s">
        <v>569</v>
      </c>
    </row>
    <row r="25" spans="1:3">
      <c r="A25" s="3" t="s">
        <v>562</v>
      </c>
    </row>
    <row r="26" spans="1:3">
      <c r="A26" s="4" t="s">
        <v>563</v>
      </c>
      <c r="B26" s="6" t="n">
        <v>30072</v>
      </c>
      <c r="C26" s="6" t="n">
        <v>0</v>
      </c>
    </row>
    <row r="27" spans="1:3">
      <c r="A27" s="4" t="s">
        <v>570</v>
      </c>
    </row>
    <row r="28" spans="1:3">
      <c r="A28" s="3" t="s">
        <v>562</v>
      </c>
    </row>
    <row r="29" spans="1:3">
      <c r="A29" s="4" t="s">
        <v>563</v>
      </c>
      <c r="B29" s="6" t="n">
        <v>261</v>
      </c>
      <c r="C29" s="6" t="n">
        <v>10401</v>
      </c>
    </row>
    <row r="30" spans="1:3">
      <c r="A30" s="4" t="s">
        <v>571</v>
      </c>
    </row>
    <row r="31" spans="1:3">
      <c r="A31" s="3" t="s">
        <v>562</v>
      </c>
    </row>
    <row r="32" spans="1:3">
      <c r="A32" s="4" t="s">
        <v>563</v>
      </c>
      <c r="B32" s="6" t="n">
        <v>52930</v>
      </c>
      <c r="C32" s="6" t="n">
        <v>48695</v>
      </c>
    </row>
    <row r="33" spans="1:3">
      <c r="A33" s="4" t="s">
        <v>350</v>
      </c>
    </row>
    <row r="34" spans="1:3">
      <c r="A34" s="3" t="s">
        <v>562</v>
      </c>
    </row>
    <row r="35" spans="1:3">
      <c r="A35" s="4" t="s">
        <v>563</v>
      </c>
      <c r="B35" s="6" t="n">
        <v>70113</v>
      </c>
      <c r="C35" s="6" t="n">
        <v>69985</v>
      </c>
    </row>
    <row r="36" spans="1:3">
      <c r="A36" s="4" t="s">
        <v>572</v>
      </c>
    </row>
    <row r="37" spans="1:3">
      <c r="A37" s="3" t="s">
        <v>562</v>
      </c>
    </row>
    <row r="38" spans="1:3">
      <c r="A38" s="4" t="s">
        <v>563</v>
      </c>
      <c r="B38" s="6" t="n">
        <v>56895</v>
      </c>
      <c r="C38" s="6" t="n">
        <v>58676</v>
      </c>
    </row>
    <row r="39" spans="1:3">
      <c r="A39" s="4" t="s">
        <v>573</v>
      </c>
    </row>
    <row r="40" spans="1:3">
      <c r="A40" s="3" t="s">
        <v>562</v>
      </c>
    </row>
    <row r="41" spans="1:3">
      <c r="A41" s="4" t="s">
        <v>563</v>
      </c>
      <c r="B41" s="6" t="n">
        <v>5008</v>
      </c>
      <c r="C41" s="6" t="n">
        <v>494</v>
      </c>
    </row>
    <row r="42" spans="1:3">
      <c r="A42" s="4" t="s">
        <v>574</v>
      </c>
    </row>
    <row r="43" spans="1:3">
      <c r="A43" s="3" t="s">
        <v>562</v>
      </c>
    </row>
    <row r="44" spans="1:3">
      <c r="A44" s="4" t="s">
        <v>563</v>
      </c>
      <c r="B44" s="6" t="n">
        <v>2255</v>
      </c>
      <c r="C44" s="6" t="n">
        <v>1656</v>
      </c>
    </row>
    <row r="45" spans="1:3">
      <c r="A45" s="4" t="s">
        <v>575</v>
      </c>
    </row>
    <row r="46" spans="1:3">
      <c r="A46" s="3" t="s">
        <v>562</v>
      </c>
    </row>
    <row r="47" spans="1:3">
      <c r="A47" s="4" t="s">
        <v>563</v>
      </c>
      <c r="B47" s="6" t="n">
        <v>5955</v>
      </c>
      <c r="C47" s="6" t="n">
        <v>9159</v>
      </c>
    </row>
    <row r="48" spans="1:3">
      <c r="A48" s="4" t="s">
        <v>351</v>
      </c>
    </row>
    <row r="49" spans="1:3">
      <c r="A49" s="3" t="s">
        <v>562</v>
      </c>
    </row>
    <row r="50" spans="1:3">
      <c r="A50" s="4" t="s">
        <v>563</v>
      </c>
      <c r="B50" s="6" t="n">
        <v>87027</v>
      </c>
      <c r="C50" s="6" t="n">
        <v>102960</v>
      </c>
    </row>
    <row r="51" spans="1:3">
      <c r="A51" s="4" t="s">
        <v>576</v>
      </c>
    </row>
    <row r="52" spans="1:3">
      <c r="A52" s="3" t="s">
        <v>562</v>
      </c>
    </row>
    <row r="53" spans="1:3">
      <c r="A53" s="4" t="s">
        <v>563</v>
      </c>
      <c r="B53" s="6" t="n">
        <v>27992</v>
      </c>
      <c r="C53" s="6" t="n">
        <v>27810</v>
      </c>
    </row>
    <row r="54" spans="1:3">
      <c r="A54" s="4" t="s">
        <v>577</v>
      </c>
    </row>
    <row r="55" spans="1:3">
      <c r="A55" s="3" t="s">
        <v>562</v>
      </c>
    </row>
    <row r="56" spans="1:3">
      <c r="A56" s="4" t="s">
        <v>563</v>
      </c>
      <c r="B56" s="6" t="n">
        <v>28920</v>
      </c>
      <c r="C56" s="6" t="n">
        <v>6</v>
      </c>
    </row>
    <row r="57" spans="1:3">
      <c r="A57" s="4" t="s">
        <v>578</v>
      </c>
    </row>
    <row r="58" spans="1:3">
      <c r="A58" s="3" t="s">
        <v>562</v>
      </c>
    </row>
    <row r="59" spans="1:3">
      <c r="A59" s="4" t="s">
        <v>563</v>
      </c>
      <c r="B59" s="6" t="n">
        <v>204</v>
      </c>
      <c r="C59" s="6" t="n">
        <v>12278</v>
      </c>
    </row>
    <row r="60" spans="1:3">
      <c r="A60" s="4" t="s">
        <v>579</v>
      </c>
    </row>
    <row r="61" spans="1:3">
      <c r="A61" s="3" t="s">
        <v>562</v>
      </c>
    </row>
    <row r="62" spans="1:3">
      <c r="A62" s="4" t="s">
        <v>563</v>
      </c>
      <c r="B62" s="7" t="n">
        <v>29911</v>
      </c>
      <c r="C62" s="7" t="n">
        <v>628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80</v>
      </c>
      <c r="B1" s="2" t="s">
        <v>79</v>
      </c>
      <c r="E1" s="2" t="s">
        <v>1</v>
      </c>
      <c r="G1" s="2" t="s">
        <v>447</v>
      </c>
    </row>
    <row r="2" spans="1:7">
      <c r="B2" s="2" t="s">
        <v>2</v>
      </c>
      <c r="C2" s="2" t="s">
        <v>28</v>
      </c>
      <c r="D2" s="2" t="s">
        <v>80</v>
      </c>
      <c r="E2" s="2" t="s">
        <v>2</v>
      </c>
      <c r="F2" s="2" t="s">
        <v>80</v>
      </c>
      <c r="G2" s="2" t="s">
        <v>28</v>
      </c>
    </row>
    <row r="3" spans="1:7">
      <c r="A3" s="3" t="s">
        <v>581</v>
      </c>
    </row>
    <row r="4" spans="1:7">
      <c r="A4" s="4" t="s">
        <v>582</v>
      </c>
      <c r="B4" s="7" t="n">
        <v>631201</v>
      </c>
      <c r="C4" s="7" t="n">
        <v>594936</v>
      </c>
      <c r="E4" s="7" t="n">
        <v>631201</v>
      </c>
      <c r="G4" s="7" t="n">
        <v>594936</v>
      </c>
    </row>
    <row r="5" spans="1:7">
      <c r="A5" s="3" t="s">
        <v>583</v>
      </c>
    </row>
    <row r="6" spans="1:7">
      <c r="A6" s="4" t="s">
        <v>584</v>
      </c>
      <c r="B6" s="6" t="n">
        <v>0</v>
      </c>
      <c r="D6" s="7" t="n">
        <v>-351</v>
      </c>
      <c r="E6" s="7" t="n">
        <v>-660</v>
      </c>
      <c r="F6" s="7" t="n">
        <v>-381</v>
      </c>
    </row>
    <row r="7" spans="1:7">
      <c r="A7" s="4" t="s">
        <v>299</v>
      </c>
    </row>
    <row r="8" spans="1:7">
      <c r="A8" s="3" t="s">
        <v>585</v>
      </c>
    </row>
    <row r="9" spans="1:7">
      <c r="A9" s="4" t="s">
        <v>302</v>
      </c>
      <c r="E9" s="4" t="s">
        <v>303</v>
      </c>
    </row>
    <row r="10" spans="1:7">
      <c r="A10" s="4" t="s">
        <v>304</v>
      </c>
    </row>
    <row r="11" spans="1:7">
      <c r="A11" s="3" t="s">
        <v>585</v>
      </c>
    </row>
    <row r="12" spans="1:7">
      <c r="A12" s="4" t="s">
        <v>302</v>
      </c>
      <c r="E12" s="4" t="s">
        <v>305</v>
      </c>
    </row>
    <row r="13" spans="1:7">
      <c r="A13" s="4" t="s">
        <v>306</v>
      </c>
      <c r="E13" s="4" t="s">
        <v>307</v>
      </c>
    </row>
    <row r="14" spans="1:7">
      <c r="A14" s="4" t="s">
        <v>586</v>
      </c>
    </row>
    <row r="15" spans="1:7">
      <c r="A15" s="3" t="s">
        <v>581</v>
      </c>
    </row>
    <row r="16" spans="1:7">
      <c r="A16" s="4" t="s">
        <v>582</v>
      </c>
      <c r="B16" s="6" t="n">
        <v>70125</v>
      </c>
      <c r="C16" s="6" t="n">
        <v>69453</v>
      </c>
      <c r="E16" s="7" t="n">
        <v>70125</v>
      </c>
      <c r="G16" s="6" t="n">
        <v>69453</v>
      </c>
    </row>
    <row r="17" spans="1:7">
      <c r="A17" s="4" t="s">
        <v>587</v>
      </c>
    </row>
    <row r="18" spans="1:7">
      <c r="A18" s="3" t="s">
        <v>581</v>
      </c>
    </row>
    <row r="19" spans="1:7">
      <c r="A19" s="4" t="s">
        <v>582</v>
      </c>
      <c r="B19" s="6" t="n">
        <v>561076</v>
      </c>
      <c r="C19" s="6" t="n">
        <v>525483</v>
      </c>
      <c r="E19" s="6" t="n">
        <v>561076</v>
      </c>
      <c r="G19" s="6" t="n">
        <v>525483</v>
      </c>
    </row>
    <row r="20" spans="1:7">
      <c r="A20" s="4" t="s">
        <v>588</v>
      </c>
    </row>
    <row r="21" spans="1:7">
      <c r="A21" s="3" t="s">
        <v>581</v>
      </c>
    </row>
    <row r="22" spans="1:7">
      <c r="A22" s="4" t="s">
        <v>582</v>
      </c>
      <c r="B22" s="6" t="n">
        <v>0</v>
      </c>
      <c r="C22" s="6" t="n">
        <v>0</v>
      </c>
      <c r="E22" s="6" t="n">
        <v>0</v>
      </c>
      <c r="G22" s="6" t="n">
        <v>0</v>
      </c>
    </row>
    <row r="23" spans="1:7">
      <c r="A23" s="4" t="s">
        <v>589</v>
      </c>
    </row>
    <row r="24" spans="1:7">
      <c r="A24" s="3" t="s">
        <v>581</v>
      </c>
    </row>
    <row r="25" spans="1:7">
      <c r="A25" s="4" t="s">
        <v>47</v>
      </c>
      <c r="B25" s="6" t="n">
        <v>2964</v>
      </c>
      <c r="C25" s="6" t="n">
        <v>3236</v>
      </c>
      <c r="E25" s="6" t="n">
        <v>2964</v>
      </c>
      <c r="G25" s="6" t="n">
        <v>3236</v>
      </c>
    </row>
    <row r="26" spans="1:7">
      <c r="A26" s="4" t="s">
        <v>590</v>
      </c>
    </row>
    <row r="27" spans="1:7">
      <c r="A27" s="3" t="s">
        <v>581</v>
      </c>
    </row>
    <row r="28" spans="1:7">
      <c r="A28" s="4" t="s">
        <v>582</v>
      </c>
      <c r="B28" s="6" t="n">
        <v>245111</v>
      </c>
      <c r="C28" s="6" t="n">
        <v>239394</v>
      </c>
      <c r="E28" s="6" t="n">
        <v>245111</v>
      </c>
      <c r="G28" s="6" t="n">
        <v>239394</v>
      </c>
    </row>
    <row r="29" spans="1:7">
      <c r="A29" s="4" t="s">
        <v>591</v>
      </c>
    </row>
    <row r="30" spans="1:7">
      <c r="A30" s="3" t="s">
        <v>581</v>
      </c>
    </row>
    <row r="31" spans="1:7">
      <c r="A31" s="4" t="s">
        <v>582</v>
      </c>
      <c r="B31" s="6" t="n">
        <v>133175</v>
      </c>
      <c r="C31" s="6" t="n">
        <v>129215</v>
      </c>
      <c r="E31" s="6" t="n">
        <v>133175</v>
      </c>
      <c r="G31" s="6" t="n">
        <v>129215</v>
      </c>
    </row>
    <row r="32" spans="1:7">
      <c r="A32" s="4" t="s">
        <v>592</v>
      </c>
    </row>
    <row r="33" spans="1:7">
      <c r="A33" s="3" t="s">
        <v>581</v>
      </c>
    </row>
    <row r="34" spans="1:7">
      <c r="A34" s="4" t="s">
        <v>582</v>
      </c>
      <c r="B34" s="6" t="n">
        <v>227771</v>
      </c>
      <c r="C34" s="6" t="n">
        <v>201576</v>
      </c>
      <c r="E34" s="6" t="n">
        <v>227771</v>
      </c>
      <c r="G34" s="6" t="n">
        <v>201576</v>
      </c>
    </row>
    <row r="35" spans="1:7">
      <c r="A35" s="4" t="s">
        <v>593</v>
      </c>
    </row>
    <row r="36" spans="1:7">
      <c r="A36" s="3" t="s">
        <v>581</v>
      </c>
    </row>
    <row r="37" spans="1:7">
      <c r="A37" s="4" t="s">
        <v>582</v>
      </c>
      <c r="B37" s="6" t="n">
        <v>25144</v>
      </c>
      <c r="C37" s="6" t="n">
        <v>24751</v>
      </c>
      <c r="E37" s="6" t="n">
        <v>25144</v>
      </c>
      <c r="G37" s="6" t="n">
        <v>24751</v>
      </c>
    </row>
    <row r="38" spans="1:7">
      <c r="A38" s="4" t="s">
        <v>594</v>
      </c>
    </row>
    <row r="39" spans="1:7">
      <c r="A39" s="3" t="s">
        <v>581</v>
      </c>
    </row>
    <row r="40" spans="1:7">
      <c r="A40" s="4" t="s">
        <v>47</v>
      </c>
      <c r="B40" s="6" t="n">
        <v>0</v>
      </c>
      <c r="C40" s="6" t="n">
        <v>0</v>
      </c>
      <c r="E40" s="6" t="n">
        <v>0</v>
      </c>
      <c r="G40" s="6" t="n">
        <v>0</v>
      </c>
    </row>
    <row r="41" spans="1:7">
      <c r="A41" s="4" t="s">
        <v>595</v>
      </c>
    </row>
    <row r="42" spans="1:7">
      <c r="A42" s="3" t="s">
        <v>581</v>
      </c>
    </row>
    <row r="43" spans="1:7">
      <c r="A43" s="4" t="s">
        <v>582</v>
      </c>
      <c r="B43" s="6" t="n">
        <v>44981</v>
      </c>
      <c r="C43" s="6" t="n">
        <v>44702</v>
      </c>
      <c r="E43" s="6" t="n">
        <v>44981</v>
      </c>
      <c r="G43" s="6" t="n">
        <v>44702</v>
      </c>
    </row>
    <row r="44" spans="1:7">
      <c r="A44" s="4" t="s">
        <v>596</v>
      </c>
    </row>
    <row r="45" spans="1:7">
      <c r="A45" s="3" t="s">
        <v>581</v>
      </c>
    </row>
    <row r="46" spans="1:7">
      <c r="A46" s="4" t="s">
        <v>582</v>
      </c>
      <c r="B46" s="6" t="n">
        <v>0</v>
      </c>
      <c r="C46" s="6" t="n">
        <v>0</v>
      </c>
      <c r="E46" s="6" t="n">
        <v>0</v>
      </c>
      <c r="G46" s="6" t="n">
        <v>0</v>
      </c>
    </row>
    <row r="47" spans="1:7">
      <c r="A47" s="4" t="s">
        <v>597</v>
      </c>
    </row>
    <row r="48" spans="1:7">
      <c r="A48" s="3" t="s">
        <v>581</v>
      </c>
    </row>
    <row r="49" spans="1:7">
      <c r="A49" s="4" t="s">
        <v>582</v>
      </c>
      <c r="B49" s="6" t="n">
        <v>0</v>
      </c>
      <c r="C49" s="6" t="n">
        <v>0</v>
      </c>
      <c r="E49" s="6" t="n">
        <v>0</v>
      </c>
      <c r="G49" s="6" t="n">
        <v>0</v>
      </c>
    </row>
    <row r="50" spans="1:7">
      <c r="A50" s="4" t="s">
        <v>598</v>
      </c>
    </row>
    <row r="51" spans="1:7">
      <c r="A51" s="3" t="s">
        <v>581</v>
      </c>
    </row>
    <row r="52" spans="1:7">
      <c r="A52" s="4" t="s">
        <v>582</v>
      </c>
      <c r="B52" s="6" t="n">
        <v>25144</v>
      </c>
      <c r="C52" s="6" t="n">
        <v>24751</v>
      </c>
      <c r="E52" s="6" t="n">
        <v>25144</v>
      </c>
      <c r="G52" s="6" t="n">
        <v>24751</v>
      </c>
    </row>
    <row r="53" spans="1:7">
      <c r="A53" s="4" t="s">
        <v>599</v>
      </c>
    </row>
    <row r="54" spans="1:7">
      <c r="A54" s="3" t="s">
        <v>581</v>
      </c>
    </row>
    <row r="55" spans="1:7">
      <c r="A55" s="4" t="s">
        <v>47</v>
      </c>
      <c r="B55" s="6" t="n">
        <v>0</v>
      </c>
      <c r="C55" s="6" t="n">
        <v>0</v>
      </c>
      <c r="E55" s="6" t="n">
        <v>0</v>
      </c>
      <c r="G55" s="6" t="n">
        <v>0</v>
      </c>
    </row>
    <row r="56" spans="1:7">
      <c r="A56" s="4" t="s">
        <v>600</v>
      </c>
    </row>
    <row r="57" spans="1:7">
      <c r="A57" s="3" t="s">
        <v>581</v>
      </c>
    </row>
    <row r="58" spans="1:7">
      <c r="A58" s="4" t="s">
        <v>582</v>
      </c>
      <c r="B58" s="6" t="n">
        <v>200130</v>
      </c>
      <c r="C58" s="6" t="n">
        <v>194692</v>
      </c>
      <c r="E58" s="6" t="n">
        <v>200130</v>
      </c>
      <c r="G58" s="6" t="n">
        <v>194692</v>
      </c>
    </row>
    <row r="59" spans="1:7">
      <c r="A59" s="4" t="s">
        <v>601</v>
      </c>
    </row>
    <row r="60" spans="1:7">
      <c r="A60" s="3" t="s">
        <v>581</v>
      </c>
    </row>
    <row r="61" spans="1:7">
      <c r="A61" s="4" t="s">
        <v>582</v>
      </c>
      <c r="B61" s="6" t="n">
        <v>133175</v>
      </c>
      <c r="C61" s="6" t="n">
        <v>129215</v>
      </c>
      <c r="E61" s="6" t="n">
        <v>133175</v>
      </c>
      <c r="G61" s="6" t="n">
        <v>129215</v>
      </c>
    </row>
    <row r="62" spans="1:7">
      <c r="A62" s="4" t="s">
        <v>602</v>
      </c>
    </row>
    <row r="63" spans="1:7">
      <c r="A63" s="3" t="s">
        <v>581</v>
      </c>
    </row>
    <row r="64" spans="1:7">
      <c r="A64" s="4" t="s">
        <v>582</v>
      </c>
      <c r="B64" s="6" t="n">
        <v>227771</v>
      </c>
      <c r="C64" s="6" t="n">
        <v>201576</v>
      </c>
      <c r="E64" s="6" t="n">
        <v>227771</v>
      </c>
      <c r="G64" s="6" t="n">
        <v>201576</v>
      </c>
    </row>
    <row r="65" spans="1:7">
      <c r="A65" s="4" t="s">
        <v>603</v>
      </c>
    </row>
    <row r="66" spans="1:7">
      <c r="A66" s="3" t="s">
        <v>581</v>
      </c>
    </row>
    <row r="67" spans="1:7">
      <c r="A67" s="4" t="s">
        <v>582</v>
      </c>
      <c r="B67" s="6" t="n">
        <v>0</v>
      </c>
      <c r="C67" s="6" t="n">
        <v>0</v>
      </c>
      <c r="E67" s="6" t="n">
        <v>0</v>
      </c>
      <c r="G67" s="6" t="n">
        <v>0</v>
      </c>
    </row>
    <row r="68" spans="1:7">
      <c r="A68" s="4" t="s">
        <v>604</v>
      </c>
    </row>
    <row r="69" spans="1:7">
      <c r="A69" s="3" t="s">
        <v>581</v>
      </c>
    </row>
    <row r="70" spans="1:7">
      <c r="A70" s="4" t="s">
        <v>47</v>
      </c>
      <c r="B70" s="6" t="n">
        <v>2964</v>
      </c>
      <c r="C70" s="6" t="n">
        <v>3236</v>
      </c>
      <c r="E70" s="6" t="n">
        <v>2964</v>
      </c>
      <c r="G70" s="6" t="n">
        <v>3236</v>
      </c>
    </row>
    <row r="71" spans="1:7">
      <c r="A71" s="4" t="s">
        <v>605</v>
      </c>
    </row>
    <row r="72" spans="1:7">
      <c r="A72" s="3" t="s">
        <v>581</v>
      </c>
    </row>
    <row r="73" spans="1:7">
      <c r="A73" s="4" t="s">
        <v>582</v>
      </c>
      <c r="B73" s="6" t="n">
        <v>0</v>
      </c>
      <c r="C73" s="6" t="n">
        <v>0</v>
      </c>
      <c r="E73" s="6" t="n">
        <v>0</v>
      </c>
      <c r="G73" s="6" t="n">
        <v>0</v>
      </c>
    </row>
    <row r="74" spans="1:7">
      <c r="A74" s="4" t="s">
        <v>606</v>
      </c>
    </row>
    <row r="75" spans="1:7">
      <c r="A75" s="3" t="s">
        <v>581</v>
      </c>
    </row>
    <row r="76" spans="1:7">
      <c r="A76" s="4" t="s">
        <v>582</v>
      </c>
      <c r="B76" s="6" t="n">
        <v>0</v>
      </c>
      <c r="C76" s="6" t="n">
        <v>0</v>
      </c>
      <c r="E76" s="6" t="n">
        <v>0</v>
      </c>
      <c r="G76" s="6" t="n">
        <v>0</v>
      </c>
    </row>
    <row r="77" spans="1:7">
      <c r="A77" s="4" t="s">
        <v>607</v>
      </c>
    </row>
    <row r="78" spans="1:7">
      <c r="A78" s="3" t="s">
        <v>581</v>
      </c>
    </row>
    <row r="79" spans="1:7">
      <c r="A79" s="4" t="s">
        <v>582</v>
      </c>
      <c r="B79" s="6" t="n">
        <v>0</v>
      </c>
      <c r="C79" s="6" t="n">
        <v>0</v>
      </c>
      <c r="E79" s="6" t="n">
        <v>0</v>
      </c>
      <c r="G79" s="6" t="n">
        <v>0</v>
      </c>
    </row>
    <row r="80" spans="1:7">
      <c r="A80" s="4" t="s">
        <v>608</v>
      </c>
    </row>
    <row r="81" spans="1:7">
      <c r="A81" s="3" t="s">
        <v>581</v>
      </c>
    </row>
    <row r="82" spans="1:7">
      <c r="A82" s="4" t="s">
        <v>582</v>
      </c>
      <c r="B82" s="6" t="n">
        <v>0</v>
      </c>
      <c r="C82" s="6" t="n">
        <v>0</v>
      </c>
      <c r="E82" s="6" t="n">
        <v>0</v>
      </c>
      <c r="G82" s="6" t="n">
        <v>0</v>
      </c>
    </row>
    <row r="83" spans="1:7">
      <c r="A83" s="4" t="s">
        <v>609</v>
      </c>
    </row>
    <row r="84" spans="1:7">
      <c r="A84" s="3" t="s">
        <v>583</v>
      </c>
    </row>
    <row r="85" spans="1:7">
      <c r="A85" s="4" t="s">
        <v>531</v>
      </c>
      <c r="B85" s="6" t="n">
        <v>2797</v>
      </c>
      <c r="C85" s="6" t="n">
        <v>3030</v>
      </c>
      <c r="D85" s="6" t="n">
        <v>3235</v>
      </c>
      <c r="E85" s="6" t="n">
        <v>3236</v>
      </c>
      <c r="F85" s="6" t="n">
        <v>2968</v>
      </c>
      <c r="G85" s="6" t="n">
        <v>2968</v>
      </c>
    </row>
    <row r="86" spans="1:7">
      <c r="A86" s="4" t="s">
        <v>610</v>
      </c>
      <c r="B86" s="6" t="n">
        <v>118</v>
      </c>
      <c r="D86" s="6" t="n">
        <v>-228</v>
      </c>
      <c r="E86" s="6" t="n">
        <v>-422</v>
      </c>
      <c r="F86" s="6" t="n">
        <v>-37</v>
      </c>
    </row>
    <row r="87" spans="1:7">
      <c r="A87" s="4" t="s">
        <v>611</v>
      </c>
      <c r="B87" s="6" t="n">
        <v>167</v>
      </c>
      <c r="D87" s="6" t="n">
        <v>146</v>
      </c>
      <c r="E87" s="6" t="n">
        <v>388</v>
      </c>
      <c r="F87" s="6" t="n">
        <v>443</v>
      </c>
    </row>
    <row r="88" spans="1:7">
      <c r="A88" s="4" t="s">
        <v>612</v>
      </c>
      <c r="B88" s="6" t="n">
        <v>-118</v>
      </c>
      <c r="D88" s="6" t="n">
        <v>-123</v>
      </c>
      <c r="E88" s="6" t="n">
        <v>-238</v>
      </c>
      <c r="F88" s="6" t="n">
        <v>-344</v>
      </c>
    </row>
    <row r="89" spans="1:7">
      <c r="A89" s="4" t="s">
        <v>535</v>
      </c>
      <c r="B89" s="6" t="n">
        <v>2964</v>
      </c>
      <c r="C89" s="6" t="n">
        <v>3236</v>
      </c>
      <c r="D89" s="6" t="n">
        <v>3030</v>
      </c>
      <c r="E89" s="6" t="n">
        <v>2964</v>
      </c>
      <c r="F89" s="6" t="n">
        <v>3030</v>
      </c>
      <c r="G89" s="6" t="n">
        <v>3236</v>
      </c>
    </row>
    <row r="90" spans="1:7">
      <c r="A90" s="4" t="s">
        <v>613</v>
      </c>
      <c r="B90" s="6" t="n">
        <v>118</v>
      </c>
      <c r="D90" s="6" t="n">
        <v>-228</v>
      </c>
      <c r="E90" s="6" t="n">
        <v>-422</v>
      </c>
      <c r="F90" s="6" t="n">
        <v>-37</v>
      </c>
    </row>
    <row r="91" spans="1:7">
      <c r="A91" s="4" t="s">
        <v>614</v>
      </c>
    </row>
    <row r="92" spans="1:7">
      <c r="A92" s="3" t="s">
        <v>615</v>
      </c>
    </row>
    <row r="93" spans="1:7">
      <c r="A93" s="4" t="s">
        <v>616</v>
      </c>
      <c r="B93" s="6" t="n">
        <v>300</v>
      </c>
      <c r="C93" s="6" t="n">
        <v>1000</v>
      </c>
      <c r="D93" s="6" t="n">
        <v>300</v>
      </c>
      <c r="E93" s="6" t="n">
        <v>600</v>
      </c>
      <c r="F93" s="6" t="n">
        <v>900</v>
      </c>
      <c r="G93" s="6" t="n">
        <v>1800</v>
      </c>
    </row>
    <row r="94" spans="1:7">
      <c r="A94" s="3" t="s">
        <v>585</v>
      </c>
    </row>
    <row r="95" spans="1:7">
      <c r="A95" s="4" t="s">
        <v>617</v>
      </c>
      <c r="B95" s="6" t="n">
        <v>400</v>
      </c>
      <c r="C95" s="6" t="n">
        <v>500</v>
      </c>
      <c r="D95" s="7" t="n">
        <v>800</v>
      </c>
      <c r="E95" s="6" t="n">
        <v>600</v>
      </c>
      <c r="F95" s="7" t="n">
        <v>1100</v>
      </c>
      <c r="G95" s="6" t="n">
        <v>1700</v>
      </c>
    </row>
    <row r="96" spans="1:7">
      <c r="A96" s="4" t="s">
        <v>618</v>
      </c>
    </row>
    <row r="97" spans="1:7">
      <c r="A97" s="3" t="s">
        <v>619</v>
      </c>
    </row>
    <row r="98" spans="1:7">
      <c r="A98" s="4" t="s">
        <v>620</v>
      </c>
      <c r="B98" s="6" t="n">
        <v>4824</v>
      </c>
      <c r="C98" s="6" t="n">
        <v>3192</v>
      </c>
      <c r="E98" s="6" t="n">
        <v>4824</v>
      </c>
      <c r="G98" s="6" t="n">
        <v>3192</v>
      </c>
    </row>
    <row r="99" spans="1:7">
      <c r="A99" s="4" t="s">
        <v>621</v>
      </c>
      <c r="B99" s="6" t="n">
        <v>2687</v>
      </c>
      <c r="C99" s="6" t="n">
        <v>6798</v>
      </c>
      <c r="E99" s="6" t="n">
        <v>2687</v>
      </c>
      <c r="G99" s="6" t="n">
        <v>6798</v>
      </c>
    </row>
    <row r="100" spans="1:7">
      <c r="A100" s="4" t="s">
        <v>622</v>
      </c>
    </row>
    <row r="101" spans="1:7">
      <c r="A101" s="3" t="s">
        <v>619</v>
      </c>
    </row>
    <row r="102" spans="1:7">
      <c r="A102" s="4" t="s">
        <v>620</v>
      </c>
      <c r="B102" s="6" t="n">
        <v>0</v>
      </c>
      <c r="C102" s="6" t="n">
        <v>0</v>
      </c>
      <c r="E102" s="6" t="n">
        <v>0</v>
      </c>
      <c r="G102" s="6" t="n">
        <v>0</v>
      </c>
    </row>
    <row r="103" spans="1:7">
      <c r="A103" s="4" t="s">
        <v>621</v>
      </c>
      <c r="B103" s="6" t="n">
        <v>0</v>
      </c>
      <c r="C103" s="6" t="n">
        <v>0</v>
      </c>
      <c r="E103" s="6" t="n">
        <v>0</v>
      </c>
      <c r="G103" s="6" t="n">
        <v>0</v>
      </c>
    </row>
    <row r="104" spans="1:7">
      <c r="A104" s="4" t="s">
        <v>623</v>
      </c>
    </row>
    <row r="105" spans="1:7">
      <c r="A105" s="3" t="s">
        <v>619</v>
      </c>
    </row>
    <row r="106" spans="1:7">
      <c r="A106" s="4" t="s">
        <v>620</v>
      </c>
      <c r="B106" s="6" t="n">
        <v>0</v>
      </c>
      <c r="C106" s="6" t="n">
        <v>0</v>
      </c>
      <c r="E106" s="6" t="n">
        <v>0</v>
      </c>
      <c r="G106" s="6" t="n">
        <v>0</v>
      </c>
    </row>
    <row r="107" spans="1:7">
      <c r="A107" s="4" t="s">
        <v>621</v>
      </c>
      <c r="B107" s="6" t="n">
        <v>0</v>
      </c>
      <c r="C107" s="6" t="n">
        <v>0</v>
      </c>
      <c r="E107" s="6" t="n">
        <v>0</v>
      </c>
      <c r="G107" s="6" t="n">
        <v>0</v>
      </c>
    </row>
    <row r="108" spans="1:7">
      <c r="A108" s="4" t="s">
        <v>624</v>
      </c>
    </row>
    <row r="109" spans="1:7">
      <c r="A109" s="3" t="s">
        <v>619</v>
      </c>
    </row>
    <row r="110" spans="1:7">
      <c r="A110" s="4" t="s">
        <v>620</v>
      </c>
      <c r="B110" s="6" t="n">
        <v>4824</v>
      </c>
      <c r="C110" s="6" t="n">
        <v>3192</v>
      </c>
      <c r="E110" s="6" t="n">
        <v>4824</v>
      </c>
      <c r="G110" s="6" t="n">
        <v>3192</v>
      </c>
    </row>
    <row r="111" spans="1:7">
      <c r="A111" s="4" t="s">
        <v>621</v>
      </c>
      <c r="B111" s="7" t="n">
        <v>2687</v>
      </c>
      <c r="C111" s="7" t="n">
        <v>6798</v>
      </c>
      <c r="E111" s="7" t="n">
        <v>2687</v>
      </c>
      <c r="G111" s="7" t="n">
        <v>6798</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25</v>
      </c>
      <c r="B1" s="2" t="s">
        <v>1</v>
      </c>
      <c r="C1" s="2" t="s">
        <v>447</v>
      </c>
    </row>
    <row r="2" spans="1:3">
      <c r="B2" s="2" t="s">
        <v>2</v>
      </c>
      <c r="C2" s="2" t="s">
        <v>28</v>
      </c>
    </row>
    <row r="3" spans="1:3">
      <c r="A3" s="4" t="s">
        <v>626</v>
      </c>
    </row>
    <row r="4" spans="1:3">
      <c r="A4" s="3" t="s">
        <v>627</v>
      </c>
    </row>
    <row r="5" spans="1:3">
      <c r="A5" s="4" t="s">
        <v>628</v>
      </c>
      <c r="B5" s="4" t="s">
        <v>629</v>
      </c>
      <c r="C5" s="4" t="s">
        <v>629</v>
      </c>
    </row>
    <row r="6" spans="1:3">
      <c r="A6" s="4" t="s">
        <v>630</v>
      </c>
      <c r="B6" s="4" t="s">
        <v>631</v>
      </c>
      <c r="C6" s="4" t="s">
        <v>631</v>
      </c>
    </row>
    <row r="7" spans="1:3">
      <c r="A7" s="4" t="s">
        <v>632</v>
      </c>
      <c r="B7" s="4" t="s">
        <v>633</v>
      </c>
      <c r="C7" s="4" t="s">
        <v>633</v>
      </c>
    </row>
    <row r="8" spans="1:3">
      <c r="A8" s="4" t="s">
        <v>634</v>
      </c>
    </row>
    <row r="9" spans="1:3">
      <c r="A9" s="3" t="s">
        <v>627</v>
      </c>
    </row>
    <row r="10" spans="1:3">
      <c r="A10" s="4" t="s">
        <v>628</v>
      </c>
      <c r="B10" s="4" t="s">
        <v>635</v>
      </c>
      <c r="C10" s="4" t="s">
        <v>636</v>
      </c>
    </row>
    <row r="11" spans="1:3">
      <c r="A11" s="4" t="s">
        <v>630</v>
      </c>
      <c r="B11" s="4" t="s">
        <v>416</v>
      </c>
      <c r="C11" s="4" t="s">
        <v>416</v>
      </c>
    </row>
    <row r="12" spans="1:3">
      <c r="A12" s="4" t="s">
        <v>632</v>
      </c>
      <c r="B12" s="4" t="s">
        <v>637</v>
      </c>
      <c r="C12" s="4" t="s">
        <v>638</v>
      </c>
    </row>
    <row r="13" spans="1:3">
      <c r="A13" s="4" t="s">
        <v>639</v>
      </c>
    </row>
    <row r="14" spans="1:3">
      <c r="A14" s="3" t="s">
        <v>627</v>
      </c>
    </row>
    <row r="15" spans="1:3">
      <c r="A15" s="4" t="s">
        <v>628</v>
      </c>
      <c r="B15" s="4" t="s">
        <v>640</v>
      </c>
      <c r="C15" s="4" t="s">
        <v>633</v>
      </c>
    </row>
    <row r="16" spans="1:3">
      <c r="A16" s="4" t="s">
        <v>630</v>
      </c>
      <c r="B16" s="4" t="s">
        <v>641</v>
      </c>
      <c r="C16" s="4" t="s">
        <v>641</v>
      </c>
    </row>
    <row r="17" spans="1:3">
      <c r="A17" s="4" t="s">
        <v>632</v>
      </c>
      <c r="B17" s="4" t="s">
        <v>642</v>
      </c>
      <c r="C17" s="4" t="s">
        <v>642</v>
      </c>
    </row>
    <row r="18" spans="1:3">
      <c r="A18" s="4" t="s">
        <v>643</v>
      </c>
    </row>
    <row r="19" spans="1:3">
      <c r="A19" s="3" t="s">
        <v>644</v>
      </c>
    </row>
    <row r="20" spans="1:3">
      <c r="A20" s="4" t="s">
        <v>346</v>
      </c>
      <c r="B20" s="7" t="n">
        <v>2964</v>
      </c>
      <c r="C20" s="7" t="n">
        <v>3236</v>
      </c>
    </row>
    <row r="21" spans="1:3">
      <c r="A21" s="4" t="s">
        <v>645</v>
      </c>
    </row>
    <row r="22" spans="1:3">
      <c r="A22" s="3" t="s">
        <v>627</v>
      </c>
    </row>
    <row r="23" spans="1:3">
      <c r="A23" s="4" t="s">
        <v>646</v>
      </c>
      <c r="B23" s="4" t="s">
        <v>631</v>
      </c>
      <c r="C23" s="4" t="s">
        <v>631</v>
      </c>
    </row>
    <row r="24" spans="1:3">
      <c r="A24" s="4" t="s">
        <v>647</v>
      </c>
    </row>
    <row r="25" spans="1:3">
      <c r="A25" s="3" t="s">
        <v>627</v>
      </c>
    </row>
    <row r="26" spans="1:3">
      <c r="A26" s="4" t="s">
        <v>646</v>
      </c>
      <c r="B26" s="4" t="s">
        <v>648</v>
      </c>
      <c r="C26" s="4" t="s">
        <v>649</v>
      </c>
    </row>
    <row r="27" spans="1:3">
      <c r="A27" s="4" t="s">
        <v>650</v>
      </c>
    </row>
    <row r="28" spans="1:3">
      <c r="A28" s="3" t="s">
        <v>627</v>
      </c>
    </row>
    <row r="29" spans="1:3">
      <c r="A29" s="4" t="s">
        <v>646</v>
      </c>
      <c r="B29" s="4" t="s">
        <v>651</v>
      </c>
      <c r="C29" s="4" t="s">
        <v>652</v>
      </c>
    </row>
    <row r="30" spans="1:3">
      <c r="A30" s="4" t="s">
        <v>653</v>
      </c>
    </row>
    <row r="31" spans="1:3">
      <c r="A31" s="3" t="s">
        <v>644</v>
      </c>
    </row>
    <row r="32" spans="1:3">
      <c r="A32" s="4" t="s">
        <v>346</v>
      </c>
      <c r="B32" s="7" t="n">
        <v>4824</v>
      </c>
      <c r="C32" s="7" t="n">
        <v>3192</v>
      </c>
    </row>
    <row r="33" spans="1:3">
      <c r="A33" s="4" t="s">
        <v>654</v>
      </c>
    </row>
    <row r="34" spans="1:3">
      <c r="A34" s="3" t="s">
        <v>627</v>
      </c>
    </row>
    <row r="35" spans="1:3">
      <c r="A35" s="4" t="s">
        <v>655</v>
      </c>
      <c r="B35" s="4" t="s">
        <v>633</v>
      </c>
      <c r="C35" s="4" t="s">
        <v>656</v>
      </c>
    </row>
    <row r="36" spans="1:3">
      <c r="A36" s="4" t="s">
        <v>657</v>
      </c>
    </row>
    <row r="37" spans="1:3">
      <c r="A37" s="3" t="s">
        <v>627</v>
      </c>
    </row>
    <row r="38" spans="1:3">
      <c r="A38" s="4" t="s">
        <v>655</v>
      </c>
      <c r="B38" s="4" t="s">
        <v>416</v>
      </c>
      <c r="C38" s="4" t="s">
        <v>658</v>
      </c>
    </row>
    <row r="39" spans="1:3">
      <c r="A39" s="4" t="s">
        <v>659</v>
      </c>
    </row>
    <row r="40" spans="1:3">
      <c r="A40" s="3" t="s">
        <v>627</v>
      </c>
    </row>
    <row r="41" spans="1:3">
      <c r="A41" s="4" t="s">
        <v>655</v>
      </c>
      <c r="B41" s="4" t="s">
        <v>660</v>
      </c>
      <c r="C41" s="4" t="s">
        <v>661</v>
      </c>
    </row>
    <row r="42" spans="1:3">
      <c r="A42" s="4" t="s">
        <v>662</v>
      </c>
    </row>
    <row r="43" spans="1:3">
      <c r="A43" s="3" t="s">
        <v>644</v>
      </c>
    </row>
    <row r="44" spans="1:3">
      <c r="A44" s="4" t="s">
        <v>346</v>
      </c>
      <c r="B44" s="7" t="n">
        <v>2687</v>
      </c>
      <c r="C44" s="7" t="n">
        <v>67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3</v>
      </c>
      <c r="B1" s="2" t="s">
        <v>2</v>
      </c>
      <c r="C1" s="2" t="s">
        <v>28</v>
      </c>
    </row>
    <row r="2" spans="1:3">
      <c r="A2" s="3" t="s">
        <v>664</v>
      </c>
    </row>
    <row r="3" spans="1:3">
      <c r="A3" s="4" t="s">
        <v>582</v>
      </c>
      <c r="B3" s="7" t="n">
        <v>631201</v>
      </c>
      <c r="C3" s="7" t="n">
        <v>594936</v>
      </c>
    </row>
    <row r="4" spans="1:3">
      <c r="A4" s="4" t="s">
        <v>665</v>
      </c>
      <c r="B4" s="6" t="n">
        <v>1182</v>
      </c>
      <c r="C4" s="6" t="n">
        <v>1651</v>
      </c>
    </row>
    <row r="5" spans="1:3">
      <c r="A5" s="4" t="s">
        <v>47</v>
      </c>
      <c r="B5" s="6" t="n">
        <v>2964</v>
      </c>
      <c r="C5" s="6" t="n">
        <v>3236</v>
      </c>
    </row>
    <row r="6" spans="1:3">
      <c r="A6" s="4" t="s">
        <v>666</v>
      </c>
    </row>
    <row r="7" spans="1:3">
      <c r="A7" s="3" t="s">
        <v>664</v>
      </c>
    </row>
    <row r="8" spans="1:3">
      <c r="A8" s="4" t="s">
        <v>33</v>
      </c>
      <c r="B8" s="6" t="n">
        <v>121178</v>
      </c>
      <c r="C8" s="6" t="n">
        <v>187611</v>
      </c>
    </row>
    <row r="9" spans="1:3">
      <c r="A9" s="4" t="s">
        <v>667</v>
      </c>
      <c r="B9" s="6" t="n">
        <v>980</v>
      </c>
      <c r="C9" s="6" t="n">
        <v>3832</v>
      </c>
    </row>
    <row r="10" spans="1:3">
      <c r="A10" s="4" t="s">
        <v>582</v>
      </c>
      <c r="B10" s="6" t="n">
        <v>631201</v>
      </c>
      <c r="C10" s="6" t="n">
        <v>594936</v>
      </c>
    </row>
    <row r="11" spans="1:3">
      <c r="A11" s="4" t="s">
        <v>665</v>
      </c>
      <c r="B11" s="6" t="n">
        <v>1181</v>
      </c>
      <c r="C11" s="6" t="n">
        <v>1661</v>
      </c>
    </row>
    <row r="12" spans="1:3">
      <c r="A12" s="4" t="s">
        <v>37</v>
      </c>
      <c r="B12" s="6" t="n">
        <v>2075</v>
      </c>
      <c r="C12" s="6" t="n">
        <v>1172</v>
      </c>
    </row>
    <row r="13" spans="1:3">
      <c r="A13" s="4" t="s">
        <v>668</v>
      </c>
      <c r="B13" s="6" t="n">
        <v>2895498</v>
      </c>
      <c r="C13" s="6" t="n">
        <v>2837867</v>
      </c>
    </row>
    <row r="14" spans="1:3">
      <c r="A14" s="4" t="s">
        <v>42</v>
      </c>
      <c r="B14" s="6" t="n">
        <v>17927</v>
      </c>
      <c r="C14" s="6" t="n">
        <v>17927</v>
      </c>
    </row>
    <row r="15" spans="1:3">
      <c r="A15" s="4" t="s">
        <v>43</v>
      </c>
      <c r="B15" s="6" t="n">
        <v>4887</v>
      </c>
      <c r="C15" s="6" t="n">
        <v>4887</v>
      </c>
    </row>
    <row r="16" spans="1:3">
      <c r="A16" s="4" t="s">
        <v>669</v>
      </c>
      <c r="B16" s="6" t="n">
        <v>11912</v>
      </c>
      <c r="C16" s="6" t="n">
        <v>12194</v>
      </c>
    </row>
    <row r="17" spans="1:3">
      <c r="A17" s="4" t="s">
        <v>47</v>
      </c>
      <c r="B17" s="6" t="n">
        <v>2964</v>
      </c>
      <c r="C17" s="6" t="n">
        <v>3236</v>
      </c>
    </row>
    <row r="18" spans="1:3">
      <c r="A18" s="3" t="s">
        <v>670</v>
      </c>
    </row>
    <row r="19" spans="1:3">
      <c r="A19" s="4" t="s">
        <v>671</v>
      </c>
      <c r="B19" s="6" t="n">
        <v>3053985</v>
      </c>
      <c r="C19" s="6" t="n">
        <v>2980782</v>
      </c>
    </row>
    <row r="20" spans="1:3">
      <c r="A20" s="4" t="s">
        <v>55</v>
      </c>
      <c r="B20" s="6" t="n">
        <v>262295</v>
      </c>
      <c r="C20" s="6" t="n">
        <v>251225</v>
      </c>
    </row>
    <row r="21" spans="1:3">
      <c r="A21" s="4" t="s">
        <v>672</v>
      </c>
      <c r="B21" s="6" t="n">
        <v>6798</v>
      </c>
      <c r="C21" s="6" t="n">
        <v>3596</v>
      </c>
    </row>
    <row r="22" spans="1:3">
      <c r="A22" s="4" t="s">
        <v>57</v>
      </c>
      <c r="B22" s="6" t="n">
        <v>971</v>
      </c>
      <c r="C22" s="6" t="n">
        <v>101056</v>
      </c>
    </row>
    <row r="23" spans="1:3">
      <c r="A23" s="4" t="s">
        <v>58</v>
      </c>
      <c r="B23" s="6" t="n">
        <v>61341</v>
      </c>
      <c r="C23" s="6" t="n">
        <v>61341</v>
      </c>
    </row>
    <row r="24" spans="1:3">
      <c r="A24" s="4" t="s">
        <v>673</v>
      </c>
      <c r="B24" s="6" t="n">
        <v>2245</v>
      </c>
      <c r="C24" s="6" t="n">
        <v>1071</v>
      </c>
    </row>
    <row r="25" spans="1:3">
      <c r="A25" s="3" t="s">
        <v>674</v>
      </c>
    </row>
    <row r="26" spans="1:3">
      <c r="A26" s="4" t="s">
        <v>675</v>
      </c>
      <c r="B26" s="6" t="n">
        <v>0</v>
      </c>
      <c r="C26" s="6" t="n">
        <v>0</v>
      </c>
    </row>
    <row r="27" spans="1:3">
      <c r="A27" s="4" t="s">
        <v>676</v>
      </c>
      <c r="B27" s="6" t="n">
        <v>0</v>
      </c>
      <c r="C27" s="6" t="n">
        <v>0</v>
      </c>
    </row>
    <row r="28" spans="1:3">
      <c r="A28" s="4" t="s">
        <v>677</v>
      </c>
      <c r="B28" s="6" t="n">
        <v>0</v>
      </c>
      <c r="C28" s="6" t="n">
        <v>0</v>
      </c>
    </row>
    <row r="29" spans="1:3">
      <c r="A29" s="4" t="s">
        <v>678</v>
      </c>
    </row>
    <row r="30" spans="1:3">
      <c r="A30" s="3" t="s">
        <v>664</v>
      </c>
    </row>
    <row r="31" spans="1:3">
      <c r="A31" s="4" t="s">
        <v>33</v>
      </c>
      <c r="B31" s="6" t="n">
        <v>121178</v>
      </c>
      <c r="C31" s="6" t="n">
        <v>187611</v>
      </c>
    </row>
    <row r="32" spans="1:3">
      <c r="A32" s="4" t="s">
        <v>667</v>
      </c>
      <c r="B32" s="6" t="n">
        <v>0</v>
      </c>
      <c r="C32" s="6" t="n">
        <v>0</v>
      </c>
    </row>
    <row r="33" spans="1:3">
      <c r="A33" s="4" t="s">
        <v>582</v>
      </c>
      <c r="B33" s="6" t="n">
        <v>70125</v>
      </c>
      <c r="C33" s="6" t="n">
        <v>69453</v>
      </c>
    </row>
    <row r="34" spans="1:3">
      <c r="A34" s="4" t="s">
        <v>665</v>
      </c>
      <c r="B34" s="6" t="n">
        <v>0</v>
      </c>
      <c r="C34" s="6" t="n">
        <v>0</v>
      </c>
    </row>
    <row r="35" spans="1:3">
      <c r="A35" s="4" t="s">
        <v>37</v>
      </c>
      <c r="B35" s="6" t="n">
        <v>2119</v>
      </c>
      <c r="C35" s="6" t="n">
        <v>1196</v>
      </c>
    </row>
    <row r="36" spans="1:3">
      <c r="A36" s="4" t="s">
        <v>668</v>
      </c>
      <c r="B36" s="6" t="n">
        <v>0</v>
      </c>
      <c r="C36" s="6" t="n">
        <v>0</v>
      </c>
    </row>
    <row r="37" spans="1:3">
      <c r="A37" s="4" t="s">
        <v>42</v>
      </c>
      <c r="B37" s="6" t="n">
        <v>0</v>
      </c>
      <c r="C37" s="6" t="n">
        <v>0</v>
      </c>
    </row>
    <row r="38" spans="1:3">
      <c r="A38" s="4" t="s">
        <v>43</v>
      </c>
      <c r="B38" s="6" t="n">
        <v>0</v>
      </c>
      <c r="C38" s="6" t="n">
        <v>0</v>
      </c>
    </row>
    <row r="39" spans="1:3">
      <c r="A39" s="4" t="s">
        <v>669</v>
      </c>
      <c r="B39" s="6" t="n">
        <v>0</v>
      </c>
      <c r="C39" s="6" t="n">
        <v>0</v>
      </c>
    </row>
    <row r="40" spans="1:3">
      <c r="A40" s="4" t="s">
        <v>47</v>
      </c>
      <c r="B40" s="6" t="n">
        <v>0</v>
      </c>
      <c r="C40" s="6" t="n">
        <v>0</v>
      </c>
    </row>
    <row r="41" spans="1:3">
      <c r="A41" s="3" t="s">
        <v>670</v>
      </c>
    </row>
    <row r="42" spans="1:3">
      <c r="A42" s="4" t="s">
        <v>671</v>
      </c>
      <c r="B42" s="6" t="n">
        <v>763187</v>
      </c>
      <c r="C42" s="6" t="n">
        <v>749975</v>
      </c>
    </row>
    <row r="43" spans="1:3">
      <c r="A43" s="4" t="s">
        <v>55</v>
      </c>
      <c r="B43" s="6" t="n">
        <v>0</v>
      </c>
      <c r="C43" s="6" t="n">
        <v>0</v>
      </c>
    </row>
    <row r="44" spans="1:3">
      <c r="A44" s="4" t="s">
        <v>672</v>
      </c>
      <c r="B44" s="6" t="n">
        <v>0</v>
      </c>
      <c r="C44" s="6" t="n">
        <v>0</v>
      </c>
    </row>
    <row r="45" spans="1:3">
      <c r="A45" s="4" t="s">
        <v>57</v>
      </c>
      <c r="B45" s="6" t="n">
        <v>0</v>
      </c>
      <c r="C45" s="6" t="n">
        <v>0</v>
      </c>
    </row>
    <row r="46" spans="1:3">
      <c r="A46" s="4" t="s">
        <v>58</v>
      </c>
      <c r="B46" s="6" t="n">
        <v>0</v>
      </c>
      <c r="C46" s="6" t="n">
        <v>0</v>
      </c>
    </row>
    <row r="47" spans="1:3">
      <c r="A47" s="4" t="s">
        <v>673</v>
      </c>
      <c r="B47" s="6" t="n">
        <v>0</v>
      </c>
      <c r="C47" s="6" t="n">
        <v>0</v>
      </c>
    </row>
    <row r="48" spans="1:3">
      <c r="A48" s="3" t="s">
        <v>674</v>
      </c>
    </row>
    <row r="49" spans="1:3">
      <c r="A49" s="4" t="s">
        <v>675</v>
      </c>
      <c r="B49" s="6" t="n">
        <v>0</v>
      </c>
      <c r="C49" s="6" t="n">
        <v>0</v>
      </c>
    </row>
    <row r="50" spans="1:3">
      <c r="A50" s="4" t="s">
        <v>676</v>
      </c>
      <c r="B50" s="6" t="n">
        <v>0</v>
      </c>
      <c r="C50" s="6" t="n">
        <v>0</v>
      </c>
    </row>
    <row r="51" spans="1:3">
      <c r="A51" s="4" t="s">
        <v>677</v>
      </c>
      <c r="B51" s="6" t="n">
        <v>0</v>
      </c>
      <c r="C51" s="6" t="n">
        <v>0</v>
      </c>
    </row>
    <row r="52" spans="1:3">
      <c r="A52" s="4" t="s">
        <v>679</v>
      </c>
    </row>
    <row r="53" spans="1:3">
      <c r="A53" s="3" t="s">
        <v>664</v>
      </c>
    </row>
    <row r="54" spans="1:3">
      <c r="A54" s="4" t="s">
        <v>33</v>
      </c>
      <c r="B54" s="6" t="n">
        <v>0</v>
      </c>
      <c r="C54" s="6" t="n">
        <v>0</v>
      </c>
    </row>
    <row r="55" spans="1:3">
      <c r="A55" s="4" t="s">
        <v>667</v>
      </c>
      <c r="B55" s="6" t="n">
        <v>983</v>
      </c>
      <c r="C55" s="6" t="n">
        <v>3836</v>
      </c>
    </row>
    <row r="56" spans="1:3">
      <c r="A56" s="4" t="s">
        <v>582</v>
      </c>
      <c r="B56" s="6" t="n">
        <v>561076</v>
      </c>
      <c r="C56" s="6" t="n">
        <v>525483</v>
      </c>
    </row>
    <row r="57" spans="1:3">
      <c r="A57" s="4" t="s">
        <v>665</v>
      </c>
      <c r="B57" s="6" t="n">
        <v>1182</v>
      </c>
      <c r="C57" s="6" t="n">
        <v>1651</v>
      </c>
    </row>
    <row r="58" spans="1:3">
      <c r="A58" s="4" t="s">
        <v>37</v>
      </c>
      <c r="B58" s="6" t="n">
        <v>0</v>
      </c>
      <c r="C58" s="6" t="n">
        <v>0</v>
      </c>
    </row>
    <row r="59" spans="1:3">
      <c r="A59" s="4" t="s">
        <v>668</v>
      </c>
      <c r="B59" s="6" t="n">
        <v>0</v>
      </c>
      <c r="C59" s="6" t="n">
        <v>0</v>
      </c>
    </row>
    <row r="60" spans="1:3">
      <c r="A60" s="4" t="s">
        <v>42</v>
      </c>
      <c r="B60" s="6" t="n">
        <v>17927</v>
      </c>
      <c r="C60" s="6" t="n">
        <v>17927</v>
      </c>
    </row>
    <row r="61" spans="1:3">
      <c r="A61" s="4" t="s">
        <v>43</v>
      </c>
      <c r="B61" s="6" t="n">
        <v>4887</v>
      </c>
      <c r="C61" s="6" t="n">
        <v>4887</v>
      </c>
    </row>
    <row r="62" spans="1:3">
      <c r="A62" s="4" t="s">
        <v>669</v>
      </c>
      <c r="B62" s="6" t="n">
        <v>11912</v>
      </c>
      <c r="C62" s="6" t="n">
        <v>12194</v>
      </c>
    </row>
    <row r="63" spans="1:3">
      <c r="A63" s="4" t="s">
        <v>47</v>
      </c>
      <c r="B63" s="6" t="n">
        <v>0</v>
      </c>
      <c r="C63" s="6" t="n">
        <v>0</v>
      </c>
    </row>
    <row r="64" spans="1:3">
      <c r="A64" s="3" t="s">
        <v>670</v>
      </c>
    </row>
    <row r="65" spans="1:3">
      <c r="A65" s="4" t="s">
        <v>671</v>
      </c>
      <c r="B65" s="6" t="n">
        <v>2299370</v>
      </c>
      <c r="C65" s="6" t="n">
        <v>2208120</v>
      </c>
    </row>
    <row r="66" spans="1:3">
      <c r="A66" s="4" t="s">
        <v>55</v>
      </c>
      <c r="B66" s="6" t="n">
        <v>0</v>
      </c>
      <c r="C66" s="6" t="n">
        <v>0</v>
      </c>
    </row>
    <row r="67" spans="1:3">
      <c r="A67" s="4" t="s">
        <v>672</v>
      </c>
      <c r="B67" s="6" t="n">
        <v>6798</v>
      </c>
      <c r="C67" s="6" t="n">
        <v>3596</v>
      </c>
    </row>
    <row r="68" spans="1:3">
      <c r="A68" s="4" t="s">
        <v>57</v>
      </c>
      <c r="B68" s="6" t="n">
        <v>1044</v>
      </c>
      <c r="C68" s="6" t="n">
        <v>100905</v>
      </c>
    </row>
    <row r="69" spans="1:3">
      <c r="A69" s="4" t="s">
        <v>58</v>
      </c>
      <c r="B69" s="6" t="n">
        <v>0</v>
      </c>
      <c r="C69" s="6" t="n">
        <v>0</v>
      </c>
    </row>
    <row r="70" spans="1:3">
      <c r="A70" s="4" t="s">
        <v>673</v>
      </c>
      <c r="B70" s="6" t="n">
        <v>2245</v>
      </c>
      <c r="C70" s="6" t="n">
        <v>1071</v>
      </c>
    </row>
    <row r="71" spans="1:3">
      <c r="A71" s="3" t="s">
        <v>674</v>
      </c>
    </row>
    <row r="72" spans="1:3">
      <c r="A72" s="4" t="s">
        <v>675</v>
      </c>
      <c r="B72" s="6" t="n">
        <v>0</v>
      </c>
      <c r="C72" s="6" t="n">
        <v>0</v>
      </c>
    </row>
    <row r="73" spans="1:3">
      <c r="A73" s="4" t="s">
        <v>676</v>
      </c>
      <c r="B73" s="6" t="n">
        <v>0</v>
      </c>
      <c r="C73" s="6" t="n">
        <v>0</v>
      </c>
    </row>
    <row r="74" spans="1:3">
      <c r="A74" s="4" t="s">
        <v>677</v>
      </c>
      <c r="B74" s="6" t="n">
        <v>0</v>
      </c>
      <c r="C74" s="6" t="n">
        <v>0</v>
      </c>
    </row>
    <row r="75" spans="1:3">
      <c r="A75" s="4" t="s">
        <v>680</v>
      </c>
    </row>
    <row r="76" spans="1:3">
      <c r="A76" s="3" t="s">
        <v>664</v>
      </c>
    </row>
    <row r="77" spans="1:3">
      <c r="A77" s="4" t="s">
        <v>33</v>
      </c>
      <c r="B77" s="6" t="n">
        <v>0</v>
      </c>
      <c r="C77" s="6" t="n">
        <v>0</v>
      </c>
    </row>
    <row r="78" spans="1:3">
      <c r="A78" s="4" t="s">
        <v>667</v>
      </c>
      <c r="B78" s="6" t="n">
        <v>0</v>
      </c>
      <c r="C78" s="6" t="n">
        <v>0</v>
      </c>
    </row>
    <row r="79" spans="1:3">
      <c r="A79" s="4" t="s">
        <v>582</v>
      </c>
      <c r="B79" s="6" t="n">
        <v>0</v>
      </c>
      <c r="C79" s="6" t="n">
        <v>0</v>
      </c>
    </row>
    <row r="80" spans="1:3">
      <c r="A80" s="4" t="s">
        <v>665</v>
      </c>
      <c r="B80" s="6" t="n">
        <v>0</v>
      </c>
      <c r="C80" s="6" t="n">
        <v>0</v>
      </c>
    </row>
    <row r="81" spans="1:3">
      <c r="A81" s="4" t="s">
        <v>37</v>
      </c>
      <c r="B81" s="6" t="n">
        <v>0</v>
      </c>
      <c r="C81" s="6" t="n">
        <v>0</v>
      </c>
    </row>
    <row r="82" spans="1:3">
      <c r="A82" s="4" t="s">
        <v>668</v>
      </c>
      <c r="B82" s="6" t="n">
        <v>2897616</v>
      </c>
      <c r="C82" s="6" t="n">
        <v>2833267</v>
      </c>
    </row>
    <row r="83" spans="1:3">
      <c r="A83" s="4" t="s">
        <v>42</v>
      </c>
      <c r="B83" s="6" t="n">
        <v>0</v>
      </c>
      <c r="C83" s="6" t="n">
        <v>0</v>
      </c>
    </row>
    <row r="84" spans="1:3">
      <c r="A84" s="4" t="s">
        <v>43</v>
      </c>
      <c r="B84" s="6" t="n">
        <v>0</v>
      </c>
      <c r="C84" s="6" t="n">
        <v>0</v>
      </c>
    </row>
    <row r="85" spans="1:3">
      <c r="A85" s="4" t="s">
        <v>669</v>
      </c>
      <c r="B85" s="6" t="n">
        <v>0</v>
      </c>
      <c r="C85" s="6" t="n">
        <v>0</v>
      </c>
    </row>
    <row r="86" spans="1:3">
      <c r="A86" s="4" t="s">
        <v>47</v>
      </c>
      <c r="B86" s="6" t="n">
        <v>2964</v>
      </c>
      <c r="C86" s="6" t="n">
        <v>3236</v>
      </c>
    </row>
    <row r="87" spans="1:3">
      <c r="A87" s="3" t="s">
        <v>670</v>
      </c>
    </row>
    <row r="88" spans="1:3">
      <c r="A88" s="4" t="s">
        <v>671</v>
      </c>
      <c r="B88" s="6" t="n">
        <v>0</v>
      </c>
      <c r="C88" s="6" t="n">
        <v>0</v>
      </c>
    </row>
    <row r="89" spans="1:3">
      <c r="A89" s="4" t="s">
        <v>55</v>
      </c>
      <c r="B89" s="6" t="n">
        <v>262208</v>
      </c>
      <c r="C89" s="6" t="n">
        <v>250873</v>
      </c>
    </row>
    <row r="90" spans="1:3">
      <c r="A90" s="4" t="s">
        <v>672</v>
      </c>
      <c r="B90" s="6" t="n">
        <v>0</v>
      </c>
      <c r="C90" s="6" t="n">
        <v>0</v>
      </c>
    </row>
    <row r="91" spans="1:3">
      <c r="A91" s="4" t="s">
        <v>57</v>
      </c>
      <c r="B91" s="6" t="n">
        <v>0</v>
      </c>
      <c r="C91" s="6" t="n">
        <v>0</v>
      </c>
    </row>
    <row r="92" spans="1:3">
      <c r="A92" s="4" t="s">
        <v>58</v>
      </c>
      <c r="B92" s="6" t="n">
        <v>49073</v>
      </c>
      <c r="C92" s="6" t="n">
        <v>49073</v>
      </c>
    </row>
    <row r="93" spans="1:3">
      <c r="A93" s="4" t="s">
        <v>673</v>
      </c>
      <c r="B93" s="6" t="n">
        <v>0</v>
      </c>
      <c r="C93" s="6" t="n">
        <v>0</v>
      </c>
    </row>
    <row r="94" spans="1:3">
      <c r="A94" s="3" t="s">
        <v>674</v>
      </c>
    </row>
    <row r="95" spans="1:3">
      <c r="A95" s="4" t="s">
        <v>675</v>
      </c>
      <c r="B95" s="6" t="n">
        <v>0</v>
      </c>
      <c r="C95" s="6" t="n">
        <v>0</v>
      </c>
    </row>
    <row r="96" spans="1:3">
      <c r="A96" s="4" t="s">
        <v>676</v>
      </c>
      <c r="B96" s="6" t="n">
        <v>0</v>
      </c>
      <c r="C96" s="6" t="n">
        <v>0</v>
      </c>
    </row>
    <row r="97" spans="1:3">
      <c r="A97" s="4" t="s">
        <v>677</v>
      </c>
      <c r="B97" s="7" t="n">
        <v>0</v>
      </c>
      <c r="C97"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1</v>
      </c>
      <c r="B1" s="2" t="s">
        <v>79</v>
      </c>
      <c r="D1" s="2" t="s">
        <v>1</v>
      </c>
    </row>
    <row r="2" spans="1:5">
      <c r="B2" s="2" t="s">
        <v>2</v>
      </c>
      <c r="C2" s="2" t="s">
        <v>80</v>
      </c>
      <c r="D2" s="2" t="s">
        <v>2</v>
      </c>
      <c r="E2" s="2" t="s">
        <v>80</v>
      </c>
    </row>
    <row r="3" spans="1:5">
      <c r="A3" s="3" t="s">
        <v>682</v>
      </c>
    </row>
    <row r="4" spans="1:5">
      <c r="A4" s="4" t="s">
        <v>125</v>
      </c>
      <c r="B4" s="7" t="n">
        <v>12312</v>
      </c>
      <c r="C4" s="7" t="n">
        <v>11222</v>
      </c>
      <c r="D4" s="7" t="n">
        <v>35480</v>
      </c>
      <c r="E4" s="7" t="n">
        <v>34562</v>
      </c>
    </row>
    <row r="5" spans="1:5">
      <c r="A5" s="3" t="s">
        <v>683</v>
      </c>
    </row>
    <row r="6" spans="1:5">
      <c r="A6" s="4" t="s">
        <v>684</v>
      </c>
      <c r="B6" s="6" t="n">
        <v>17554000</v>
      </c>
      <c r="C6" s="6" t="n">
        <v>17440000</v>
      </c>
      <c r="D6" s="6" t="n">
        <v>17532000</v>
      </c>
      <c r="E6" s="6" t="n">
        <v>17420000</v>
      </c>
    </row>
    <row r="7" spans="1:5">
      <c r="A7" s="3" t="s">
        <v>685</v>
      </c>
    </row>
    <row r="8" spans="1:5">
      <c r="A8" s="4" t="s">
        <v>686</v>
      </c>
      <c r="B8" s="6" t="n">
        <v>15000</v>
      </c>
      <c r="C8" s="6" t="n">
        <v>51000</v>
      </c>
      <c r="D8" s="6" t="n">
        <v>16000</v>
      </c>
      <c r="E8" s="6" t="n">
        <v>52000</v>
      </c>
    </row>
    <row r="9" spans="1:5">
      <c r="A9" s="4" t="s">
        <v>687</v>
      </c>
      <c r="B9" s="6" t="n">
        <v>17569000</v>
      </c>
      <c r="C9" s="6" t="n">
        <v>17491000</v>
      </c>
      <c r="D9" s="6" t="n">
        <v>17548000</v>
      </c>
      <c r="E9" s="6" t="n">
        <v>17472000</v>
      </c>
    </row>
    <row r="10" spans="1:5">
      <c r="A10" s="3" t="s">
        <v>688</v>
      </c>
    </row>
    <row r="11" spans="1:5">
      <c r="A11" s="4" t="s">
        <v>132</v>
      </c>
      <c r="B11" s="8" t="n">
        <v>0.7</v>
      </c>
      <c r="C11" s="8" t="n">
        <v>0.64</v>
      </c>
      <c r="D11" s="8" t="n">
        <v>2.02</v>
      </c>
      <c r="E11" s="8" t="n">
        <v>1.98</v>
      </c>
    </row>
    <row r="12" spans="1:5">
      <c r="A12" s="4" t="s">
        <v>133</v>
      </c>
      <c r="B12" s="8" t="n">
        <v>0.7</v>
      </c>
      <c r="C12" s="8" t="n">
        <v>0.64</v>
      </c>
      <c r="D12" s="8" t="n">
        <v>2.02</v>
      </c>
      <c r="E12" s="8" t="n">
        <v>1.98</v>
      </c>
    </row>
    <row r="13" spans="1:5">
      <c r="A13" s="4" t="s">
        <v>689</v>
      </c>
    </row>
    <row r="14" spans="1:5">
      <c r="A14" s="3" t="s">
        <v>690</v>
      </c>
    </row>
    <row r="15" spans="1:5">
      <c r="A15" s="4" t="s">
        <v>691</v>
      </c>
      <c r="B15" s="6" t="n">
        <v>0</v>
      </c>
      <c r="C15" s="6" t="n">
        <v>0</v>
      </c>
      <c r="D15" s="6" t="n">
        <v>15730</v>
      </c>
      <c r="E15" s="6" t="n">
        <v>0</v>
      </c>
    </row>
    <row r="16" spans="1:5">
      <c r="A16" s="4" t="s">
        <v>692</v>
      </c>
      <c r="B16" s="9" t="n">
        <v>35.409</v>
      </c>
      <c r="C16" s="7" t="n">
        <v>0</v>
      </c>
      <c r="D16" s="9" t="n">
        <v>35.409</v>
      </c>
      <c r="E1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3</v>
      </c>
      <c r="B1" s="2" t="s">
        <v>79</v>
      </c>
      <c r="D1" s="2" t="s">
        <v>1</v>
      </c>
    </row>
    <row r="2" spans="1:5">
      <c r="B2" s="2" t="s">
        <v>2</v>
      </c>
      <c r="C2" s="2" t="s">
        <v>80</v>
      </c>
      <c r="D2" s="2" t="s">
        <v>2</v>
      </c>
      <c r="E2" s="2" t="s">
        <v>80</v>
      </c>
    </row>
    <row r="3" spans="1:5">
      <c r="A3" s="3" t="s">
        <v>694</v>
      </c>
    </row>
    <row r="4" spans="1:5">
      <c r="A4" s="4" t="s">
        <v>104</v>
      </c>
      <c r="B4" s="7" t="n">
        <v>458</v>
      </c>
      <c r="C4" s="7" t="n">
        <v>12</v>
      </c>
      <c r="D4" s="7" t="n">
        <v>522</v>
      </c>
      <c r="E4" s="7" t="n">
        <v>142</v>
      </c>
    </row>
    <row r="5" spans="1:5">
      <c r="A5" s="4" t="s">
        <v>695</v>
      </c>
      <c r="B5" s="6" t="n">
        <v>5223</v>
      </c>
      <c r="C5" s="6" t="n">
        <v>3724</v>
      </c>
      <c r="D5" s="6" t="n">
        <v>14106</v>
      </c>
      <c r="E5" s="6" t="n">
        <v>13084</v>
      </c>
    </row>
    <row r="6" spans="1:5">
      <c r="A6" s="4" t="s">
        <v>125</v>
      </c>
      <c r="B6" s="6" t="n">
        <v>12312</v>
      </c>
      <c r="C6" s="6" t="n">
        <v>11222</v>
      </c>
      <c r="D6" s="6" t="n">
        <v>35480</v>
      </c>
      <c r="E6" s="6" t="n">
        <v>34562</v>
      </c>
    </row>
    <row r="7" spans="1:5">
      <c r="A7" s="4" t="s">
        <v>696</v>
      </c>
    </row>
    <row r="8" spans="1:5">
      <c r="A8" s="3" t="s">
        <v>694</v>
      </c>
    </row>
    <row r="9" spans="1:5">
      <c r="A9" s="4" t="s">
        <v>104</v>
      </c>
      <c r="B9" s="6" t="n">
        <v>458</v>
      </c>
      <c r="C9" s="6" t="n">
        <v>12</v>
      </c>
      <c r="D9" s="6" t="n">
        <v>522</v>
      </c>
      <c r="E9" s="6" t="n">
        <v>142</v>
      </c>
    </row>
    <row r="10" spans="1:5">
      <c r="A10" s="4" t="s">
        <v>695</v>
      </c>
      <c r="B10" s="6" t="n">
        <v>160</v>
      </c>
      <c r="C10" s="6" t="n">
        <v>4</v>
      </c>
      <c r="D10" s="6" t="n">
        <v>183</v>
      </c>
      <c r="E10" s="6" t="n">
        <v>50</v>
      </c>
    </row>
    <row r="11" spans="1:5">
      <c r="A11" s="4" t="s">
        <v>125</v>
      </c>
      <c r="B11" s="7" t="n">
        <v>298</v>
      </c>
      <c r="C11" s="7" t="n">
        <v>8</v>
      </c>
      <c r="D11" s="7" t="n">
        <v>339</v>
      </c>
      <c r="E11" s="7" t="n">
        <v>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80</v>
      </c>
    </row>
    <row r="3" spans="1:3">
      <c r="A3" s="3" t="s">
        <v>138</v>
      </c>
    </row>
    <row r="4" spans="1:3">
      <c r="A4" s="4" t="s">
        <v>125</v>
      </c>
      <c r="B4" s="7" t="n">
        <v>35480</v>
      </c>
      <c r="C4" s="7" t="n">
        <v>34562</v>
      </c>
    </row>
    <row r="5" spans="1:3">
      <c r="A5" s="3" t="s">
        <v>139</v>
      </c>
    </row>
    <row r="6" spans="1:3">
      <c r="A6" s="4" t="s">
        <v>140</v>
      </c>
      <c r="B6" s="6" t="n">
        <v>2878</v>
      </c>
      <c r="C6" s="6" t="n">
        <v>2977</v>
      </c>
    </row>
    <row r="7" spans="1:3">
      <c r="A7" s="4" t="s">
        <v>59</v>
      </c>
      <c r="B7" s="6" t="n">
        <v>519</v>
      </c>
      <c r="C7" s="6" t="n">
        <v>1711</v>
      </c>
    </row>
    <row r="8" spans="1:3">
      <c r="A8" s="4" t="s">
        <v>141</v>
      </c>
      <c r="B8" s="6" t="n">
        <v>347</v>
      </c>
      <c r="C8" s="6" t="n">
        <v>518</v>
      </c>
    </row>
    <row r="9" spans="1:3">
      <c r="A9" s="4" t="s">
        <v>142</v>
      </c>
      <c r="B9" s="6" t="n">
        <v>-58</v>
      </c>
      <c r="C9" s="6" t="n">
        <v>190</v>
      </c>
    </row>
    <row r="10" spans="1:3">
      <c r="A10" s="4" t="s">
        <v>96</v>
      </c>
      <c r="B10" s="6" t="n">
        <v>5829</v>
      </c>
      <c r="C10" s="6" t="n">
        <v>6740</v>
      </c>
    </row>
    <row r="11" spans="1:3">
      <c r="A11" s="4" t="s">
        <v>143</v>
      </c>
      <c r="B11" s="6" t="n">
        <v>632</v>
      </c>
      <c r="C11" s="6" t="n">
        <v>1146</v>
      </c>
    </row>
    <row r="12" spans="1:3">
      <c r="A12" s="4" t="s">
        <v>144</v>
      </c>
      <c r="B12" s="6" t="n">
        <v>-1357</v>
      </c>
      <c r="C12" s="6" t="n">
        <v>-1575</v>
      </c>
    </row>
    <row r="13" spans="1:3">
      <c r="A13" s="4" t="s">
        <v>104</v>
      </c>
      <c r="B13" s="6" t="n">
        <v>-522</v>
      </c>
      <c r="C13" s="6" t="n">
        <v>-142</v>
      </c>
    </row>
    <row r="14" spans="1:3">
      <c r="A14" s="4" t="s">
        <v>145</v>
      </c>
      <c r="B14" s="6" t="n">
        <v>77</v>
      </c>
      <c r="C14" s="6" t="n">
        <v>-115</v>
      </c>
    </row>
    <row r="15" spans="1:3">
      <c r="A15" s="4" t="s">
        <v>146</v>
      </c>
      <c r="B15" s="6" t="n">
        <v>61339</v>
      </c>
      <c r="C15" s="6" t="n">
        <v>63580</v>
      </c>
    </row>
    <row r="16" spans="1:3">
      <c r="A16" s="4" t="s">
        <v>147</v>
      </c>
      <c r="B16" s="6" t="n">
        <v>-60885</v>
      </c>
      <c r="C16" s="6" t="n">
        <v>-61724</v>
      </c>
    </row>
    <row r="17" spans="1:3">
      <c r="A17" s="4" t="s">
        <v>148</v>
      </c>
      <c r="B17" s="6" t="n">
        <v>1614</v>
      </c>
      <c r="C17" s="6" t="n">
        <v>2552</v>
      </c>
    </row>
    <row r="18" spans="1:3">
      <c r="A18" s="4" t="s">
        <v>149</v>
      </c>
      <c r="B18" s="6" t="n">
        <v>-1151</v>
      </c>
      <c r="C18" s="6" t="n">
        <v>-1245</v>
      </c>
    </row>
    <row r="19" spans="1:3">
      <c r="A19" s="3" t="s">
        <v>150</v>
      </c>
    </row>
    <row r="20" spans="1:3">
      <c r="A20" s="4" t="s">
        <v>151</v>
      </c>
      <c r="B20" s="6" t="n">
        <v>660</v>
      </c>
      <c r="C20" s="6" t="n">
        <v>381</v>
      </c>
    </row>
    <row r="21" spans="1:3">
      <c r="A21" s="4" t="s">
        <v>152</v>
      </c>
      <c r="B21" s="6" t="n">
        <v>-388</v>
      </c>
      <c r="C21" s="6" t="n">
        <v>-443</v>
      </c>
    </row>
    <row r="22" spans="1:3">
      <c r="A22" s="3" t="s">
        <v>153</v>
      </c>
    </row>
    <row r="23" spans="1:3">
      <c r="A23" s="4" t="s">
        <v>49</v>
      </c>
      <c r="B23" s="6" t="n">
        <v>-3902</v>
      </c>
      <c r="C23" s="6" t="n">
        <v>-9612</v>
      </c>
    </row>
    <row r="24" spans="1:3">
      <c r="A24" s="4" t="s">
        <v>60</v>
      </c>
      <c r="B24" s="6" t="n">
        <v>11967</v>
      </c>
      <c r="C24" s="6" t="n">
        <v>-1068</v>
      </c>
    </row>
    <row r="25" spans="1:3">
      <c r="A25" s="4" t="s">
        <v>154</v>
      </c>
      <c r="B25" s="6" t="n">
        <v>53079</v>
      </c>
      <c r="C25" s="6" t="n">
        <v>38433</v>
      </c>
    </row>
    <row r="26" spans="1:3">
      <c r="A26" s="3" t="s">
        <v>155</v>
      </c>
    </row>
    <row r="27" spans="1:3">
      <c r="A27" s="4" t="s">
        <v>156</v>
      </c>
      <c r="B27" s="6" t="n">
        <v>2852</v>
      </c>
      <c r="C27" s="6" t="n">
        <v>2438</v>
      </c>
    </row>
    <row r="28" spans="1:3">
      <c r="A28" s="3" t="s">
        <v>157</v>
      </c>
    </row>
    <row r="29" spans="1:3">
      <c r="A29" s="4" t="s">
        <v>158</v>
      </c>
      <c r="B29" s="6" t="n">
        <v>-159603</v>
      </c>
      <c r="C29" s="6" t="n">
        <v>-36561</v>
      </c>
    </row>
    <row r="30" spans="1:3">
      <c r="A30" s="4" t="s">
        <v>159</v>
      </c>
      <c r="B30" s="6" t="n">
        <v>54446</v>
      </c>
      <c r="C30" s="6" t="n">
        <v>44198</v>
      </c>
    </row>
    <row r="31" spans="1:3">
      <c r="A31" s="4" t="s">
        <v>160</v>
      </c>
      <c r="B31" s="6" t="n">
        <v>73027</v>
      </c>
      <c r="C31" s="6" t="n">
        <v>56809</v>
      </c>
    </row>
    <row r="32" spans="1:3">
      <c r="A32" s="3" t="s">
        <v>161</v>
      </c>
    </row>
    <row r="33" spans="1:3">
      <c r="A33" s="4" t="s">
        <v>162</v>
      </c>
      <c r="B33" s="6" t="n">
        <v>480</v>
      </c>
      <c r="C33" s="6" t="n">
        <v>1</v>
      </c>
    </row>
    <row r="34" spans="1:3">
      <c r="A34" s="4" t="s">
        <v>163</v>
      </c>
      <c r="B34" s="6" t="n">
        <v>-65136</v>
      </c>
      <c r="C34" s="6" t="n">
        <v>-98730</v>
      </c>
    </row>
    <row r="35" spans="1:3">
      <c r="A35" s="4" t="s">
        <v>164</v>
      </c>
      <c r="B35" s="6" t="n">
        <v>-2411</v>
      </c>
      <c r="C35" s="6" t="n">
        <v>-1685</v>
      </c>
    </row>
    <row r="36" spans="1:3">
      <c r="A36" s="4" t="s">
        <v>165</v>
      </c>
      <c r="B36" s="6" t="n">
        <v>10</v>
      </c>
      <c r="C36" s="6" t="n">
        <v>232</v>
      </c>
    </row>
    <row r="37" spans="1:3">
      <c r="A37" s="4" t="s">
        <v>166</v>
      </c>
      <c r="B37" s="6" t="n">
        <v>0</v>
      </c>
      <c r="C37" s="6" t="n">
        <v>-18</v>
      </c>
    </row>
    <row r="38" spans="1:3">
      <c r="A38" s="4" t="s">
        <v>167</v>
      </c>
      <c r="B38" s="6" t="n">
        <v>4041</v>
      </c>
      <c r="C38" s="6" t="n">
        <v>7563</v>
      </c>
    </row>
    <row r="39" spans="1:3">
      <c r="A39" s="4" t="s">
        <v>168</v>
      </c>
      <c r="B39" s="6" t="n">
        <v>0</v>
      </c>
      <c r="C39" s="6" t="n">
        <v>-85</v>
      </c>
    </row>
    <row r="40" spans="1:3">
      <c r="A40" s="4" t="s">
        <v>169</v>
      </c>
      <c r="B40" s="6" t="n">
        <v>-92294</v>
      </c>
      <c r="C40" s="6" t="n">
        <v>-25838</v>
      </c>
    </row>
    <row r="41" spans="1:3">
      <c r="A41" s="3" t="s">
        <v>170</v>
      </c>
    </row>
    <row r="42" spans="1:3">
      <c r="A42" s="4" t="s">
        <v>171</v>
      </c>
      <c r="B42" s="6" t="n">
        <v>73203</v>
      </c>
      <c r="C42" s="6" t="n">
        <v>100972</v>
      </c>
    </row>
    <row r="43" spans="1:3">
      <c r="A43" s="4" t="s">
        <v>172</v>
      </c>
      <c r="B43" s="6" t="n">
        <v>14272</v>
      </c>
      <c r="C43" s="6" t="n">
        <v>19141</v>
      </c>
    </row>
    <row r="44" spans="1:3">
      <c r="A44" s="4" t="s">
        <v>57</v>
      </c>
      <c r="B44" s="6" t="n">
        <v>0</v>
      </c>
      <c r="C44" s="6" t="n">
        <v>70000</v>
      </c>
    </row>
    <row r="45" spans="1:3">
      <c r="A45" s="4" t="s">
        <v>173</v>
      </c>
      <c r="B45" s="6" t="n">
        <v>-100085</v>
      </c>
      <c r="C45" s="6" t="n">
        <v>-130086</v>
      </c>
    </row>
    <row r="46" spans="1:3">
      <c r="A46" s="4" t="s">
        <v>174</v>
      </c>
      <c r="B46" s="6" t="n">
        <v>2262</v>
      </c>
      <c r="C46" s="6" t="n">
        <v>1345</v>
      </c>
    </row>
    <row r="47" spans="1:3">
      <c r="A47" s="4" t="s">
        <v>175</v>
      </c>
      <c r="B47" s="6" t="n">
        <v>-382</v>
      </c>
      <c r="C47" s="6" t="n">
        <v>-189</v>
      </c>
    </row>
    <row r="48" spans="1:3">
      <c r="A48" s="4" t="s">
        <v>142</v>
      </c>
      <c r="B48" s="6" t="n">
        <v>58</v>
      </c>
      <c r="C48" s="6" t="n">
        <v>-190</v>
      </c>
    </row>
    <row r="49" spans="1:3">
      <c r="A49" s="4" t="s">
        <v>176</v>
      </c>
      <c r="B49" s="6" t="n">
        <v>-16546</v>
      </c>
      <c r="C49" s="6" t="n">
        <v>-15913</v>
      </c>
    </row>
    <row r="50" spans="1:3">
      <c r="A50" s="4" t="s">
        <v>177</v>
      </c>
      <c r="B50" s="6" t="n">
        <v>-27218</v>
      </c>
      <c r="C50" s="6" t="n">
        <v>45080</v>
      </c>
    </row>
    <row r="51" spans="1:3">
      <c r="A51" s="4" t="s">
        <v>178</v>
      </c>
      <c r="B51" s="6" t="n">
        <v>-66433</v>
      </c>
      <c r="C51" s="6" t="n">
        <v>57675</v>
      </c>
    </row>
    <row r="52" spans="1:3">
      <c r="A52" s="4" t="s">
        <v>179</v>
      </c>
      <c r="B52" s="6" t="n">
        <v>187611</v>
      </c>
      <c r="C52" s="6" t="n">
        <v>105517</v>
      </c>
    </row>
    <row r="53" spans="1:3">
      <c r="A53" s="4" t="s">
        <v>180</v>
      </c>
      <c r="B53" s="6" t="n">
        <v>121178</v>
      </c>
      <c r="C53" s="6" t="n">
        <v>163192</v>
      </c>
    </row>
    <row r="54" spans="1:3">
      <c r="A54" s="3" t="s">
        <v>181</v>
      </c>
    </row>
    <row r="55" spans="1:3">
      <c r="A55" s="4" t="s">
        <v>182</v>
      </c>
      <c r="B55" s="6" t="n">
        <v>13991</v>
      </c>
      <c r="C55" s="6" t="n">
        <v>15199</v>
      </c>
    </row>
    <row r="56" spans="1:3">
      <c r="A56" s="4" t="s">
        <v>183</v>
      </c>
      <c r="B56" s="6" t="n">
        <v>8796</v>
      </c>
      <c r="C56" s="6" t="n">
        <v>7935</v>
      </c>
    </row>
    <row r="57" spans="1:3">
      <c r="A57" s="3" t="s">
        <v>184</v>
      </c>
    </row>
    <row r="58" spans="1:3">
      <c r="A58" s="4" t="s">
        <v>185</v>
      </c>
      <c r="B58" s="6" t="n">
        <v>2624</v>
      </c>
      <c r="C58" s="6" t="n">
        <v>3548</v>
      </c>
    </row>
    <row r="59" spans="1:3">
      <c r="A59" s="4" t="s">
        <v>186</v>
      </c>
      <c r="B59" s="6" t="n">
        <v>212</v>
      </c>
      <c r="C59" s="6" t="n">
        <v>220</v>
      </c>
    </row>
    <row r="60" spans="1:3">
      <c r="A60" s="4" t="s">
        <v>187</v>
      </c>
      <c r="B60" s="7" t="n">
        <v>4300</v>
      </c>
      <c r="C60" s="7" t="n">
        <v>9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38</v>
      </c>
      <c r="B1" s="2" t="s">
        <v>1</v>
      </c>
    </row>
    <row r="2" spans="1:2">
      <c r="B2" s="2" t="s">
        <v>2</v>
      </c>
    </row>
    <row r="3" spans="1:2">
      <c r="A3" s="3" t="s">
        <v>197</v>
      </c>
    </row>
    <row r="4" spans="1:2">
      <c r="A4" s="4" t="s">
        <v>38</v>
      </c>
      <c r="B4" s="4" t="s">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Stock-Based Compensation</vt:lpstr>
      <vt:lpstr>Securities</vt:lpstr>
      <vt:lpstr>Loans</vt:lpstr>
      <vt:lpstr>Allowance for Loan and Lease Lo</vt:lpstr>
      <vt:lpstr>Other Real Estate Owned</vt:lpstr>
      <vt:lpstr>Repurchase Agreements</vt:lpstr>
      <vt:lpstr>Fair Market Value of Financial </vt:lpstr>
      <vt:lpstr>Earnings Per Share</vt:lpstr>
      <vt:lpstr>Accumulated Other Comprehensive</vt:lpstr>
      <vt:lpstr>Summary of Significant Accoun16</vt:lpstr>
      <vt:lpstr>Stock-Based Compensation (Table</vt:lpstr>
      <vt:lpstr>Securities (Tables)</vt:lpstr>
      <vt:lpstr>Loans (Tables)</vt:lpstr>
      <vt:lpstr>Allowance for Loan and Lease 20</vt:lpstr>
      <vt:lpstr>Other Real Estate Owned (Tables</vt:lpstr>
      <vt:lpstr>Repurchase Agreements (Tables)</vt:lpstr>
      <vt:lpstr>Fair Market Value of Financia23</vt:lpstr>
      <vt:lpstr>Earnings Per Share (Tables)</vt:lpstr>
      <vt:lpstr>Accumulated Other Comprehensi25</vt:lpstr>
      <vt:lpstr>Summary of Significant Accoun26</vt:lpstr>
      <vt:lpstr>Stock-Based Compensation (Detai</vt:lpstr>
      <vt:lpstr>Securities, Amortized Cost and </vt:lpstr>
      <vt:lpstr>Securities, Amortized Cost an29</vt:lpstr>
      <vt:lpstr>Securities, Gains (Loss) on Sal</vt:lpstr>
      <vt:lpstr>Securities, Securities in Conti</vt:lpstr>
      <vt:lpstr>Loans, Major Classifications of</vt:lpstr>
      <vt:lpstr>Loans, Nonaccrual Loans Segrega</vt:lpstr>
      <vt:lpstr>Loans, Credit Risk Profile Base</vt:lpstr>
      <vt:lpstr>Loans, Impaired Loans, Average </vt:lpstr>
      <vt:lpstr>Loans, Troubled Debt Restructur</vt:lpstr>
      <vt:lpstr>Allowance for Loan and Lease 37</vt:lpstr>
      <vt:lpstr>Other Real Estate Owned (Detail</vt:lpstr>
      <vt:lpstr>Other Real Estate Owned, Major </vt:lpstr>
      <vt:lpstr>Repurchase Agreements (Details)</vt:lpstr>
      <vt:lpstr>Fair Market Value of Financia41</vt:lpstr>
      <vt:lpstr>Fair Market Value of Financia42</vt:lpstr>
      <vt:lpstr>Fair Market Value of Financia43</vt:lpstr>
      <vt:lpstr>Earnings Per Share (Details)</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9:01:37Z</dcterms:created>
  <dcterms:modified xmlns:dcterms="http://purl.org/dc/terms/" xmlns:xsi="http://www.w3.org/2001/XMLSchema-instance" xsi:type="dcterms:W3CDTF">2016-11-08T09:01:37Z</dcterms:modified>
  <dc:title xmlns:dc="http://purl.org/dc/elements/1.1/">Untitled</dc:title>
  <dc:description xmlns:dc="http://purl.org/dc/elements/1.1/"/>
  <dc:subject xmlns:dc="http://purl.org/dc/elements/1.1/"/>
  <cp:keywords/>
  <cp:category/>
</cp:coreProperties>
</file>